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The Company and Significant Acc" sheetId="9" state="visible" r:id="rId9"/>
    <sheet xmlns:r="http://schemas.openxmlformats.org/officeDocument/2006/relationships" name="Concentration of Credit Risk an" sheetId="10" state="visible" r:id="rId10"/>
    <sheet xmlns:r="http://schemas.openxmlformats.org/officeDocument/2006/relationships" name="Net Income (Loss) Per Share" sheetId="11" state="visible" r:id="rId11"/>
    <sheet xmlns:r="http://schemas.openxmlformats.org/officeDocument/2006/relationships" name="Balance Sheet Components" sheetId="12" state="visible" r:id="rId12"/>
    <sheet xmlns:r="http://schemas.openxmlformats.org/officeDocument/2006/relationships" name="Bank borrowings" sheetId="13" state="visible" r:id="rId13"/>
    <sheet xmlns:r="http://schemas.openxmlformats.org/officeDocument/2006/relationships" name="Leases" sheetId="14" state="visible" r:id="rId14"/>
    <sheet xmlns:r="http://schemas.openxmlformats.org/officeDocument/2006/relationships" name="Shareholders' Equity" sheetId="15" state="visible" r:id="rId15"/>
    <sheet xmlns:r="http://schemas.openxmlformats.org/officeDocument/2006/relationships" name="Share-based Compensation"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Segment and Geographic informat" sheetId="19" state="visible" r:id="rId19"/>
    <sheet xmlns:r="http://schemas.openxmlformats.org/officeDocument/2006/relationships" name="Restricted Net Assets" sheetId="20" state="visible" r:id="rId20"/>
    <sheet xmlns:r="http://schemas.openxmlformats.org/officeDocument/2006/relationships" name="Commitments and Contingencies" sheetId="21" state="visible" r:id="rId21"/>
    <sheet xmlns:r="http://schemas.openxmlformats.org/officeDocument/2006/relationships" name="Subsequent Event (Notes)" sheetId="22" state="visible" r:id="rId22"/>
    <sheet xmlns:r="http://schemas.openxmlformats.org/officeDocument/2006/relationships" name="Schedule I - Condensed Unconsol" sheetId="23" state="visible" r:id="rId23"/>
    <sheet xmlns:r="http://schemas.openxmlformats.org/officeDocument/2006/relationships" name="Schedule I - Condensed Uncons_2" sheetId="24" state="visible" r:id="rId24"/>
    <sheet xmlns:r="http://schemas.openxmlformats.org/officeDocument/2006/relationships" name="Schedule I - Condensed Uncons_3" sheetId="25" state="visible" r:id="rId25"/>
    <sheet xmlns:r="http://schemas.openxmlformats.org/officeDocument/2006/relationships" name="Schedule I - Condensed Uncons_4" sheetId="26" state="visible" r:id="rId26"/>
    <sheet xmlns:r="http://schemas.openxmlformats.org/officeDocument/2006/relationships" name="Schedule I - Notes to the Conde" sheetId="27" state="visible" r:id="rId27"/>
    <sheet xmlns:r="http://schemas.openxmlformats.org/officeDocument/2006/relationships" name="Schedule II - Valuation and Qua" sheetId="28" state="visible" r:id="rId28"/>
    <sheet xmlns:r="http://schemas.openxmlformats.org/officeDocument/2006/relationships" name="The Company and Significant A_2" sheetId="29" state="visible" r:id="rId29"/>
    <sheet xmlns:r="http://schemas.openxmlformats.org/officeDocument/2006/relationships" name="The Company and Significant A_3" sheetId="30" state="visible" r:id="rId30"/>
    <sheet xmlns:r="http://schemas.openxmlformats.org/officeDocument/2006/relationships" name="Concentration of Credit Risk _2" sheetId="31" state="visible" r:id="rId31"/>
    <sheet xmlns:r="http://schemas.openxmlformats.org/officeDocument/2006/relationships" name="Net Income (Loss) Per Share (Ta" sheetId="32" state="visible" r:id="rId32"/>
    <sheet xmlns:r="http://schemas.openxmlformats.org/officeDocument/2006/relationships" name="Balance Sheet Components (Table" sheetId="33" state="visible" r:id="rId33"/>
    <sheet xmlns:r="http://schemas.openxmlformats.org/officeDocument/2006/relationships" name="Bank borrowings (Tables)" sheetId="34" state="visible" r:id="rId34"/>
    <sheet xmlns:r="http://schemas.openxmlformats.org/officeDocument/2006/relationships" name="Leases (Tables)"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Segment and Geographic inform_2" sheetId="38" state="visible" r:id="rId38"/>
    <sheet xmlns:r="http://schemas.openxmlformats.org/officeDocument/2006/relationships" name="The Company and Significant A_4" sheetId="39" state="visible" r:id="rId39"/>
    <sheet xmlns:r="http://schemas.openxmlformats.org/officeDocument/2006/relationships" name="The Company and Significant A_5" sheetId="40" state="visible" r:id="rId40"/>
    <sheet xmlns:r="http://schemas.openxmlformats.org/officeDocument/2006/relationships" name="The Company and Significant A_6" sheetId="41" state="visible" r:id="rId41"/>
    <sheet xmlns:r="http://schemas.openxmlformats.org/officeDocument/2006/relationships" name="The Company and Significant A_7" sheetId="42" state="visible" r:id="rId42"/>
    <sheet xmlns:r="http://schemas.openxmlformats.org/officeDocument/2006/relationships" name="The Company and Significant A_8" sheetId="43" state="visible" r:id="rId43"/>
    <sheet xmlns:r="http://schemas.openxmlformats.org/officeDocument/2006/relationships" name="The Company and Significant A_9" sheetId="44" state="visible" r:id="rId44"/>
    <sheet xmlns:r="http://schemas.openxmlformats.org/officeDocument/2006/relationships" name="The Company and Significant _10" sheetId="45" state="visible" r:id="rId45"/>
    <sheet xmlns:r="http://schemas.openxmlformats.org/officeDocument/2006/relationships" name="The Company and Significant _11" sheetId="46" state="visible" r:id="rId46"/>
    <sheet xmlns:r="http://schemas.openxmlformats.org/officeDocument/2006/relationships" name="The Company and Significant _12" sheetId="47" state="visible" r:id="rId47"/>
    <sheet xmlns:r="http://schemas.openxmlformats.org/officeDocument/2006/relationships" name="The Company and Significant _13" sheetId="48" state="visible" r:id="rId48"/>
    <sheet xmlns:r="http://schemas.openxmlformats.org/officeDocument/2006/relationships" name="The Company and Significant _14" sheetId="49" state="visible" r:id="rId49"/>
    <sheet xmlns:r="http://schemas.openxmlformats.org/officeDocument/2006/relationships" name="Concentration of Credit Risk _3" sheetId="50" state="visible" r:id="rId50"/>
    <sheet xmlns:r="http://schemas.openxmlformats.org/officeDocument/2006/relationships" name="Net Income (Loss) Per Share  - " sheetId="51" state="visible" r:id="rId51"/>
    <sheet xmlns:r="http://schemas.openxmlformats.org/officeDocument/2006/relationships" name="Concentration of Credit Risk _4" sheetId="52" state="visible" r:id="rId52"/>
    <sheet xmlns:r="http://schemas.openxmlformats.org/officeDocument/2006/relationships" name="Net Income (Loss) Per Share  _2" sheetId="53" state="visible" r:id="rId53"/>
    <sheet xmlns:r="http://schemas.openxmlformats.org/officeDocument/2006/relationships" name="Balance Sheet Components  - Acc" sheetId="54" state="visible" r:id="rId54"/>
    <sheet xmlns:r="http://schemas.openxmlformats.org/officeDocument/2006/relationships" name="Balance Sheet Components  - Inv" sheetId="55" state="visible" r:id="rId55"/>
    <sheet xmlns:r="http://schemas.openxmlformats.org/officeDocument/2006/relationships" name="Balance Sheet Components  - Oth" sheetId="56" state="visible" r:id="rId56"/>
    <sheet xmlns:r="http://schemas.openxmlformats.org/officeDocument/2006/relationships" name="Balance Sheet Components  - Pro" sheetId="57" state="visible" r:id="rId57"/>
    <sheet xmlns:r="http://schemas.openxmlformats.org/officeDocument/2006/relationships" name="Balance Sheet Components  - Goo" sheetId="58" state="visible" r:id="rId58"/>
    <sheet xmlns:r="http://schemas.openxmlformats.org/officeDocument/2006/relationships" name="Balance Sheet Components  - O_2" sheetId="59" state="visible" r:id="rId59"/>
    <sheet xmlns:r="http://schemas.openxmlformats.org/officeDocument/2006/relationships" name="Balance Sheet Components  - Fut" sheetId="60" state="visible" r:id="rId60"/>
    <sheet xmlns:r="http://schemas.openxmlformats.org/officeDocument/2006/relationships" name="Balance Sheet Components  - Int" sheetId="61" state="visible" r:id="rId61"/>
    <sheet xmlns:r="http://schemas.openxmlformats.org/officeDocument/2006/relationships" name="Balance Sheet Components  - A_2" sheetId="62" state="visible" r:id="rId62"/>
    <sheet xmlns:r="http://schemas.openxmlformats.org/officeDocument/2006/relationships" name="Balance Sheet Components  - P_2" sheetId="63" state="visible" r:id="rId63"/>
    <sheet xmlns:r="http://schemas.openxmlformats.org/officeDocument/2006/relationships" name="Balance Sheet Components  - Sto" sheetId="64" state="visible" r:id="rId64"/>
    <sheet xmlns:r="http://schemas.openxmlformats.org/officeDocument/2006/relationships" name="Balance Sheet Components  - Imp" sheetId="65" state="visible" r:id="rId65"/>
    <sheet xmlns:r="http://schemas.openxmlformats.org/officeDocument/2006/relationships" name="Balance Sheet Components - Othe" sheetId="66" state="visible" r:id="rId66"/>
    <sheet xmlns:r="http://schemas.openxmlformats.org/officeDocument/2006/relationships" name="Bank borrowings - Short-term bo" sheetId="67" state="visible" r:id="rId67"/>
    <sheet xmlns:r="http://schemas.openxmlformats.org/officeDocument/2006/relationships" name="Bank borrowings - Accounts Rece" sheetId="68" state="visible" r:id="rId68"/>
    <sheet xmlns:r="http://schemas.openxmlformats.org/officeDocument/2006/relationships" name="Bank borrowings - Credit Facili" sheetId="69" state="visible" r:id="rId69"/>
    <sheet xmlns:r="http://schemas.openxmlformats.org/officeDocument/2006/relationships" name="Bank borrowings - Maturities of" sheetId="70" state="visible" r:id="rId70"/>
    <sheet xmlns:r="http://schemas.openxmlformats.org/officeDocument/2006/relationships" name="Leases - Narrative (Details)" sheetId="71" state="visible" r:id="rId71"/>
    <sheet xmlns:r="http://schemas.openxmlformats.org/officeDocument/2006/relationships" name="Leases - Schedule of Lease Cost" sheetId="72" state="visible" r:id="rId72"/>
    <sheet xmlns:r="http://schemas.openxmlformats.org/officeDocument/2006/relationships" name="Leases - Schedule of Lease Supp" sheetId="73" state="visible" r:id="rId73"/>
    <sheet xmlns:r="http://schemas.openxmlformats.org/officeDocument/2006/relationships" name="Leases - Schedule of Lease Su_2" sheetId="74" state="visible" r:id="rId74"/>
    <sheet xmlns:r="http://schemas.openxmlformats.org/officeDocument/2006/relationships" name="Leases - Schedule of Lease Matu" sheetId="75" state="visible" r:id="rId75"/>
    <sheet xmlns:r="http://schemas.openxmlformats.org/officeDocument/2006/relationships" name="Leases - Schedule of Lease Ma_2" sheetId="76" state="visible" r:id="rId76"/>
    <sheet xmlns:r="http://schemas.openxmlformats.org/officeDocument/2006/relationships" name="Shareholders' Equity (Details)" sheetId="77" state="visible" r:id="rId77"/>
    <sheet xmlns:r="http://schemas.openxmlformats.org/officeDocument/2006/relationships" name="- Narrative (Details)" sheetId="78" state="visible" r:id="rId78"/>
    <sheet xmlns:r="http://schemas.openxmlformats.org/officeDocument/2006/relationships" name="Share-based Compensation  - Res" sheetId="79" state="visible" r:id="rId79"/>
    <sheet xmlns:r="http://schemas.openxmlformats.org/officeDocument/2006/relationships" name="Share-based Compensation  - Sum" sheetId="80" state="visible" r:id="rId80"/>
    <sheet xmlns:r="http://schemas.openxmlformats.org/officeDocument/2006/relationships" name="Share-based Compensation  - Sto" sheetId="81" state="visible" r:id="rId81"/>
    <sheet xmlns:r="http://schemas.openxmlformats.org/officeDocument/2006/relationships" name="Share-based Compensation  - Emp" sheetId="82" state="visible" r:id="rId82"/>
    <sheet xmlns:r="http://schemas.openxmlformats.org/officeDocument/2006/relationships" name="Share-based Compensation  - Sha" sheetId="83" state="visible" r:id="rId83"/>
    <sheet xmlns:r="http://schemas.openxmlformats.org/officeDocument/2006/relationships" name="Employee Benefit Plans (Details" sheetId="84" state="visible" r:id="rId84"/>
    <sheet xmlns:r="http://schemas.openxmlformats.org/officeDocument/2006/relationships" name="Income Taxes  - Narrative (Deta" sheetId="85" state="visible" r:id="rId85"/>
    <sheet xmlns:r="http://schemas.openxmlformats.org/officeDocument/2006/relationships" name="Income Taxes  - Income Tax Sche" sheetId="86" state="visible" r:id="rId86"/>
    <sheet xmlns:r="http://schemas.openxmlformats.org/officeDocument/2006/relationships" name="Segment and Geographic inform_3" sheetId="87" state="visible" r:id="rId87"/>
    <sheet xmlns:r="http://schemas.openxmlformats.org/officeDocument/2006/relationships" name="Segment and Geographic inform_4" sheetId="88" state="visible" r:id="rId88"/>
    <sheet xmlns:r="http://schemas.openxmlformats.org/officeDocument/2006/relationships" name="Segment and Geographic inform_5" sheetId="89" state="visible" r:id="rId89"/>
    <sheet xmlns:r="http://schemas.openxmlformats.org/officeDocument/2006/relationships" name="Segment and Geographic inform_6" sheetId="90" state="visible" r:id="rId90"/>
    <sheet xmlns:r="http://schemas.openxmlformats.org/officeDocument/2006/relationships" name="Restricted Net Assets (Details)"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Subsequent Event (Details)" sheetId="94" state="visible" r:id="rId94"/>
    <sheet xmlns:r="http://schemas.openxmlformats.org/officeDocument/2006/relationships" name="Schedule I - Condensed Uncons_5" sheetId="95" state="visible" r:id="rId95"/>
    <sheet xmlns:r="http://schemas.openxmlformats.org/officeDocument/2006/relationships" name="Schedule I - Condensed Uncons_6" sheetId="96" state="visible" r:id="rId96"/>
    <sheet xmlns:r="http://schemas.openxmlformats.org/officeDocument/2006/relationships" name="Schedule I - Condensed Uncons_7" sheetId="97" state="visible" r:id="rId97"/>
    <sheet xmlns:r="http://schemas.openxmlformats.org/officeDocument/2006/relationships" name="Schedule I - Condensed Uncons_8" sheetId="98" state="visible" r:id="rId98"/>
    <sheet xmlns:r="http://schemas.openxmlformats.org/officeDocument/2006/relationships" name="Schedule I - Condensed Uncons_9" sheetId="99" state="visible" r:id="rId99"/>
    <sheet xmlns:r="http://schemas.openxmlformats.org/officeDocument/2006/relationships" name="Schedule I - Condensed Financia" sheetId="100" state="visible" r:id="rId100"/>
    <sheet xmlns:r="http://schemas.openxmlformats.org/officeDocument/2006/relationships" name="Schedule II - Valuation and Q_2" sheetId="101" state="visible" r:id="rId10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Jun. 30, 2020</t>
        </is>
      </c>
      <c r="C2" s="2" t="inlineStr">
        <is>
          <t>Jul. 31, 2020</t>
        </is>
      </c>
      <c r="D2" s="2" t="inlineStr">
        <is>
          <t>Dec. 31, 2019</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717</t>
        </is>
      </c>
    </row>
    <row r="9">
      <c r="A9" s="4" t="inlineStr">
        <is>
          <t>Entity Registrant Name</t>
        </is>
      </c>
      <c r="B9" s="4" t="inlineStr">
        <is>
          <t>Alpha and Omega Semiconductor Limited</t>
        </is>
      </c>
    </row>
    <row r="10">
      <c r="A10" s="4" t="inlineStr">
        <is>
          <t>Entity Incorporation, State or Country Code</t>
        </is>
      </c>
      <c r="B10" s="4" t="inlineStr">
        <is>
          <t>D0</t>
        </is>
      </c>
    </row>
    <row r="11">
      <c r="A11" s="4" t="inlineStr">
        <is>
          <t>Entity Tax Identification Number</t>
        </is>
      </c>
      <c r="B11" s="4" t="inlineStr">
        <is>
          <t>77-0553536</t>
        </is>
      </c>
    </row>
    <row r="12">
      <c r="A12" s="4" t="inlineStr">
        <is>
          <t>Entity Address, Address Line One</t>
        </is>
      </c>
      <c r="B12" s="4" t="inlineStr">
        <is>
          <t>Clarendon House</t>
        </is>
      </c>
    </row>
    <row r="13">
      <c r="A13" s="4" t="inlineStr">
        <is>
          <t>Entity Address, Address Line Two</t>
        </is>
      </c>
      <c r="B13" s="4" t="inlineStr">
        <is>
          <t>2 Church Street</t>
        </is>
      </c>
    </row>
    <row r="14">
      <c r="A14" s="4" t="inlineStr">
        <is>
          <t>Entity Address, City or Town</t>
        </is>
      </c>
      <c r="B14" s="4" t="inlineStr">
        <is>
          <t>Hamilton</t>
        </is>
      </c>
    </row>
    <row r="15">
      <c r="A15" s="4" t="inlineStr">
        <is>
          <t>Entity Address, Postal Zip Code</t>
        </is>
      </c>
      <c r="B15" s="4" t="inlineStr">
        <is>
          <t>HM 11</t>
        </is>
      </c>
    </row>
    <row r="16">
      <c r="A16" s="4" t="inlineStr">
        <is>
          <t>Entity Address, Country</t>
        </is>
      </c>
      <c r="B16" s="4" t="inlineStr">
        <is>
          <t>BM</t>
        </is>
      </c>
    </row>
    <row r="17">
      <c r="A17" s="4" t="inlineStr">
        <is>
          <t>City Area Code</t>
        </is>
      </c>
      <c r="B17" s="4" t="inlineStr">
        <is>
          <t>408</t>
        </is>
      </c>
    </row>
    <row r="18">
      <c r="A18" s="4" t="inlineStr">
        <is>
          <t>Local Phone Number</t>
        </is>
      </c>
      <c r="B18" s="4" t="inlineStr">
        <is>
          <t>830-9742</t>
        </is>
      </c>
    </row>
    <row r="19">
      <c r="A19" s="4" t="inlineStr">
        <is>
          <t>Title of 12(b) Security</t>
        </is>
      </c>
      <c r="B19" s="4" t="inlineStr">
        <is>
          <t>Common Shares, $0.002 par value per share</t>
        </is>
      </c>
    </row>
    <row r="20">
      <c r="A20" s="4" t="inlineStr">
        <is>
          <t>Trading Symbol</t>
        </is>
      </c>
      <c r="B20" s="4" t="inlineStr">
        <is>
          <t>AOSL</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266</v>
      </c>
    </row>
    <row r="32">
      <c r="A32" s="4" t="inlineStr">
        <is>
          <t>Entity Common Stock, Shares Outstanding (in shares)</t>
        </is>
      </c>
      <c r="C32" s="6" t="n">
        <v>25307533</v>
      </c>
    </row>
    <row r="33">
      <c r="A33" s="4" t="inlineStr">
        <is>
          <t>Entity Central Index Key</t>
        </is>
      </c>
      <c r="B33" s="4" t="inlineStr">
        <is>
          <t>0001387467</t>
        </is>
      </c>
    </row>
    <row r="34">
      <c r="A34" s="4" t="inlineStr">
        <is>
          <t>Current Fiscal Year End Date</t>
        </is>
      </c>
      <c r="B34" s="4" t="inlineStr">
        <is>
          <t>--06-30</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Credit Risk and Significant Customers</t>
        </is>
      </c>
      <c r="B1" s="2" t="inlineStr">
        <is>
          <t>12 Months Ended</t>
        </is>
      </c>
    </row>
    <row r="2">
      <c r="B2" s="2" t="inlineStr">
        <is>
          <t>Jun. 30, 2020</t>
        </is>
      </c>
    </row>
    <row r="3">
      <c r="A3" s="3" t="inlineStr">
        <is>
          <t>Risks and Uncertainties [Abstract]</t>
        </is>
      </c>
    </row>
    <row r="4">
      <c r="A4" s="4" t="inlineStr">
        <is>
          <t>Concentration of Credit Risk and Significant Customers</t>
        </is>
      </c>
      <c r="B4" s="4" t="inlineStr">
        <is>
          <t>Concentration of Credit Risk and Significant Customers The Company manages its credit risk associated with exposure to distributors and direct customers on outstanding accounts receivable through the application of credit approvals, credit ratings and other monitoring procedures. In some instances, the Company also obtains letters of credit from certain customers. Credit sales, which are mainly on credit terms of 30 to 60 days , are only made to customers who meet the Company's credit standards, while sales to new customers or customers with low credit ratings are usually made on an advance payment basis. The Company considers its financial assets to be of good credit quality because its key distributors and direct customers have long-standing business relationships with the Company and the Company has not experienced any significant bad debt write-offs of accounts receivable in the past. The Company closely monitors the aging of accounts receivable from its distributors and direct customers, and regularly reviews their financial positions, where available. The Company ships its product indirectly to Huawei and its affiliates (collectively, “Huawei”) through distributors. Typically, the Company sells its products to distributors who then sell to original design manufacturers (“ODMs”) that incorporate our products into end applications that are then shipped to Huawei. While distributor point of sale reports summarize distributor sales to ODMs, the Company must make certain assumptions and estimates in order to determine the amount of revenues attributed to indirect shipment to Huawei. During the fiscal year ended June 30, 2019, the estimated revenues attributed to indirect shipment to Huawei were approximately 2% of total revenues. During the period from May 2019 to December 2019, estimated revenues earned by the Company from shipments indirectly made to Huawei were in the range of $11 million to $13 million . See Note 13. Summarized below are individual customers whose revenue or accounts receivable balances were 10% or higher than the respective total consolidated amounts: Year Ended June 30, Percentage of revenue 2020 2019 2018 Customer A 29.3 % 28.8 % 28.3 % Customer B 35.5 % 36.4 % 35.2 % June 30, Percentage of accounts receivable 2020 2019 Customer A * 12.1 % Customer B * 19.7 % Customer C 29.8 % 18.1 % Customer D * 13.3 % Customer E 20.1 % * Customer F 10.4 % * Customer G 10.3 % * Customer H 10.9 % * * Less than 1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chedule I - Condensed Financial Information of Parent Company (Details)</t>
        </is>
      </c>
      <c r="B1" s="2" t="inlineStr">
        <is>
          <t>12 Months Ended</t>
        </is>
      </c>
    </row>
    <row r="2">
      <c r="B2" s="2" t="inlineStr">
        <is>
          <t>Jun. 30, 2020</t>
        </is>
      </c>
    </row>
    <row r="3">
      <c r="A3" s="3" t="inlineStr">
        <is>
          <t>Schedule I - Condensed Financial Information of Parent Company Only Disclosure [Abstract]</t>
        </is>
      </c>
    </row>
    <row r="4">
      <c r="A4" s="4" t="inlineStr">
        <is>
          <t>Restricted Net Assets Threshold for Condensed Parent Company Financial Statements, Percent Requirement</t>
        </is>
      </c>
      <c r="B4" s="4" t="inlineStr">
        <is>
          <t>25.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Jun. 30, 2020</t>
        </is>
      </c>
      <c r="C2" s="2" t="inlineStr">
        <is>
          <t>Jun. 30, 2019</t>
        </is>
      </c>
      <c r="D2" s="2" t="inlineStr">
        <is>
          <t>Jun. 30, 2018</t>
        </is>
      </c>
    </row>
    <row r="3">
      <c r="A3" s="4" t="inlineStr">
        <is>
          <t>SEC Schedule, 12-09, Allowance, Credit Loss [Member]</t>
        </is>
      </c>
    </row>
    <row r="4">
      <c r="A4" s="3" t="inlineStr">
        <is>
          <t>SEC Schedule, 12-09, Movement in Valuation Allowances and Reserves [Roll Forward]</t>
        </is>
      </c>
    </row>
    <row r="5">
      <c r="A5" s="4" t="inlineStr">
        <is>
          <t>Balance</t>
        </is>
      </c>
      <c r="B5" s="5" t="n">
        <v>30</v>
      </c>
      <c r="C5" s="5" t="n">
        <v>30</v>
      </c>
      <c r="D5" s="5" t="n">
        <v>30</v>
      </c>
    </row>
    <row r="6">
      <c r="A6" s="4" t="inlineStr">
        <is>
          <t>Additions</t>
        </is>
      </c>
      <c r="B6" s="6" t="n">
        <v>0</v>
      </c>
      <c r="C6" s="6" t="n">
        <v>0</v>
      </c>
      <c r="D6" s="6" t="n">
        <v>0</v>
      </c>
    </row>
    <row r="7">
      <c r="A7" s="4" t="inlineStr">
        <is>
          <t>Reductions</t>
        </is>
      </c>
      <c r="B7" s="6" t="n">
        <v>0</v>
      </c>
      <c r="C7" s="6" t="n">
        <v>0</v>
      </c>
      <c r="D7" s="6" t="n">
        <v>0</v>
      </c>
    </row>
    <row r="8">
      <c r="A8" s="4" t="inlineStr">
        <is>
          <t>Balance</t>
        </is>
      </c>
      <c r="B8" s="6" t="n">
        <v>30</v>
      </c>
      <c r="C8" s="6" t="n">
        <v>30</v>
      </c>
      <c r="D8" s="6" t="n">
        <v>30</v>
      </c>
    </row>
    <row r="9">
      <c r="A9" s="4" t="inlineStr">
        <is>
          <t>Allowance for Price Adjustments [Member]</t>
        </is>
      </c>
    </row>
    <row r="10">
      <c r="A10" s="3" t="inlineStr">
        <is>
          <t>SEC Schedule, 12-09, Movement in Valuation Allowances and Reserves [Roll Forward]</t>
        </is>
      </c>
    </row>
    <row r="11">
      <c r="A11" s="4" t="inlineStr">
        <is>
          <t>Balance</t>
        </is>
      </c>
      <c r="B11" s="6" t="n">
        <v>24075</v>
      </c>
      <c r="C11" s="6" t="n">
        <v>18902</v>
      </c>
      <c r="D11" s="6" t="n">
        <v>19599</v>
      </c>
    </row>
    <row r="12">
      <c r="A12" s="4" t="inlineStr">
        <is>
          <t>Additions</t>
        </is>
      </c>
      <c r="B12" s="6" t="n">
        <v>140413</v>
      </c>
      <c r="C12" s="6" t="n">
        <v>115842</v>
      </c>
      <c r="D12" s="6" t="n">
        <v>124694</v>
      </c>
    </row>
    <row r="13">
      <c r="A13" s="4" t="inlineStr">
        <is>
          <t>Reductions</t>
        </is>
      </c>
      <c r="B13" s="6" t="n">
        <v>-134396</v>
      </c>
      <c r="C13" s="6" t="n">
        <v>-110669</v>
      </c>
      <c r="D13" s="6" t="n">
        <v>-125391</v>
      </c>
    </row>
    <row r="14">
      <c r="A14" s="4" t="inlineStr">
        <is>
          <t>Balance</t>
        </is>
      </c>
      <c r="B14" s="6" t="n">
        <v>30092</v>
      </c>
      <c r="C14" s="6" t="n">
        <v>24075</v>
      </c>
      <c r="D14" s="6" t="n">
        <v>18902</v>
      </c>
    </row>
    <row r="15">
      <c r="A15" s="4" t="inlineStr">
        <is>
          <t>SEC Schedule, 12-09, Valuation Allowance, Deferred Tax Asset [Member]</t>
        </is>
      </c>
    </row>
    <row r="16">
      <c r="A16" s="3" t="inlineStr">
        <is>
          <t>SEC Schedule, 12-09, Movement in Valuation Allowances and Reserves [Roll Forward]</t>
        </is>
      </c>
    </row>
    <row r="17">
      <c r="A17" s="4" t="inlineStr">
        <is>
          <t>Balance</t>
        </is>
      </c>
      <c r="B17" s="6" t="n">
        <v>35420</v>
      </c>
      <c r="C17" s="6" t="n">
        <v>30105</v>
      </c>
      <c r="D17" s="6" t="n">
        <v>6178</v>
      </c>
    </row>
    <row r="18">
      <c r="A18" s="4" t="inlineStr">
        <is>
          <t>Additions</t>
        </is>
      </c>
      <c r="B18" s="6" t="n">
        <v>2407</v>
      </c>
      <c r="C18" s="6" t="n">
        <v>5315</v>
      </c>
      <c r="D18" s="6" t="n">
        <v>23927</v>
      </c>
    </row>
    <row r="19">
      <c r="A19" s="4" t="inlineStr">
        <is>
          <t>Reductions</t>
        </is>
      </c>
      <c r="B19" s="6" t="n">
        <v>0</v>
      </c>
      <c r="C19" s="6" t="n">
        <v>0</v>
      </c>
      <c r="D19" s="6" t="n">
        <v>0</v>
      </c>
    </row>
    <row r="20">
      <c r="A20" s="4" t="inlineStr">
        <is>
          <t>Balance</t>
        </is>
      </c>
      <c r="B20" s="5" t="n">
        <v>37827</v>
      </c>
      <c r="C20" s="5" t="n">
        <v>35420</v>
      </c>
      <c r="D20" s="5" t="n">
        <v>3010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Jun. 30, 2020</t>
        </is>
      </c>
    </row>
    <row r="3">
      <c r="A3" s="3" t="inlineStr">
        <is>
          <t>Earnings Per Share [Abstract]</t>
        </is>
      </c>
    </row>
    <row r="4">
      <c r="A4" s="4" t="inlineStr">
        <is>
          <t>Net Income (Loss) Per Share</t>
        </is>
      </c>
      <c r="B4" s="4" t="inlineStr">
        <is>
          <t>Net Income (loss) Per Common Share Attributable to Alpha and Omega Semiconductor Limited Basic net income (loss) per share is computed using the weighted-average number of common shares outstanding during the period. Diluted net income (loss) per share is computed using the weighted-average number of common shares outstanding, plus potential shares of common stock during the period. Potential shares of common stock include dilutive shares attributable to the assumed exercise of share options, ESPP shares and vesting of RSUs using the treasury stock method and contingent issuances of common shares related to convertible preferred shares, if dilutive. Under the treasury stock method, potential common shares outstanding are not included in the computation of diluted net income per share if their effect is anti-dilutive. The following table presents the calculation of basic and diluted net income per share attributable to common shareholders: Year Ended June 30, 2020 2019 2018 (in thousands, except per share data) Numerator: Net income (loss) attributable to Alpha and Omega Semiconductor Limited $ (6,596 ) $ 1,861 $ 14,263 Denominator: Basic: Weighted average number of common shares used to compute basic net income per share 24,840 24,063 23,901 Diluted: Weighted average number of common shares used to compute basic net income per share 24,840 24,063 23,901 Effect of potentially dilutive securities: Stock options, RSUs and ESPP shares — 635 943 Weighted average number of common shares used to compute diluted net income per share 24,840 24,698 24,844 Net income (loss) per share attributable to Alpha and Omega Semiconductor Limited: Basic $ (0.27 ) $ 0.08 $ 0.60 Diluted $ (0.27 ) $ 0.08 $ 0.57 The following potential dilutive securities were excluded from the computation of diluted net income per share as their effect would have been anti-dilutive: Year Ended June 30, 2020 2019 2018 (in thousands) Employee stock options and RSUs 2,028 593 186 ESPP 834 512 182 Total potential dilutive securities 2,862 1,105 36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Jun. 30, 2020</t>
        </is>
      </c>
    </row>
    <row r="3">
      <c r="A3" s="3" t="inlineStr">
        <is>
          <t>Balance Sheet Related Disclosures [Abstract]</t>
        </is>
      </c>
    </row>
    <row r="4">
      <c r="A4" s="4" t="inlineStr">
        <is>
          <t>Balance Sheet Components</t>
        </is>
      </c>
      <c r="B4" s="4" t="inlineStr">
        <is>
          <t>Balance Sheet Components Accounts receivable, net June 30, 2020 2019 (in thousands) Accounts receivable $ 43,394 $ 48,401 Less: Allowance for price adjustments (30,092 ) (24,075 ) Less: Allowance for doubtful accounts (30 ) (30 ) Accounts receivable, net $ 13,272 $ 24,296 Inventories June 30, 2020 2019 (in thousands) Raw materials $ 55,377 $ 59,076 Work in-process 61,863 38,214 Finished goods 18,288 14,353 $ 135,528 $ 111,643 Other current assets June 30, 2020 2019 (in thousands) VAT receivable $ 1,639 * $ 30,769 Other prepaid expenses 1,900 2,745 Prepaid insurance 1,520 939 Prepaid maintenance 587 481 Prepayments to supplier 938 583 Prepaid income tax 1,991 267 Customs deposit 163 114 Lease financing cost — 825 Other receivables 69 379 $ 8,807 $ 37,102 * Refund of the accumulated value-added tax paid previously Property, plant and equipment, net June 30, 2020 2019 (in thousands) Land $ 4,877 $ 4,877 Building 58,875 36,205 Manufacturing machinery and equipment 447,079 303,750 Equipment and tooling 25,398 20,739 Computer equipment and software 38,779 34,048 Office furniture and equipment 3,529 3,243 Leasehold improvements 68,224 53,597 Land use rights 8,502 8,760 655,263 465,219 Less: accumulated depreciation (291,515 ) (252,982 ) 363,748 212,237 Equipment and construction in progress 48,592 197,500 Property, plant and equipment, net $ 412,340 $ 409,737 Total depreciation expense was $43.9 million , $31.9 million and $29.2 million for fiscal year 2020 , 2019 and 2018 , respectively. The gross amount of computer software recorded under capital leases was $13.7 million and $13.7 million and the related accumulated depreciation was $10.1 million and $8.2 million , respectively, at June 30, 2020 and 2019 . The Company capitalized $ 1.0 million , $ 0.8 million and 0.3 million of software development costs during the fiscal year 2020 , 2019 and 2018 , respectively. Amortization of capitalized software development costs was $ 0.5 million in fiscal year 2020 , $0.5 million in fiscal year 2019 and $0.6 million in fiscal year 2018 . Unamortized capitalized software development costs in each of the periods presented at June 30, 2020 and 2019 were $ 1.4 million and $ 0.9 million , respectively. There is no private land ownership in China. Individuals and companies are permitted to acquire land use rights for specific purpose. In March 2017, the JV Company received the necessary land use right certificate from the PRC government. The land use rights will expire on November 30, 2066. Other long-term assets June 30, 2020 2019 (in thousands) Prepayments for property and equipment $ 2,242 $ 4,846 Investments in privately held companies 100 700 Lease financing costs — 1,758 Customs deposit 1,662 980 Other long-term deposits 850 889 Office leases deposits 766 1,031 Other 184 413 $ 5,804 $ 10,617 Intangible assets, net June 30, 2020 2019 (in thousands) Patents and technology rights $ 18,037 $ 18,037 Trade name 268 268 Customer relationships 1,150 1,150 19,455 19,455 Less: accumulated amortization (2,954 ) (2,842 ) 16,501 16,613 Goodwill 269 269 Intangible assets, net $ 16,770 $ 16,882 Intangible assets of patents and technology rights are primarily related to a license agreement that the Company entered into with STMicroelectronics International N.V. (“STMicro”) on September 5, 2017, pursuant to which STMicro granted the Company a world-wide, royalty-free and fully-paid license to use its technologies to develop, market and distribute certain digital multi-phase controller products, which have been offered by STMicro. This agreement allows the Company to develop and market products in a new market, primarily in the computer server segment. As of June 30, 2020 , the Company recorded $16.2 million of intangible assets related to STMicro. The Company will begin to amortize such license fees during the September 2020 quarter, which is when the technology meets qualification requirements and becomes ready for its intended use in production. Amortization expense for intangible assets was $113,000 , $113,000 and $76,000 for the years ended June 30, 2020 , 2019 and 2018 , respectively. Estimated future minimum amortization expense of intangible assets is as follows (in thousands): Year ending June 30, 2021 $ 3,360 2022 3,360 2023 3,286 2024 3,249 2025 3,246 $ 16,501 Accrued liabilities June 30, 2020 2019 (in thousands) Accrued compensation and benefits $ 19,968 $ 16,385 Warranty accrual 709 623 Stock rotation accrual 3,358 1,921 Accrued professional fees 5,868 1,721 Accrued inventory 775 857 Accrued facilities related expenses 1,831 4,233 Accrued financing lease costs — 728 Accrued property, plant and equipment 11,039 11,527 Other accrued expenses 8,017 5,144 Customer deposit 2,813 351 ESPP payable 608 585 $ 54,986 $ 44,075 The activity in the warranty accrual, included in accrued liabilities is as follows: Year Ended June 30, 2020 2019 2018 (in thousands) Beginning balance $ 623 $ 535 $ 1,866 Addition 895 236 (147 ) Released — — (1,000 ) Utilization (809 ) (148 ) (184 ) Ending balance $ 709 $ 623 $ 535 The activity in the stock rotation accrual, included in accrued liabilities is as follows: Year Ended June 30, 2020 2019 2018 (in thousands) Beginning balance $ 1,921 $ 1,750 $ 1,871 Addition 9,441 5,267 2,714 Utilization (8,004 ) (5,096 ) (2,835 ) Ending balance $ 3,358 $ 1,921 $ 1,750 Other long-term liabilities June 30, 2020 2019 (in thousands) Deferred rent $ — $ 65 Customer deposits 8,000 * 10,000 * Computer software liabilities 1,897 3,701 Other 826 155 Other long-term liabilities $ 10,723 $ 13,921 * Customer deposit from our customer A and customer B for securing future shipment from the Company. The Company reclassified $2.0 million of the customer deposit to short term accrued liabilities during the fiscal year ended June 30, 2020 since the repayment of this amount is due within a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Jun. 30, 2020</t>
        </is>
      </c>
    </row>
    <row r="3">
      <c r="A3" s="3" t="inlineStr">
        <is>
          <t>Debt Disclosure [Abstract]</t>
        </is>
      </c>
    </row>
    <row r="4">
      <c r="A4" s="4" t="inlineStr">
        <is>
          <t>Bank borrowings</t>
        </is>
      </c>
      <c r="B4" s="4" t="inlineStr">
        <is>
          <t>Short-term borrowing On April 15, 2020, the JV Company entered into a one-year loan agreement with China Everbright Bank in China to provide a loan of a maximum of Chinese Renminbi (RMB) 100 million (approximately $14.3 million based on the currency exchange rate between RMB and U.S. Dollar on April 15, 2020), in the amount in RMB or USD. Interest payments are due on the 20th of each month, and the entire principal is due on April 16, 2021. The loan consists of RMB 20 million for working capital borrowing in Chinese yuan and RMB 80 million for borrowing in US dollars that is collateralized by eligible accounts receivable. During the three months ended June 30, 2020, the JV Company borrowed RMB 20 million , or $2.8 million based on the currency exchange rate between RMB and U.S. Dollar, at a fixed interest rate of 5.1375% per annum under the working capital loan . The JV Company also borrowed $7.1 million and $1.9 million at a fixed interest rate of 2.7% and 2.8% per annum, respectively, during the same period under the accounts receivable collateralized loan . As of June 30, 2020, the total outstanding balance under the loan was $11.8 million . In October 2019, the Company's subsidiary in China entered into a line of credit facility with Bank of Communications Limited in China. This line of credit matures on February 14, 2021 and is based on the China Base Rate multiplied by 1.05 , or 4.99% on October 31, 2019. The purpose of the credit facility is to provide short-term borrowings. The Company could borrow up to approximately RMB 60.0 million or $8.5 million based on the currency exchange rate between the RMB and the U.S. Dollar on October 31, 2019. As of June 30, 2020 , there was no outstanding balance under the loan. On September 23, 2019, the JV Company entered into a short-term revolving loan agreement with China Everbright bank in China. The JV Company can borrow up to RMB 50.0 million , or $7.1 million based on the currency exchange rate between RMB and U.S. Dollar on September 23, 2019, at varying interest rates, in RMB or USD. Interest payments with the entire principal were due no later than 90 days from each borrowing date. In January and February 2020, the JV Company borrowed $1.6 million and $5.5 million , respectively, under this loan. During the three months ended June 30, 2020, the JV Company repaid the loan in full. As of June 30, 2020 , there was no outstanding balance under the loan. On March 21, 2019, the JV Company entered into a one-year loan agreement with China Everbright Bank in China to provide a loan for RMB 20 million , or $3.0 million based on currency exchange rate between RMB and U.S. Dollar on March 31, 2019 at fixed interest rate of 5.44% per annum. Interest payments were due monthly with the entire principal due on March 21, 2020. As of June 30, 2020 , there was no outstanding balance under the loan. On November 29 and December 4, 2018, the JV Company entered into two, one-year loan agreements with China Merchant Bank and Chongqing LiangJiang New District China Merchants Group Limited Company in China to provide loans for RMB 80 million and RMB 20 million , respectively, or $14.5 million in total based on the currency exchange rate between RMB and U.S. Dollar on December 31, 2018, at varying interest rates. On January 20, 2020, the JV Company renewed the loan agreements with the same terms. Interest payments are due monthly and quarterly with the entire principal due not later than January 21, 2021. During the three months ended June 30, 2020, the JV Company repaid the loan in full. As of June 30, 2020 , there was no outstanding balance under the loan. On November 16, 2018, the Company's subsidiary in China entered into a line of credit facility with Industrial and Commercial Bank of China, which expired on September 30, 2019. The purpose of the credit facility was to provide short-term borrowings. The Company could borrow up to approximately RMB 72.0 million or $10.3 million based on currency exchange rate between RMB and U.S. Dollar on November 16, 2018. In October 2019, this line of credit was renewed with the same terms and a maturity date of September 30, 2020. As of June 30, 2020 , there was no outstanding balance under the line of credit. Accounts Receivable Factoring Agreement On August 9, 2019, one of the Company's wholly-owned subsidiaries (the "Borrower") entered into a factoring agreement with the Hongkong and Shanghai Banking Corporation Limited (“HSBC”), whereby the Borrower assigns certain of its accounts receivable with recourse. This factoring agreement allows the Borrower to borrow up to 70% of the net amount of its eligible accounts receivable of the Borrower with a maximum amount of $30.0 million . The interest rate is based on one month London Interbank Offered Rate ("LIBOR") plus 1.75% per annum. The Company is the guarantor for this agreement. The Company is accounting for this transaction as a secured borrowing under the Transfers and Servicing of Financial Assets guidance. In addition, any cash held in the restricted bank account controlled by HSBC has a legal right of offset against the borrowing. This agreement, with certain financial covenants required, has no expiration date. The Borrower was in compliance with these covenants as of June 30, 2020. During the fiscal year ended June 30, 2020, the Company borrowed $20.0 million and repaid it in full. As of June 30, 2020 , there was no outstanding balance and the Company had unused credit of approximately $30.0 million . Credit Facilities On May 9, 2018 (the “Effective Date”), the JV Company entered into a lease finance agreement and a security agreement (the “Agreements”) with YinHai Leasing Company and China Import/Export Bank (the “Lenders”). Pursuant to the Agreements, the Lenders agree to provide an aggregate of RMB 400.0 million , or $62.8 million based on the currency exchange rate between RMB and U.S. Dollar on the Effective Date, of financing to the JV Company (the “Lease Financing”). In exchange for the Lease Financing, the JV Company agrees to transfer title of its assembly and testing equipment to the Lenders, and the Lenders lease such equipment to the JV Company under a five-year lease arrangement, pursuant to which the JV Company makes quarterly lease payments to the Lenders consisting of principal and interest based on a repayment schedule mutually agreed by the parties. The interest under the Lease Financing is accrued based on the China Base Rate multiplied by 1.15 , or 5.4625% on the Effective Date. Under the Agreements, at the end of the five-year lease term, the Lenders agree to sell such equipment back to the JV Company for a nominal amount (RMB 1 ). The JV Company’s obligations under the Lease Financing are secured by the land and building owned by the JV Company (the “Collateral”). The proceeds from the Lease Financing will be used primarily for the acquisition and installation of the 12-inch fabrication equipment and other expenses of the JV Company relating to the completion of the fabrication facility located in Chongqing. The Agreements contain customary representation, warranties and covenants, including restrictions on the transfer of the Collateral. The Agreements also contain customary events of default, including but are not limited to, failure to make payments and breach of material terms under the Agreements. The Agreements include certain customary closing conditions, including the payment of deposit by the JV Company. On June 28, 2020, the parties entered into a modification to this agreement, pursuant to which the interest rate was changed to be the five-year loan prime rate in China plus 0.8125% , or 5.4625% . Other terms of this agreement remain the same. As of June 30, 2020 , the outstanding balance of the Lease Financing of 298.0 million RMB (equivalent of $42.1 million based on the currency exchange rate as of June 30, 2020 ) was recorded under short-term and long-term finance lease liabilities. See future minimum lease payment table for finance lease liabilities in Note 6. Long-term debt On April 26, 2020, the JV Company entered into a loan agreement with China Development Bank, Agricultural Bank of China, China Merchants Bank and Chongqing Rural Commercial Bank (collectively, "the Banks") in the aggregate principal amount of RMB 250 million (approximately $35.7 million based on the currency exchange rate between RMB and U.S. Dollar on April 26, 2020). The obligation under the loan agreement is secured by certain assets of the JV Company. Beginning December 18, 2020, the JV Company is required to make consecutive semi-annual payments of principal until December 8, 2024. Interest payment is due on March 20, June 20, September 20 and December 20 of each year based on China one-year loan prime rate ("LPR") plus 1.3% . The JV Company drew down RMB 250 million (approximately $35.3 million based on the currency exchange rate between RMB and U.S. Dollar on June 30, 2020) in April 2020. As of June 30, 2020, the outstanding balance of the loan was $35.3 million . In December 2019, the JV Company entered into a loan agreement with China Development Bank in the amount of $24.0 million . The obligation under the loan agreement is secured by certain assets of the JV Company. Beginning December 18, 2020, the JV Company will make consecutive semi-annual payments of principal until December 8, 2024. The interest is accrued based on the LIBOR rate plus 2.8% . The interest is required to be paid on March 21 and September 21 each year. As of June 30, 2020 , the outstanding balance of the loan was $24.0 million . On March 12, 2019, the JV Company entered into a loan agreement with The Export-Import Bank of China in the aggregate principal amount of RMB 200 million (approximately $29.8 million based on currency exchange rate between RMB and U.S. Dollar on March 31, 2019). The loan will mature on February 20, 2025. The JV Company drew down RMB 190 million and RMB 10 million in March 2019 and December 2019, respectively. The loan withdraw window expired on February 28, 2020. The interest is accrued based on the China Base Rate multiplied by 1.1 , or 5.39% . The loan requires quarterly interest payments. The principal payments are required to be paid every 6 months over the term of loan commencing in October 2019. This loan is secured by the buildings and certain equipment owned by the JV Company. As a condition of the loan arrangements, 14 million RMB (approximately $2.0 million ) of cash is held as restricted cash by the JV Company as a compensating balance at the JV Company's bank until the principal is paid. On June 24, 2020, a modification of this loan was signed, pursuant to which the interest rate was changed to be based on the five-year loan prime rate in China plus 0.74% , or 5.39% . Other terms of this loan remain the same. During the three months ended December 31, 2019, the JV Company paid 6.0 million RMB under this agreement. As of June 30, 2020 , the outstanding balance of the loan was 194 million RMB (equivalent of $27.4 million based on the currency exchange rate as of June 30, 2020 ). On May 1, 2018, Jireh Semiconductor Incorporated (“Jireh”), a wholly-owned subsidiary of the Company, entered into a loan agreement with a financial institution (the "Bank") that provided a term loan in an amount of $17.8 million . The obligation under the loan agreement is secured by certain real estate assets of Jireh and guaranteed by the Company. The loan has a five-year term and matures on June 1, 2023. Beginning June 1, 2018, Jireh made consecutive monthly payments of principal and interest to the Bank. The outstanding principal shall accrue interest at a fixed rate of 5.04% per annum on the basis of a 360-day year. The loan agreement contains customary restrictive covenants and includes certain financial covenants that require the Company to maintain, on a consolidated basis, specified financial ratios. The Company was in compliance with these covenants as of June 30, 2020. As of June 30, 2020 , the outstanding balance of the term loan was $15.9 million . On August 15, 2017, Jireh entered into a credit agreement with the Bank that provided a term loan in an amount up to $30.0 million for the purpose of purchasing certain equipment for our fabrication facility located in Oregon. The obligation under the credit agreement is secured by substantially all assets of Jireh and guaranteed by the Company. The credit agreement has a five -year term and matures on August 15, 2022. In January 2018 and July 2018, Jireh drew down on the loan in the amount of $13.2 million and $16.7 million , respectively. Beginning in October 2018, Jireh is required to pay to the Bank on each payment date, the outstanding principal amount of the loan in monthly installments. The loan accrues interest based on an adjusted London Interbank Offered Rate ("LIBOR") as defined in the credit agreement, plus specified applicable margin in the range of 1.75% to 2.25% , based on the outstanding balance of the loan. The credit agreement contains customary restrictive covenants and includes certain financial covenants that require the Company to maintain, on a consolidated basis, specified financial ratios and fixed charge coverage ratio. The Company was in compliance with these covenants as of June 30, 2020. As of June 30, 2020 , the outstanding balance of the term loan was $16.8 million . At June 30, 2020 , maturities of short-term debt and long-term debt were as follows (in thousands): Year ending June 30, 2021 $ 30,616 2022 26,396 2023 37,004 2024 22,694 2025 14,550 Total principal of debt 131,260 Less: debt issuance costs (1,371 ) Total principal of debt, less debt issuance costs $ 129,889 Short-term Debt Long-term Debt Principal amount $ 30,613 $ 100,647 Less: debt issuance costs (499 ) (872 ) Total debt, less debt issuance costs $ 30,114 $ 99,7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 xml:space="preserve">Leases Under Topic 842, the Company evaluates contracts for lease accounting at contract inception and assesses lease classification at the lease commencement date. Operating leases are included in operating lease right-of-use ("ROU") assets, operating lease liabilities and operating lease liabilities - long-term on the Company's consolidated balance sheets. Finance leases are included in property, plant and equipment, finance lease liabilities and finance lease liabilities-long-term on the consolidated balance sheets. The Company recognizes a ROU asset and corresponding lease obligation liability at the lease commencement date where the lease obligation liability is measured at the present value of the minimum lease payments. As most of the leases do not provide an implicit rate, the Company uses its incremental borrowing rate at lease commencement. The Company uses an interest rate commensurate with the interest rate to borrow on a collateralized basis over a similar term with an amount equal to the lease payments. Operating leases are primarily related to offices, research and development facilities, sales and marketing facilities, and manufacturing facilities. In addition, long-term supply agreements to lease gas tank equipment and purchase industrial gases are accounted for as operating leases. Lease agreements frequently include renewal provisions and require the Company to pay real estate taxes, insurance and maintenance costs. For operating leases, the amortization of the ROU asset and the accretion of its lease obligation liability result in a single straight-line expense recognized over the lease term. The finance lease is related to the RMB 400.0 million of lease financing of the JV Company with YinHai Leasing Company and The Export-Import Bank of China. See Note 5 - Bank Borrowings for details. The Company does not record leases on the consolidated balance sheet with a term of one year or less. The components of the Company’s operating and finance lease expenses are as follows for the period presented (in thousands): Fiscal Year Ended June 30, 2020 Operating leases: Fixed rent expense $ 6,077 Variable rent expense 797 Finance lease: Amortization of equipment 2,839 Interest 2,783 Short-term leases: Short-term lease expenses 306 Total lease expenses $ 12,802 Supplemental balance sheet information related to the Company’s operating and finance leases is as follows (in thousands, except lease term and discount rate): June 30, 2020 Operating Leases : ROU assets associated with operating leases $ 32,948 Finance Lease: Property, plant and equipment, gross $ 104,374 Accumulated depreciation 86,540 Property, plant and equipment, net $ 17,834 Weighted average remaining lease term (in years) Operating leases 9.57 Finance lease 2.72 Weighted average discount rate Operating leases 4.45 % Finance lease 5.46 % Supplemental cash flow information related to the Company’s operating and finance lease is as follows (in thousands): Fiscal Year Ended June 30, 2020 Cash paid from amounts included in the measurement of lease liabilities: Operating cash flows from operating leases $ 5,241 Operating cash flows from finance lease $ 2,783 Financing cash flows from finance lease $ 11,028 Future minimum lease payments are as follows as of June 30, 2020 (in thousands): Operating Leases Finance Leases 2021 $ 5,695 $ 17,273 2022 5,223 16,428 2023 4,385 11,907 2024 3,938 — 2025 3,517 — Thereafter 20,687 — Total minimum lease payments 43,445 45,608 Less amount representing interest (9,032 ) (3,508 ) Total lease liabilities $ 34,413 $ 42,100 Prior to the adoption of the new lease standard, future minimum lease payments as of June 30, 2019 were as follows (in thousands): Year ending June 30, Operating Leases Finance Leases 2020 $ 4,357 $ 14,219 2021 1,741 17,799 2022 1,164 16,928 2023 894 12,269 2024 1,002 — Thereafter 149 — Total minimum lease payments 9,307 61,215 Less amount representing interest — (6,479 ) Total lease liabilities $ 9,307 $ 54,736 </t>
        </is>
      </c>
    </row>
    <row r="5">
      <c r="A5" s="4" t="inlineStr">
        <is>
          <t>Leases</t>
        </is>
      </c>
      <c r="B5" s="4" t="inlineStr">
        <is>
          <t xml:space="preserve">Leases Under Topic 842, the Company evaluates contracts for lease accounting at contract inception and assesses lease classification at the lease commencement date. Operating leases are included in operating lease right-of-use ("ROU") assets, operating lease liabilities and operating lease liabilities - long-term on the Company's consolidated balance sheets. Finance leases are included in property, plant and equipment, finance lease liabilities and finance lease liabilities-long-term on the consolidated balance sheets. The Company recognizes a ROU asset and corresponding lease obligation liability at the lease commencement date where the lease obligation liability is measured at the present value of the minimum lease payments. As most of the leases do not provide an implicit rate, the Company uses its incremental borrowing rate at lease commencement. The Company uses an interest rate commensurate with the interest rate to borrow on a collateralized basis over a similar term with an amount equal to the lease payments. Operating leases are primarily related to offices, research and development facilities, sales and marketing facilities, and manufacturing facilities. In addition, long-term supply agreements to lease gas tank equipment and purchase industrial gases are accounted for as operating leases. Lease agreements frequently include renewal provisions and require the Company to pay real estate taxes, insurance and maintenance costs. For operating leases, the amortization of the ROU asset and the accretion of its lease obligation liability result in a single straight-line expense recognized over the lease term. The finance lease is related to the RMB 400.0 million of lease financing of the JV Company with YinHai Leasing Company and The Export-Import Bank of China. See Note 5 - Bank Borrowings for details. The Company does not record leases on the consolidated balance sheet with a term of one year or less. The components of the Company’s operating and finance lease expenses are as follows for the period presented (in thousands): Fiscal Year Ended June 30, 2020 Operating leases: Fixed rent expense $ 6,077 Variable rent expense 797 Finance lease: Amortization of equipment 2,839 Interest 2,783 Short-term leases: Short-term lease expenses 306 Total lease expenses $ 12,802 Supplemental balance sheet information related to the Company’s operating and finance leases is as follows (in thousands, except lease term and discount rate): June 30, 2020 Operating Leases : ROU assets associated with operating leases $ 32,948 Finance Lease: Property, plant and equipment, gross $ 104,374 Accumulated depreciation 86,540 Property, plant and equipment, net $ 17,834 Weighted average remaining lease term (in years) Operating leases 9.57 Finance lease 2.72 Weighted average discount rate Operating leases 4.45 % Finance lease 5.46 % Supplemental cash flow information related to the Company’s operating and finance lease is as follows (in thousands): Fiscal Year Ended June 30, 2020 Cash paid from amounts included in the measurement of lease liabilities: Operating cash flows from operating leases $ 5,241 Operating cash flows from finance lease $ 2,783 Financing cash flows from finance lease $ 11,028 Future minimum lease payments are as follows as of June 30, 2020 (in thousands): Operating Leases Finance Leases 2021 $ 5,695 $ 17,273 2022 5,223 16,428 2023 4,385 11,907 2024 3,938 — 2025 3,517 — Thereafter 20,687 — Total minimum lease payments 43,445 45,608 Less amount representing interest (9,032 ) (3,508 ) Total lease liabilities $ 34,413 $ 42,100 Prior to the adoption of the new lease standard, future minimum lease payments as of June 30, 2019 were as follows (in thousands): Year ending June 30, Operating Leases Finance Leases 2020 $ 4,357 $ 14,219 2021 1,741 17,799 2022 1,164 16,928 2023 894 12,269 2024 1,002 — Thereafter 149 — Total minimum lease payments 9,307 61,215 Less amount representing interest — (6,479 ) Total lease liabilities $ 9,307 $ 54,7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un. 30, 2020</t>
        </is>
      </c>
    </row>
    <row r="3">
      <c r="A3" s="3" t="inlineStr">
        <is>
          <t>Stockholders' Equity Note [Abstract]</t>
        </is>
      </c>
    </row>
    <row r="4">
      <c r="A4" s="4" t="inlineStr">
        <is>
          <t>Shareholders' Equity</t>
        </is>
      </c>
      <c r="B4" s="4" t="inlineStr">
        <is>
          <t>Shareholders' Equity Common Shares The Company's Bye-laws, as amended, authorized the Company to issue 100,000,000 common shares with par value of $0.002 . Each common share is entitled to one vote. The holders of common shares are also entitled to receive dividends whenever funds are legally available and when and if declared by the board of directors. No dividends had been declared as of June 30, 2020. In September 2017, the Board of Directors approved a repurchase program (the “Repurchase Program”) that allowed the Company to repurchase its common shares from the open market pursuant to a pre-established Rule 10b5-1 trading plan or through privately negotiated transactions up to an aggregate of $30.0 million . The amount and timing of any repurchases under the Repurchase Program depend on a number of factors, including but not limited to, the trading price, volume and availability of the Company's common shares. Shares repurchased under this program are accounted for as treasury shares and the total cost of shares repurchased is recorded as a reduction of shareholders' equity. From time to time, treasury shares may be reissued as part of the Company's stock-based compensation programs. Gains on re-issuance of treasury stock are credited to additional paid-in capital; losses are charged to additional paid-in capital to offset the net gains, if any, from previous sales or re-issuance of treasury stock. Any remaining balance of the losses is charged to retained earnings. During fiscal year 2020, the Company did not repurchase any shares pursuant to the repurchase program. During fiscal years 2019 and 2018, the Company repurchased an aggregate of 111,509 shares and 950,046 shares, respectively, from the open market for a total cost of approximately $1.5 million and $15.1 million, excluding fees and related expenses, at an average price of $13.43 and $15.86 per share, respectively. As of June 30, 2020 , the Company had repurchased an aggregate of 6,784,648 shares for a total cost of $67.3 million, at an average price of $9.92 per share, excluding fees and related expenses, since inception of the program. No repurchased shares have been retired. Of the 6,784,648 repurchased shares, 145,428 shares with a weighted average repurchase price of $10.32 per share, were reissued at an average price of $5.30 per share for option exercises and vested restricted stock units ("RSU"). As of June 30, 2020 , $13.4 million remain available under the share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Jun. 30, 2020</t>
        </is>
      </c>
    </row>
    <row r="3">
      <c r="A3" s="3" t="inlineStr">
        <is>
          <t>Share-based Payment Arrangement, Noncash Expense [Abstract]</t>
        </is>
      </c>
    </row>
    <row r="4">
      <c r="A4" s="4" t="inlineStr">
        <is>
          <t>Share-based Compensation</t>
        </is>
      </c>
      <c r="B4" s="4" t="inlineStr">
        <is>
          <t xml:space="preserve"> Share-based Compensation 2018 Omnibus Incentive Plan The 2009 Share Option/Share Issuance Plan (the “2009 Plan”) was approved in September 2009 at the annual general meeting of shareholders in connection with the Company's IPO. At the annual general meeting of shareholders in November 2018, the 2009 Plan was approved to be terminated and the 2018 Omnibus Incentive Plan (the "2018 Plan") was effective. No further awards will be made under the 2009 Plan. The 2018 Plan authorized the board of directors to grant incentive share options, non-statutory share options and restricted shares to employees, directors, non-employee directors and consultants of the Company and its subsidiaries for up to 2,065,000 common shares. The 2018 Plan does not include an evergreen authorization, therefore the Company is not permitted to increase the number of shares reserved in the share pool without obtaining further shareholder approval. Outstanding shares under the 2018 Plan and awards granted under the 2009 Plan that expire, are forfeited or cancelled or terminate prior to the issuance of the shares subject to those awards or are settled in cash will be available for subsequent issuance under the 2018 Plan. As of June 30, 2020 , 1,606,154 shares were available for grant under the 2018 Plan. Beginning with the 2014 Annual Shareholders Meeting, on the date of each annual shareholders meeting, each individual who commences service as a non-employee Board member by reason of his or her election to the Board at such annual meeting and each individual who is to continue to serve as a non-employee Board member, whether or not that individual is standing for re-election to the Board at that particular annual meeting, will automatically be granted an award in the form of restricted share units ("RSU") covering that number of common shares determined by dividing ninety-five thousand dollars ( $95,000 ) by the average fair market value per share for the ninety ( 90 )-day period preceding the grant date. Under the 2018 Plan, incentive share options and RSU are to be granted at a price that is not less than 100% and nonstatutory share options are to be granted at not less than 85% of the fair value of the common shares, at the date of grant for employees and consultants. Options and RSUs generally vest over a four -year to five -year period, and are exercisable for a maximum period of ten years after the date of grant. The fair value of RSU, including time-based restricted stock units and performance-based restricted stock units is based on the market price of the Company's share on the date of grant. Time-based Restricted Stock Units ("TRSU") The following table summarizes the Company's TRSU activities: Number of Restricted Stock Units Weighted Average Grant Date Fair Value Per Share Weighted Average Remaining Recognition Period (Years) Aggregate Intrinsic Value Nonvested at June 30, 2017 974,365 $ 13.51 1.68 $ 16,244,748 Granted 482,397 $ 16.46 Vested (468,051 ) $ 13.24 Forfeited (69,688 ) $ 14.25 Nonvested at June 30, 2018 919,023 $ 15.14 1.62 $ 13,086,888 Granted 527,022 $ 11.28 Vested (499,954 ) $ 13.09 Forfeited (39,750 ) $ 13.82 Nonvested at June 30, 2019 906,341 $ 14.09 1.62 $ 8,465,225 Granted 505,440 $ 8.51 Vested (455,893 ) $ 13.53 Forfeited (23,750 ) $ 13.19 Nonvested at June 30, 2020 932,138 $ 11.36 1.66 10,141,661 Performance-based Restricted Stock Units ("PRSU") In March each year since year 2017, the Company granted PRSU to certain personnel. The number of shares to be ultimately earned under the PRSU is determined based on the level of attainment of predetermined financial goals. The PRSU vests in four equal annual installments from the first anniversary date after the grant date if certain predetermined financial goals were met. The Company recorded approximately $1.5 million , $2.8 million and $1.9 million of expenses for these PRSUs during the years ended June 30, 2020 , 2019 and 2018 , respectively. During the quarter ended June 30, 2019, the Company announced an incentive program. Under this program, each participant’s award is denominated in stock and subject to achievement of certain objective goals within certain timelines. In June 2020, the Company believed it was most likely that predetermined goal measures would be met. The Company recorded $0.6 million of non-cash compensation expense for these awards in the quarter ended June 30, 2020. The expense was reported in the other current liabilities line on the consolidated balance sheet as the total amount of bonus is to be settled in variable number of RSU’s at the completion of the objective goals. Such non-cash compensation expense was recorded as part of stock compensation expense in the consolidated statements of operations. The following table summarizes the Company's PRSU activities: Number of Performance-based Restricted Stock Units Weighted Average Grant Date Fair Value Per Share Weighted Average Remaining Recognition Period (Years) Aggregate Intrinsic Value Nonvested at June 30, 2017 170,000 $ 17.58 2.21 $ 2,833,900 Granted 298,050 $ 16.22 Vested (38,247 ) $ 17.58 Forfeited (7,503 ) $ 17.26 Nonvested at June 30, 2018 422,300 $ 16.63 2.06 $ 6,013,552 Granted 291,750 $ 11.18 Vested (111,623 ) $ 16.68 Forfeited (5,703 ) $ 16.78 Nonvested at June 30, 2019 596,724 $ 13.95 1.88 $ 5,573,402 Granted 155,000 $ 7.36 Vested (110,659 ) $ 16.68 Forfeited (298,290 ) $ 11.32 Nonvested at June 30, 2020 342,775 $ 12.38 1.60 3,729,392 Market-based Restricted Stock Units ("MSUs") During the quarter ended September 30, 2018, the Company granted 1.3 million market-based restricted stock units ("MSUs") to certain personnel. The number of shares to be earned at the end of the performance period is determined based on the Company’s achievement of specified stock prices and revenue thresholds during the performance period from January 1, 2019 to December 31, 2021 as well as the recipients remaining in continuous service with the Company through such period. The MSUs vest in four equal annual installments after the end of performance period. The Company estimated the grant date fair values of its MSUs with derived service periods of 4.5 to 7.5 years using a Monte-Carlo simulation model with the following assumptions: Risk-free interest rate of 2.7% , expected term of 3.5 years, expected volatility of 38.8% and dividend yield of 0% . The Company recorded approximately $0.6 million and $0.4 million of expense for these MSUs during the years ended June 30, 2020 and 2019 , respectively. Subsequent to June 30, 2020, the Company's Board of Directors approved the modification of the performance period of the MSU. See Note 14. Stock Option The following table summarizes the Company's stock option activities: Weighted Weighted Average Average Remaining Number of Exercise Price Contractual Aggregate Shares Per Share Term (in years) Intrinsic Value Outstanding at June 30, 2017 1,053,367 $ 10.98 4.43 Granted — $ — Exercised (166,389 ) $ 11.00 $ 959,257 Canceled or forfeited — $ — Outstanding at June 30, 2018 886,978 $ 10.97 4.03 Granted — $ — Exercised (10,500 ) $ 10.50 $ 43,415 Canceled or forfeited — $ — Outstanding at June 30, 2019 876,478 $ 10.98 3.06 Granted — $ — Exercised (2,500 ) $ 10.50 $ 4,726 Canceled or forfeited (230,000 ) $ 17.11 Outstanding at June 30, 2020 643,978 $ 8.79 2.89 $ 1,544,664 Options vested and expected to vest 643,978 $ 8.79 2.89 $ 1,544,664 Exercisable at June 30, 2020 643,978 $ 8.79 2.89 $ 1,544,664 The aggregate intrinsic value for options outstanding at June 30, 2020 in the table above is based on the Company’s common stock closing price on June 30, 2020 . Information with respect to stock options outstanding and exercisable as of June 30, 2020 is as follows: Options Outstanding Options Exercisable Range of Exercise Prices Number Weighted-Average Weighted-Average Number Weighted-Average $7.21 - $7.21 6,875 3.58 $ 7.21 6,875 $ 7.21 $7.44 - $7.44 331,139 3.71 $ 7.44 331,139 $ 7.44 $7.56 - $9.19 132,150 3.14 $ 8.47 132,150 $ 8.47 $9.90 - $12.68 168,000 1.11 $ 11.64 168,000 $ 11.64 $12.91 - $12.91 5,814 0.79 $ 12.91 5,814 $ 12.91 $7.21 - $12.91 643,978 2.89 $ 8.79 643,978 $ 8.79 The 2018 Employee Share Purchase Plan At the annual general meeting of shareholders in November 2018, the 2018 Employee Share Purchase Plan ("Purchase Plan" or "ESPP") Plan was approved, under which 1,430,000 common shares are available for issuance. The ESPP Plan does not include an evergreen authorization, therefore the Company is not permitted to increase the number of shares reserved in the share pool without obtaining further shareholder approval. The Purchase Plan provided for a series of overlapping offering periods with a duration of 24 months, generally beginning on May 15 and November 15 of each year. The Purchase Plan allows employees to purchase common shares through payroll deductions of up to 15% of their eligible compensation. Such deductions will accumulate over a six-month accumulation period without interest. After such accumulation period, common shares will be purchased at a price equal to 85% of the fair market value per share on either the first day of the offering period or the last date of the accumulation period, whichever is less. The maximum number of shares that may be purchased by a participant on any purchase date may not exceed 875 shares for a total of 3,500 shares per a 24 -month offering period. In addition, no participant may purchase more than $25,000 worth of common stock in any one calendar year period. No more than 200,000 common shares may be purchased by all participants on any purchase date. The ESPP is compensatory and results in compensation expense. The fair values of common shares to be issued under the ESPP were determined using the Black-Scholes option pricing model with the following assumptions: Year Ended June 30, 2020 2019 2018 Volatility rate 46.4% - 58.3% 40.1% - 40.7% 42.1% - 45.3% Risk-free interest rate 0.2% - 1.6% 2.1% - 2.9% 1.4% - 2.6% Expected term 1.3 years 1.3 years 1.3 years Dividend yield —% —% —% The weighted-average estimated fair value of employee stock purchase rights granted pursuant to the ESPP during the years ended June 30, 2020 , 2019 and 2018 was $4.33 , $3.84 and $5.81 per share, respectively. Share-based Compensation Expenses The total share-based compensation expense related to TRSU, PSUs, MSUs, stock options and ESPP described above, recognized in the consolidated statements of operations for the years presented was as follows: Year Ended June 30, 2020 2019 2018 (in thousands) Cost of goods sold $ 1,530 $ 1,963 $ 1,641 Research and development 2,895 2,453 1,855 Selling, general and administrative 6,029 8,761 7,916 $ 10,454 $ 13,177 $ 11,412 Total unrecognized share-based compensation expense as of June 30, 2020 was $10.7 million including estimated forfeitures, which is expected to be recognized over a weighted-average period of 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0</t>
        </is>
      </c>
    </row>
    <row r="3">
      <c r="A3" s="3" t="inlineStr">
        <is>
          <t>Retirement Benefits [Abstract]</t>
        </is>
      </c>
    </row>
    <row r="4">
      <c r="A4" s="4" t="inlineStr">
        <is>
          <t>Employee Benefit Plans</t>
        </is>
      </c>
      <c r="B4" s="4" t="inlineStr">
        <is>
          <t>Employee Benefit Plans The Company maintains a 401(k) retirement plan for the benefit of qualified employees in the U.S. Employees who participate may elect to make salary deferral contributions to the plan up to 100% of the employees' eligible salary subject to annual Internal Revenue Code maximum limitations. The employer's contribution is discretionary. The Company had not made any contributions for eligible employees as of June 30, 2020 . The Company makes mandatory contributions for its employees to the respective local governments in terms of retirement, medical insurance and unemployment insurance, where applicable, according to labor and social security laws and regulations of the countries and areas in which the Company operates. The retirement contribution rate is 7.7% in the U.S., 12.0% to 16.0% in China, and 6.0% in Taiwan. The Company has no obligations for the payment of such social benefits beyond the required contributions as set out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 xml:space="preserve"> Income Taxes The provision for income taxes is comprised of: Year Ended June 30, 2020 2019 2018 (in thousands) U.S. federal taxes: Current $ (1,673 ) $ (57 ) $ 55 Deferred 22 (510 ) (1,943 ) Non-U.S. taxes: Current 1,940 1,765 2,898 Deferred 58 55 (298 ) State taxes, net of federal benefit: Current 1 3 (4 ) Total provision for income taxes $ 348 $ 1,256 $ 708 The reconciliation of the federal statutory income tax rate to our effective income tax rate is as follows (in percentage): Year Ended June 30, 2020 2019 2018 United States statutory rate 21.0 % 21.0 % 28.1 % Stock-based compensation — 0.1 (1.4 ) Foreign taxes, net (36.1 ) (40.9 ) 39.5 Research and development credit 8.0 11.7 (17.1 ) Non-deductible expenses (1.0 ) (2.7 ) 7.0 U.S. Tax Act deferred tax re-measurement 6.2 — (44 ) Other — 1.4 0.4 (1.9 )% (9.4 )% 12.5 % The domestic and foreign components of income before taxes are: Year Ended June 30, 2020 2019 2018 (in thousands) U.S. operations $ 3,549 $ 4,100 $ 4,219 Non-U.S. operations (21,458 ) (17,482 ) 1,437 Loss before income taxes $ (17,909 ) $ (13,382 ) $ 5,656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June 30, 2020 2019 (in thousands) Deferred tax assets: Accrued compensation $ 1,954 $ 1,428 Net operating loss carryforwards 19,870 16,782 Depreciation 8,149 10,036 Tax credits 13,909 10,882 Operating lease liabilities 6,649 — Capitalized intangible assets 10,367 11,981 Accruals and reserves 1,832 1,000 Total deferred tax assets 62,730 52,109 Valuation allowance (37,827 ) (35,420 ) Total deferred tax assets, net of valuation allowance 24,903 16,689 Deferred tax liabilities: Depreciation and amortization (14,097 ) (12,243 ) Right of use assets (6,453 ) — Accruals and reserves (83 ) (90 ) Total deferred tax liabilities (20,633 ) (12,333 ) Net deferred tax assets $ 4,270 $ 4,356 The breakdown between deferred tax assets and liabilities is as follows: June 30, 2020 2019 (in thousands) Long-term deferred tax assets $ 4,766 $ 4,822 Long-term deferred tax liabilities (496 ) (466 ) Net deferred tax assets $ 4,270 $ 4,356 The Company’s valuation allowance related to deferred income taxes as reflected in the consolidated balance sheets was $37.8 million and $35.4 million as of June 30, 2020 and 2019, respectively. The change in valuation allowance for June 30, 2020 and 2019 was an increase of $2.4 million and $5.3 million , respectively. During the quarter ended September 30, 2016, the Company fulfilled its obligations to contribute certain packaging equipment as required by the JV Agreement by transferring the legal titles of such equipment to the JV Company. As a result of the transfer, the Company reduced its deferred tax assets by $6.6 million and recorded a $6.6 million in prepaid tax asset, which is amortized to tax expense over the useful life of the assets. On July 1, 2017, we adopted ASU 2016-16, Intra-Entity Transfers of Assets other than Inventory, which resulted in a de-recognition of a prepaid tax asset of $5.5 million related to the prior period intra-entity asset transfer with the JV Company, with an offsetting reduction to retained earnings. In July 2017, the Company contributed to the JV Company certain China patent rights and certain manufacturing related IP, which per ASU 2016-16, resulted in a deferred tax asset of $12.9 million on the difference between the tax basis and the consolidated U.S. GAAP book value of $0 . Because the JV Company provided a full valuation allowance, there was no change to our net deferred tax assets for the initial adoption of ASU 2016-16. At June 30, 2020 and 2019 , the Company provided a valuation allowance for its state research and development credit carryforward deferred tax assets of $5.4 million and $5.1 million , respectively, as it generated more state tax credits each year than it can utilize. The Company intends to maintain a partial valuation allowance equal to the state research and development credit carryforwards in excess of the state net deferred tax liabilities on all other state book/tax differences and net operating loss carryforward. Furthermore, the Company provided a valuation allowance mainly for the net operating loss, fixed asset and intangible asset related to deferred tax assets of the JV Company totaling $32.4 million and $30.3 million as of June 30, 2020 and 2019 , respectively. The Company intends to maintain a valuation allowance equal to the JV Company’s net deferred tax assets until sufficient positive evidence exists to support reversal of the valuation allowance. At June 30, 2020 , the Company had federal net operating loss and research and development tax credit carryforwards of approximately $18.0 million and $8.3 million , respectively. The federal net operating losses begin to expire in 2038 and the tax credits begin to expire in 2026, if not utilized. At June 30, 2020 , the Company had $0.8 million of state net operating loss carryforwards and had tax credit carryforwards of approximately $7.1 million . Approximately $0.6 million of the state tax credits begin to expire in 2021, if not utilized. The remaining $6.5 million of the state tax credits carryforward indefinitely. At June 30, 2020 , the JV Company had $108.0 million of net operating loss carryforwards which begin to expire in 2021, if not utilized. The Company has not provided for withholding taxes on the undistributed earnings of its foreign subsidiaries because it intends to reinvest such earnings indefinitely. As of June 30, 2020 , the cumulative amount of undistributed earnings of its foreign entities considered permanently reinvested is $159.4 million . The determination of the unrecognized deferred tax liability on these earnings is not practicable. Should the Company decide to remit this income to its Bermuda parent company in a future period, its provision for income taxes may increase materially in that period. A reconciliation of the beginning and ending amount of unrecognized tax benefits from July 1, 2017 to June 30, 2020 is as follows: Year Ended June 30, 2020 2019 2018 (in thousands) Balance at beginning of year $ 7,150 $ 7,143 $ 6,589 Additions based on tax positions related to the current year 333 417 721 Reductions based on tax positions related to prior years (114 ) (271 ) (11 ) Reductions due to lapse of applicable statute of limitations (243 ) (139 ) (156 ) Balance at end of year $ 7,126 $ 7,150 $ 7,143 At June 30, 2020 , the total unrecognized tax benefits of $7.1 million included $6.3 million of unrecognized tax benefits that have been netted against the related deferred tax assets. The remaining $0.8 million of unrecognized tax benefits was recorded within long-term income tax payable on the Company's consolidated balance sheet as of June 30, 2020 . The Company cannot reasonably estimate the timing and amount of potential cash settlements on the unrecognized tax benefits. The total unrecognized tax benefits of $7.1 million at June 30, 2020 included $4.3 million that, if recognized, would reduce the effective income tax rate in future periods. It is reasonably possible that the Company will recognize approximately $0.1 million reduction to its uncertain tax positions during the next twelve months, related to potential expiration of the relevant statute of limitations. The Company recognizes interest and penalties related to uncertain tax positions in income tax expense. To the extent accrued interest and penalties do not ultimately become payable, amounts accrued will be reduced and reflected as a reduction of the overall income tax provision in the period that such determination is made. The amount of interest and penalties accrued at June 30, 2020 was $0.1 million , of which $(0.03) million was recognized in the year ended June 30, 2020 . The amount of interest and penalties accrued at June 30, 2019 was $0.2 million , of which $0.03 million was recognized in the year ended June 30, 2019 . The Company files its income tax returns in the United States and in various foreign jurisdictions. The tax years 2001 to 2020 remain open to examination by U.S. federal and state tax authorities. The tax years 2013 to 2020 remain open to examination by foreign tax authorities. The Company's income tax returns are subject to examinations by the Internal Revenue Service and other tax authorities in various jurisdictions. In accordance with the guidance on the accounting for uncertainty in income taxes, the Company regularly assesses the likelihood of adverse outcomes resulting from these examinations to determine the adequacy of its provision for income taxes. These assessments can require considerable estimates and judgments. If the Company's estimate of income tax liabilities proves to be less than the ultimate assessment, then a further charge to expense would be required. If events occur and the payment of these amounts ultimately proves to be unnecessary, the reversal of the liabilities would result in tax benefits being recognized in the period when the Company determines the liabilities are no longer necessary. U.S. Tax Cuts and Jobs Act, Enacted December 22, 2017 On December 22, 2017, the United States enacted tax reform legislation through the Tax Cuts and Jobs Act (“the Tax Act”), which significantly changes the existing U.S. tax laws, including, but not limited to, (1) a reduction in the corporate tax rate from 35% to 21%, (2) a move from a worldwide tax system to a territorial system, (3) eliminating the corporate alternative minimum tax (AMT) and changing how existing AMT credits can be realized, (4) bonus depreciation that will allow for full expensing of qualified property, (5) creating a new limitation on deductible interest expense and (6) changing rules related to uses and limitations of net operating loss carryforwards created in tax years beginning after December 31,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ccounting Standards Codification Topic 740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 that were in effect immediately before the enactment of the Tax Act. In connection with our initial analysis of the impact of the Tax Act, we reported a second quarter of fiscal year 2018 discrete tax benefit of $2.7 million related to the re-measurement of certain deferred tax assets and liabilities. The $2.7 million tax benefit related to the tax rate re-measurement estimated in the second quarter of fiscal year 2018 was reduced downward by $0.2 million in the fourth quarter of fiscal year 2018, to $2.5 million . In addition, we used a 28% U.S. federal tax rate to measure our U.S. federal income tax expense for fiscal year 2018, down from the 34% U.S. federal income tax rate used in first quarter of fiscal year 2018. U.S. Coronavirus Aid, Relief and Economic Security Act” (“CARES Act”), Enacted March 27, 2020 On March 27, 2020, the United States enacted the Coronavirus Aid, Relief and Economic Security Act (“the CARES Act”), which made the changes to existing U.S. tax laws, including, but not limited to, (1) allowing U.S. federal net operating losses originated in the 2018, 2019 or 2020 tax years to be carried back five years to recover taxes paid based upon taxable income in the prior five years, (2) eliminated the 80% of taxable income limitation on net operating losses for the 2018, 2019 and 2020 tax years (the 80% limitation will be reinstated for tax years after 2020), (3) accelerating the refund of prior year alternative minimum tax credits, (4) modifying the bonus depreciation for qualified improvement property and (5) modifying the limitation on deductible interest expense. As a result of the ability to carryback net operating losses from the June 2018 and June 2019 years to the June 2015 to June 2017 tax years, net operating losses which were previously tax-effected using the current 21% U.S. federal tax rate were revalued to the U.S. tax rates in effect for the June 2015 to June 2017 tax years due to the ability of receiving tax refunds for the taxes paid in these years. Accordingly, we reported a discrete tax benefit of $1.1 million in the third quarter of fiscal year 2020 related to the re-measurement of the net operating losses that could be realized via the new net operating loss carryback provisions. On July 27, 2015, in Altera Corp. v. Commissioner, the U.S. Tax Court issued an opinion related to the treatment of stock-based compensation expense in an intercompany cost-sharing arrangement. In the July 2015 ruling, the Tax Court concluded that the sharing of the cost of employee stock compensation in a company’s cost-sharing arrangement was invalid under the U.S. Administrative Procedures Act. In June 2019, a panel of the Ninth Circuit of the U.S. Court of Appeals reversed this decision. In July 2019, Altera petitioned U.S. Court of Appeals for the Ninth Circuit to hold an en banc rehearing of the case. The petition was subsequently denied by the Ninth Circuit. Altera appealed the case to the U.S. Supreme Court in February 2020, but the U.S. Supreme Court declined to hear the case in June 2020, leaving intact the U.S. Court of Appeals for the Ninth Circuit’s decision. AOS has no t recorded any benefit related to the Altera Corporation Tax Court decision in any period through June 2020. We will continue to monitor ongoing developments and potential impact to our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Jun. 30, 2020</t>
        </is>
      </c>
    </row>
    <row r="3">
      <c r="A3" s="3" t="inlineStr">
        <is>
          <t>Segment Reporting [Abstract]</t>
        </is>
      </c>
    </row>
    <row r="4">
      <c r="A4" s="4" t="inlineStr">
        <is>
          <t>Segment and Geographic Information</t>
        </is>
      </c>
      <c r="B4" s="4" t="inlineStr">
        <is>
          <t>Segment and Geographic Information The Company is organized as, and operates in, one operating segment: the design, development and supply of power semiconductor products for computing, consumer electronics, communication and industrial applications. The chief operating decision-maker is the Chief Executive Officer. The financial information presented to the Company's Chief Executive Officer is on a consolidated basis, accompanied by information about revenue by customer and geographic region, for purposes of evaluating financial performance and allocating resources. The Company has one business segment, and there are no segment managers who are held accountable for operations, operating results and plans for products or components below the consolidated unit level. Accordingly, the Company reports as a single operating segment. The Company sells its products primarily to distributors in the Asia Pacific region, who in turn sell these products to end customers. Because the Company's distributors sell their products to end customers which may have a global presence, revenue by geographical location is not necessarily representative of the geographical distribution of sales to end user markets. The revenue by geographical location in the following tables is based on the country or region in which the products were shipped to: Year Ended June 30, 2020 2019 2018 (in thousands) Hong Kong $ 383,411 $ 355,058 $ 340,178 China 64,058 81,955 71,213 South Korea 10,370 2,590 1,061 United States 4,465 7,015 5,658 Other countries 2,605 4,302 3,443 $ 464,909 $ 450,920 $ 421,553 The following is a summary of revenue by product type: Year Ended June 30, 2020 2019 2018 (in thousands) Power discrete $ 391,941 $ 371,837 $ 342,148 Power IC 66,360 70,215 67,083 Packaging and testing services 6,608 8,868 12,322 $ 464,909 $ 450,920 $ 421,553 Long-lived assets, net consisting of property, plant and equipment and land use rights, net by geographical area are as follows: June 30, 2020 2019 (in thousands) China $ 310,600 $ 321,145 United States 100,984 87,817 Other countries 756 775 $ 412,340 $ 409,7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5" t="n">
        <v>158536</v>
      </c>
      <c r="C3" s="5" t="n">
        <v>121893</v>
      </c>
    </row>
    <row r="4">
      <c r="A4" s="4" t="inlineStr">
        <is>
          <t>Restricted cash</t>
        </is>
      </c>
      <c r="B4" s="6" t="n">
        <v>2190</v>
      </c>
      <c r="C4" s="6" t="n">
        <v>364</v>
      </c>
    </row>
    <row r="5">
      <c r="A5" s="4" t="inlineStr">
        <is>
          <t>Accounts receivable, net</t>
        </is>
      </c>
      <c r="B5" s="6" t="n">
        <v>13272</v>
      </c>
      <c r="C5" s="6" t="n">
        <v>24296</v>
      </c>
    </row>
    <row r="6">
      <c r="A6" s="4" t="inlineStr">
        <is>
          <t>Inventories</t>
        </is>
      </c>
      <c r="B6" s="6" t="n">
        <v>135528</v>
      </c>
      <c r="C6" s="6" t="n">
        <v>111643</v>
      </c>
    </row>
    <row r="7">
      <c r="A7" s="4" t="inlineStr">
        <is>
          <t>Other current assets</t>
        </is>
      </c>
      <c r="B7" s="6" t="n">
        <v>8807</v>
      </c>
      <c r="C7" s="6" t="n">
        <v>37102</v>
      </c>
    </row>
    <row r="8">
      <c r="A8" s="4" t="inlineStr">
        <is>
          <t>Total current assets</t>
        </is>
      </c>
      <c r="B8" s="6" t="n">
        <v>318333</v>
      </c>
      <c r="C8" s="6" t="n">
        <v>295298</v>
      </c>
    </row>
    <row r="9">
      <c r="A9" s="4" t="inlineStr">
        <is>
          <t>Property, plant and equipment, net</t>
        </is>
      </c>
      <c r="B9" s="6" t="n">
        <v>412340</v>
      </c>
      <c r="C9" s="6" t="n">
        <v>409737</v>
      </c>
    </row>
    <row r="10">
      <c r="A10" s="4" t="inlineStr">
        <is>
          <t>Operating lease right-of-use assets, net</t>
        </is>
      </c>
      <c r="B10" s="6" t="n">
        <v>32948</v>
      </c>
      <c r="C10" s="6" t="n">
        <v>0</v>
      </c>
    </row>
    <row r="11">
      <c r="A11" s="4" t="inlineStr">
        <is>
          <t>Intangible assets, net</t>
        </is>
      </c>
      <c r="B11" s="6" t="n">
        <v>16770</v>
      </c>
      <c r="C11" s="6" t="n">
        <v>16882</v>
      </c>
    </row>
    <row r="12">
      <c r="A12" s="4" t="inlineStr">
        <is>
          <t>Deferred income tax assets</t>
        </is>
      </c>
      <c r="B12" s="6" t="n">
        <v>4766</v>
      </c>
      <c r="C12" s="6" t="n">
        <v>4822</v>
      </c>
    </row>
    <row r="13">
      <c r="A13" s="4" t="inlineStr">
        <is>
          <t>Restricted cash - long-term</t>
        </is>
      </c>
      <c r="B13" s="6" t="n">
        <v>1978</v>
      </c>
      <c r="C13" s="6" t="n">
        <v>2038</v>
      </c>
    </row>
    <row r="14">
      <c r="A14" s="4" t="inlineStr">
        <is>
          <t>Other long-term assets</t>
        </is>
      </c>
      <c r="B14" s="6" t="n">
        <v>5804</v>
      </c>
      <c r="C14" s="6" t="n">
        <v>10617</v>
      </c>
    </row>
    <row r="15">
      <c r="A15" s="4" t="inlineStr">
        <is>
          <t>Total assets</t>
        </is>
      </c>
      <c r="B15" s="6" t="n">
        <v>792939</v>
      </c>
      <c r="C15" s="6" t="n">
        <v>739394</v>
      </c>
    </row>
    <row r="16">
      <c r="A16" s="3" t="inlineStr">
        <is>
          <t>Current liabilities:</t>
        </is>
      </c>
    </row>
    <row r="17">
      <c r="A17" s="4" t="inlineStr">
        <is>
          <t>Accounts payable</t>
        </is>
      </c>
      <c r="B17" s="6" t="n">
        <v>86181</v>
      </c>
      <c r="C17" s="6" t="n">
        <v>94384</v>
      </c>
    </row>
    <row r="18">
      <c r="A18" s="4" t="inlineStr">
        <is>
          <t>Accrued liabilities</t>
        </is>
      </c>
      <c r="B18" s="6" t="n">
        <v>54986</v>
      </c>
      <c r="C18" s="6" t="n">
        <v>44075</v>
      </c>
    </row>
    <row r="19">
      <c r="A19" s="4" t="inlineStr">
        <is>
          <t>Income taxes payable</t>
        </is>
      </c>
      <c r="B19" s="6" t="n">
        <v>1360</v>
      </c>
      <c r="C19" s="6" t="n">
        <v>1541</v>
      </c>
    </row>
    <row r="20">
      <c r="A20" s="4" t="inlineStr">
        <is>
          <t>Short-term debt</t>
        </is>
      </c>
      <c r="B20" s="6" t="n">
        <v>30114</v>
      </c>
      <c r="C20" s="6" t="n">
        <v>26609</v>
      </c>
    </row>
    <row r="21">
      <c r="A21" s="4" t="inlineStr">
        <is>
          <t>Finance lease liabilities</t>
        </is>
      </c>
      <c r="B21" s="6" t="n">
        <v>15258</v>
      </c>
      <c r="C21" s="6" t="n">
        <v>11355</v>
      </c>
    </row>
    <row r="22">
      <c r="A22" s="4" t="inlineStr">
        <is>
          <t>Operating lease liabilities</t>
        </is>
      </c>
      <c r="B22" s="6" t="n">
        <v>4159</v>
      </c>
      <c r="C22" s="6" t="n">
        <v>0</v>
      </c>
    </row>
    <row r="23">
      <c r="A23" s="4" t="inlineStr">
        <is>
          <t>Total current liabilities</t>
        </is>
      </c>
      <c r="B23" s="6" t="n">
        <v>192058</v>
      </c>
      <c r="C23" s="6" t="n">
        <v>177964</v>
      </c>
    </row>
    <row r="24">
      <c r="A24" s="4" t="inlineStr">
        <is>
          <t>Long-term debt</t>
        </is>
      </c>
      <c r="B24" s="6" t="n">
        <v>99775</v>
      </c>
      <c r="C24" s="6" t="n">
        <v>59380</v>
      </c>
    </row>
    <row r="25">
      <c r="A25" s="4" t="inlineStr">
        <is>
          <t>Income taxes payable - long-term</t>
        </is>
      </c>
      <c r="B25" s="6" t="n">
        <v>903</v>
      </c>
      <c r="C25" s="6" t="n">
        <v>993</v>
      </c>
    </row>
    <row r="26">
      <c r="A26" s="4" t="inlineStr">
        <is>
          <t>Deferred income tax liabilities</t>
        </is>
      </c>
      <c r="B26" s="6" t="n">
        <v>496</v>
      </c>
      <c r="C26" s="6" t="n">
        <v>466</v>
      </c>
    </row>
    <row r="27">
      <c r="A27" s="4" t="inlineStr">
        <is>
          <t>Finance lease liabilities - long-term</t>
        </is>
      </c>
      <c r="B27" s="6" t="n">
        <v>26842</v>
      </c>
      <c r="C27" s="6" t="n">
        <v>43381</v>
      </c>
    </row>
    <row r="28">
      <c r="A28" s="4" t="inlineStr">
        <is>
          <t>Operating lease liabilities - long-term</t>
        </is>
      </c>
      <c r="B28" s="6" t="n">
        <v>30254</v>
      </c>
      <c r="C28" s="6" t="n">
        <v>0</v>
      </c>
    </row>
    <row r="29">
      <c r="A29" s="4" t="inlineStr">
        <is>
          <t>Other long-term liabilities</t>
        </is>
      </c>
      <c r="B29" s="6" t="n">
        <v>10723</v>
      </c>
      <c r="C29" s="6" t="n">
        <v>13921</v>
      </c>
    </row>
    <row r="30">
      <c r="A30" s="4" t="inlineStr">
        <is>
          <t>Total liabilities</t>
        </is>
      </c>
      <c r="B30" s="6" t="n">
        <v>361051</v>
      </c>
      <c r="C30" s="6" t="n">
        <v>296105</v>
      </c>
    </row>
    <row r="31">
      <c r="A31" s="4" t="inlineStr">
        <is>
          <t>Commitments and contingencies (Note 13)</t>
        </is>
      </c>
      <c r="B31" s="4" t="inlineStr">
        <is>
          <t xml:space="preserve"> </t>
        </is>
      </c>
      <c r="C31" s="4" t="inlineStr">
        <is>
          <t xml:space="preserve"> </t>
        </is>
      </c>
    </row>
    <row r="32">
      <c r="A32" s="3" t="inlineStr">
        <is>
          <t>Preferred shares, par value $0.002 per share:</t>
        </is>
      </c>
    </row>
    <row r="33">
      <c r="A33" s="4" t="inlineStr">
        <is>
          <t>Authorized: 10,000 shares; issued and outstanding: none at June 30, 2020 and 2019</t>
        </is>
      </c>
      <c r="B33" s="6" t="n">
        <v>0</v>
      </c>
      <c r="C33" s="6" t="n">
        <v>0</v>
      </c>
    </row>
    <row r="34">
      <c r="A34" s="3" t="inlineStr">
        <is>
          <t>Common shares, par value $0.002 per share:</t>
        </is>
      </c>
    </row>
    <row r="35">
      <c r="A35" s="4" t="inlineStr">
        <is>
          <t>Authorized: 100,000 shares; issued and outstanding: 31,944 shares and 25,305 shares, respectively at June 30, 2020 and 31,163 shares and 24,517 shares, respectively at June 30, 2019</t>
        </is>
      </c>
      <c r="B35" s="6" t="n">
        <v>64</v>
      </c>
      <c r="C35" s="6" t="n">
        <v>62</v>
      </c>
    </row>
    <row r="36">
      <c r="A36" s="4" t="inlineStr">
        <is>
          <t>Treasury shares at cost; 6,639 shares at June 30, 2020 and 6,646 shares at June 30, 2019</t>
        </is>
      </c>
      <c r="B36" s="6" t="n">
        <v>-66184</v>
      </c>
      <c r="C36" s="6" t="n">
        <v>-66240</v>
      </c>
    </row>
    <row r="37">
      <c r="A37" s="4" t="inlineStr">
        <is>
          <t>Additional paid-in capital</t>
        </is>
      </c>
      <c r="B37" s="6" t="n">
        <v>246103</v>
      </c>
      <c r="C37" s="6" t="n">
        <v>234410</v>
      </c>
    </row>
    <row r="38">
      <c r="A38" s="4" t="inlineStr">
        <is>
          <t>Accumulated other comprehensive loss</t>
        </is>
      </c>
      <c r="B38" s="6" t="n">
        <v>-5127</v>
      </c>
      <c r="C38" s="6" t="n">
        <v>-2693</v>
      </c>
    </row>
    <row r="39">
      <c r="A39" s="4" t="inlineStr">
        <is>
          <t>Retained earnings</t>
        </is>
      </c>
      <c r="B39" s="6" t="n">
        <v>118833</v>
      </c>
      <c r="C39" s="6" t="n">
        <v>125485</v>
      </c>
    </row>
    <row r="40">
      <c r="A40" s="4" t="inlineStr">
        <is>
          <t>Total Alpha and Omega Semiconductor Limited shareholders’ equity</t>
        </is>
      </c>
      <c r="B40" s="6" t="n">
        <v>293689</v>
      </c>
      <c r="C40" s="6" t="n">
        <v>291024</v>
      </c>
    </row>
    <row r="41">
      <c r="A41" s="4" t="inlineStr">
        <is>
          <t>Noncontrolling interest</t>
        </is>
      </c>
      <c r="B41" s="6" t="n">
        <v>138199</v>
      </c>
      <c r="C41" s="6" t="n">
        <v>152265</v>
      </c>
    </row>
    <row r="42">
      <c r="A42" s="4" t="inlineStr">
        <is>
          <t>Total equity</t>
        </is>
      </c>
      <c r="B42" s="6" t="n">
        <v>431888</v>
      </c>
      <c r="C42" s="6" t="n">
        <v>443289</v>
      </c>
    </row>
    <row r="43">
      <c r="A43" s="4" t="inlineStr">
        <is>
          <t>Total liabilities and equity</t>
        </is>
      </c>
      <c r="B43" s="5" t="n">
        <v>792939</v>
      </c>
      <c r="C43" s="5" t="n">
        <v>739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Net Assets</t>
        </is>
      </c>
      <c r="B1" s="2" t="inlineStr">
        <is>
          <t>12 Months Ended</t>
        </is>
      </c>
    </row>
    <row r="2">
      <c r="B2" s="2" t="inlineStr">
        <is>
          <t>Jun. 30, 2020</t>
        </is>
      </c>
    </row>
    <row r="3">
      <c r="A3" s="3" t="inlineStr">
        <is>
          <t>Restrictions for Consolidated and Unconsolidated Subsidiaries [Abstract]</t>
        </is>
      </c>
    </row>
    <row r="4">
      <c r="A4" s="4" t="inlineStr">
        <is>
          <t>Restricted Net Assets</t>
        </is>
      </c>
      <c r="B4" s="4" t="inlineStr">
        <is>
          <t>Restricted Net Assets Laws and regulations in China permit payments of dividends by the Company's subsidiaries in China only out of their retained earnings, if any, as determined in accordance with China accounting standards and regulations. Each China subsidiary is also required to set aside at least 10% of its after-tax profit, if any, based on China accounting standards each year to its statutory reserves until the cumulative amount of such reserves reaches 50% of its registered capital. As a result of these China laws and regulations, the Company's China subsidiaries are restricted in their abilities to transfer a portion of their net assets to the Company. As of June 30, 2020 and 2019 , such restricted portion amounted to approximately $209.8 million and $209.5 million, or 61.4% and 64.4% , of our total consolidated net assets attributable to the Company, respectively. As the Company's China subsidiaries are not revenue generating operating units, the Company does not expect to repatriate funds in the form of dividends, loans or advances from its China subsidiaries for working capital and other funding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Purchase commitments As of June 30, 2020 and 2019 , the Company had approximately $43.9 million and $59.5 million , respectively, of outstanding purchase commitments primarily for purchases of semiconductor raw materials, wafers, spare parts, packaging and testing services and others. As of June 30, 2020 and 2019 , the Company had approximately $18.0 million , and $33.8 million primarily for the JV Company, respectively, of capital commitments for the purchase of property and equipment. Other commitments See Notes 1, 5 and 6 to the Consolidated Financial Statements contained in this annual Report on Form 10-K for descriptions of commitments including Joint Venture, bank borrowings and leases. Contingencies and indemnities The Company has in the past, and may from time to time in the future, become involved in legal proceedings arising from the normal course of business activities. The semiconductor industry is characterized by frequent claims and litigation, including claims regarding patent and other intellectual property rights as well as improper hiring practices. Irrespective of the validity of such claims, the Company could incur significant costs in the defense of such claims and suffer adverse effects on its operations. In December 2019, the U.S. Department of Justice ("DOJ") commenced an investigation into the Company's compliance with export control regulations relating to its business transactions with Huawei and its affiliates (“Huawei”), which were added to the “Entity List” maintained by the Department of Commerce (“DOC”) on May 16, 2019. The Company is cooperating fully with federal authorities in the investigation, including responding to requests for documents and information from DOJ in connection with the investigation. The Company has maintained an export control compliance program and has been committed to comply fully with all applicable laws and regulations. In connection with this investigation, DOC requested the Company to suspend shipments of its products to Huawei, and the Company complied with such request, and the Company has not shipped any product to Huawei after December 31, 2019 (see Note 3). The Company is currently working with DOC to resolve this issue. Given the case is in still ongoing and neither DOJ nor DOC have provided the Company with any clear indication of the timing and schedule for the investigation, the Company cannot estimate the reasonably possible loss or range of loss that may occur. Also, the Company is unable to predict the duration, scope, result or related costs of the investigation, although the Company expects to incur additional professional fees as a result of this matter. In addition, the Company is unable to predict what, if any, further action that may be taken by the government in connection with the investigation, or what, if any, penalties, sanctions or remedial actions may be sought. On March 19, 2020, Darryl Gray, a stockholder of the Company (the “Plaintiff”), filed a putative class action complaint in the United States District Court for the Southern District of New York (the “Gray Action”), alleging that the Company and its management members made material misstatements or omissions regarding the Company’s business and operations, including its export control practices relating to business transactions with Huawei and its affiliate. The Gray Action asserts claims under Section 10(b) of the Exchange Act against the Company, its Chief Executive Officer and Chief Financial Officer (collectively, the Defendants”), as well as claims under Section 20(a) of the Exchange Act against the Chief Executive Officer and Chief Financial Officer. Among other remedies, the Gray Action seeks to recover compensatory and other damages as well as attorney’s fees and costs. On May 18, 2020, Plaintiff moved for an order appointing him as Lead Plaintiff pursuant to Section 21D of the Exchange Act and approving Glancy Prongay &amp; Murray LLP as Lead Counsel for the putative class (the “Motion”). On July 1, 2020, the Court entered an order granting the Motion and requiring that: (i) Lead Plaintiff file an amended complaint or designate the current complaint as operative within sixty days; (ii) Defendants answer the complaint or otherwise move within sixty days of such filing or designation; (iii) Lead Plaintiff file an opposition, if any, within forty-five days; and (iv) Defendants file a reply, if any, forty-five days thereafter. On August 28, 2020, Plaintiff filed an amended complaint asserting the same claims against the Defendants, and adding the Company’s Executive Vice President of Product Line as a defendant on both claims. The Company believes the claims in the Gray Action are without merit and intends to vigorously defend this litigation. Given the case is in its early stages and still on going, the Company cannot estimate the reasonably possible loss or range of loss that may occur. The Company is a party to a variety of agreements that it has contracted with various third parties. Pursuant to these agreements, the Company may be obligated to indemnify another party to such an agreement with respect to certain matters. Typically, these obligations arise in the context of contracts entered into by the Company, under which the Company customarily agrees to hold the other party harmless against losses arising from a breach of representations and covenants related to such matters as title to assets sold, certain intellectual property rights, specified environmental matters and certain income taxes. In these circumstances, payment by the Company is customarily conditioned on the other party making a claim pursuant to the procedures specified in the particular contract, which procedures typically allow the Company to challenge the other party's claim. Further, the Company's obligations under these agreements may be limited in time and/or amount, and in some instances, the Company may have recourse against third parties for certain payments made by it under these agreements. The Company has not historically paid or recorded any material indemnifications, and no accrual was made at June 30, 2020 and 2019. The Company has agreed to indemnify its directors and certain employees as permitted by law and pursuant to its Bye-laws, and has entered into indemnification agreements with its directors and executive officers. The Company has not recorded a liability associated with these indemnification arrangements, as it historically has not incurred any material costs associated with such indemnification obligations. Costs associated with such indemnification obligations may be mitigated by insurance coverage that the Company maintains. However, such insurance may not cover any, or may cover only a portion of, the amounts the Company may be required to pay. In addition, the Company may not be able to maintain such insurance coverage in the future. Environmental matters The Company is subject to various federal, state, local, and foreign laws and regulations governing environmental matters, including the use, handling, discharge, and disposal of hazardous materials. The Company believes that it has been in material compliance with applicable environmental regulations and standards. Complying with current laws and regulations has not had a material adverse effect on the Company’s financial condition and results of operations. However, it is possible that additional environmental issues may arise in the future, which the Company cannot currently predi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 (Notes)</t>
        </is>
      </c>
      <c r="B1" s="2" t="inlineStr">
        <is>
          <t>12 Months Ended</t>
        </is>
      </c>
    </row>
    <row r="2">
      <c r="B2" s="2" t="inlineStr">
        <is>
          <t>Jun. 30, 2020</t>
        </is>
      </c>
    </row>
    <row r="3">
      <c r="A3" s="3" t="inlineStr">
        <is>
          <t>Subsequent Events [Abstract]</t>
        </is>
      </c>
    </row>
    <row r="4">
      <c r="A4" s="4" t="inlineStr">
        <is>
          <t>Subsequent Event</t>
        </is>
      </c>
      <c r="B4" s="4" t="inlineStr">
        <is>
          <t>Subsequent Event On August 31, 2020, the Company’s MSU grant described in Note 8 was modified with the performance period extended through December 31, 2022 and the original four-year time-based service period to commence on January 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chedule I - Condensed Unconsolidated Balance Sheets</t>
        </is>
      </c>
      <c r="B1" s="2" t="inlineStr">
        <is>
          <t>12 Months Ended</t>
        </is>
      </c>
    </row>
    <row r="2">
      <c r="B2" s="2" t="inlineStr">
        <is>
          <t>Jun. 30, 2020</t>
        </is>
      </c>
    </row>
    <row r="3">
      <c r="A3" s="3" t="inlineStr">
        <is>
          <t>Condensed Financial Information Disclosure [Abstract]</t>
        </is>
      </c>
    </row>
    <row r="4">
      <c r="A4" s="4" t="inlineStr">
        <is>
          <t>Schedule I - Notes to the Condensed Unconsolidated Financial Statements</t>
        </is>
      </c>
      <c r="B4" s="4" t="inlineStr">
        <is>
          <t xml:space="preserve"> Year ended June 30, 2020 2019 2018 Net income (loss) including noncontrolling interest $ (18,257 ) $ (14,638 ) $ 4,948 Other comprehensive income (loss), net of tax Foreign currency translation adjustment (4,839 ) (5,937 ) 244 Comprehensive income (loss) (23,096 ) (20,575 ) 5,192 Noncontrolling interest (14,066 ) (19,303 ) (9,205 ) Comprehensive income (loss) attributable to Alpha and Omega Semiconductor Limited $ (9,030 ) $ (1,272 ) $ 14,397 June 30, 2020 2019 ASSETS Current assets: Cash and cash equivalents $ 4,538 $ 5,284 Accounts receivable - Intercompany — — Other current assets 220 325 Total current assets 4,758 5,609 Property, plant and equipment, net 44 119 Other long-term assets 160 242 Investment in subsidiaries 446,415 459,696 Total assets $ 451,377 $ 465,666 LIABILITIES AND EQUITY Current liabilities: Accounts payable and accrued liabilities $ 4,816 $ 863 Accounts payable - Intercompany 14,673 21,514 Total liabilities 19,489 22,377 Equity: Preferred shares, par value $0.002 per share: Authorized: 10,000 shares; Issued and outstanding: none at June 30, 2020 and 2019 — — Common shares, par value $0.002 per share: Authorized: 100,000 shares; issued and outstanding: 31,944 shares and 25,305 shares, respectively at June 30, 2020 and 31,163 shares and 24,517 shares, respectively at June 30, 2019 64 62 Treasury shares at cost; 6,639 shares at June 30, 2020 and 6,646 shares at June 30, 2019 (66,184 ) (66,240 ) Additional paid-in capital 246,103 234,410 Accumulated other comprehensive income (5,127 ) (2,693 ) Retained earnings 118,833 125,485 Total Alpha and Omega Semiconductor Limited shareholder's equity 293,689 291,024 Noncontrolling interest 138,199 152,265 Total equity 431,888 443,289 Total liabilities and equity $ 451,377 $ 465,666 Year Ended June 30, 2020 2019 2018 Revenue $ 1,334 $ 4,292 $ 4,096 Cost of revenue — — — Gross profit 1,334 4,292 4,096 Operating expenses: General and administrative 1,745 4,599 4,479 Total operating expenses 1,745 4,599 4,479 Operating loss (411 ) (307 ) (383 ) Interest expense and other income (loss), net (1 ) 3 7 Income (loss) on equity investment in subsidiaries (17,845 ) (14,334 ) 5,324 Net income (loss) including noncontrolling interest (18,257 ) (14,638 ) 4,948 Net loss attributable to noncontrolling interest (11,661 ) (16,499 ) (9,315 ) Net income attributable to Alpha and Omega Semiconductor Limited $ (6,596 ) $ 1,861 $ 14,263 Year Ended June 30, 2020 2019 2018 Cash flows from operating activities Net income (loss) including noncontrolling interest $ (18,257 ) $ (14,638 ) $ 4,948 Adjustments to reconcile net income (loss) to net cash provided by (used in) operating activities: Depreciation 76 274 464 Share-based compensation expense 450 432 503 Equity in net (income) loss of subsidiaries 17,845 14,334 (5,324 ) Other — — — Changes in assets and liabilities: Accounts receivable - intercompany — 3,937 14,316 Other current assets 187 134 (199 ) Accounts payable and accrued liabilities 3,953 121 (182 ) Accounts payable - intercompany (6,841 ) 21,514 — Net cash provided by (used in) operating activities (2,587 ) 26,108 14,526 Cash flows from investing activities Purchases of property and equipment — (51 ) — Investment in subsidiaries — (25,000 ) (10,000 ) Net cash used in investing activities — (25,051 ) (10,000 ) Cash flows from financing activities Withholding tax on restricted stock units (1,509 ) (2,028 ) (2,363 ) Proceeds from exercise of stock options and ESPP 3,350 3,018 4,956 Payments for repurchases of common shares — (1,501 ) (15,098 ) Net cash provided by (used in) financing activities 1,841 (511 ) (12,505 ) Net increase (decrease) in cash and cash equivalents (746 ) 546 (7,979 ) Cash and cash equivalents at beginning of year 5,284 4,738 12,717 Cash and cash equivalents at end of year $ 4,538 $ 5,284 $ 4,738 1. Basis of Presentation Alpha and Omega Semiconductor Limited is the parent company of all Alpha and Omega Semiconductor subsidiaries. It was incorporated in Bermuda on September 27, 2000 as an exempted limited liability company. The address of its registered office is Clarendon House, 2 Church Street, Hamilton HM 11, Bermuda. The accompanying condensed parent company financial statements have been prepared in accordance with Rule 12-04, Schedule I of Regulation S-X, as the restricted net assets of its subsidiaries exceed 25% of the consolidated net assets of Alpha and Omega Semiconductor Limited and its subsidiaries (the “Company”). The parent company records its investment in subsidiaries under the equity method of accounting. Such investment is presented on the balance sheet as "Investment in subsidiaries" and the subsidiaries' net income (loss) are recognized based on the effective shareholding percentage as income on equity investment in subsidiaries on the statement of operations. Intercompany balances and transactions have not been eliminated. The revenue recorded represents intercompany administrative service fees charged by the parent company starting in fiscal year 2013.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Company. 2. Restricted net assets of subsidiaries For a discussion of the Company’s restricted net assets of subsidiaries, see Note 12 of the Company’s consolidated financial statements. 3. Commitments and contingencies For a discussion of the Company’s commitments and contingencies, see Note 13 to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chedule I - Condensed Unconsolidated Statements of Income</t>
        </is>
      </c>
      <c r="B1" s="2" t="inlineStr">
        <is>
          <t>12 Months Ended</t>
        </is>
      </c>
    </row>
    <row r="2">
      <c r="B2" s="2" t="inlineStr">
        <is>
          <t>Jun. 30, 2020</t>
        </is>
      </c>
    </row>
    <row r="3">
      <c r="A3" s="3" t="inlineStr">
        <is>
          <t>Condensed Financial Information Disclosure [Abstract]</t>
        </is>
      </c>
    </row>
    <row r="4">
      <c r="A4" s="4" t="inlineStr">
        <is>
          <t>Schedule I - Notes to the Condensed Unconsolidated Financial Statements</t>
        </is>
      </c>
      <c r="B4" s="4" t="inlineStr">
        <is>
          <t xml:space="preserve"> Year ended June 30, 2020 2019 2018 Net income (loss) including noncontrolling interest $ (18,257 ) $ (14,638 ) $ 4,948 Other comprehensive income (loss), net of tax Foreign currency translation adjustment (4,839 ) (5,937 ) 244 Comprehensive income (loss) (23,096 ) (20,575 ) 5,192 Noncontrolling interest (14,066 ) (19,303 ) (9,205 ) Comprehensive income (loss) attributable to Alpha and Omega Semiconductor Limited $ (9,030 ) $ (1,272 ) $ 14,397 June 30, 2020 2019 ASSETS Current assets: Cash and cash equivalents $ 4,538 $ 5,284 Accounts receivable - Intercompany — — Other current assets 220 325 Total current assets 4,758 5,609 Property, plant and equipment, net 44 119 Other long-term assets 160 242 Investment in subsidiaries 446,415 459,696 Total assets $ 451,377 $ 465,666 LIABILITIES AND EQUITY Current liabilities: Accounts payable and accrued liabilities $ 4,816 $ 863 Accounts payable - Intercompany 14,673 21,514 Total liabilities 19,489 22,377 Equity: Preferred shares, par value $0.002 per share: Authorized: 10,000 shares; Issued and outstanding: none at June 30, 2020 and 2019 — — Common shares, par value $0.002 per share: Authorized: 100,000 shares; issued and outstanding: 31,944 shares and 25,305 shares, respectively at June 30, 2020 and 31,163 shares and 24,517 shares, respectively at June 30, 2019 64 62 Treasury shares at cost; 6,639 shares at June 30, 2020 and 6,646 shares at June 30, 2019 (66,184 ) (66,240 ) Additional paid-in capital 246,103 234,410 Accumulated other comprehensive income (5,127 ) (2,693 ) Retained earnings 118,833 125,485 Total Alpha and Omega Semiconductor Limited shareholder's equity 293,689 291,024 Noncontrolling interest 138,199 152,265 Total equity 431,888 443,289 Total liabilities and equity $ 451,377 $ 465,666 Year Ended June 30, 2020 2019 2018 Revenue $ 1,334 $ 4,292 $ 4,096 Cost of revenue — — — Gross profit 1,334 4,292 4,096 Operating expenses: General and administrative 1,745 4,599 4,479 Total operating expenses 1,745 4,599 4,479 Operating loss (411 ) (307 ) (383 ) Interest expense and other income (loss), net (1 ) 3 7 Income (loss) on equity investment in subsidiaries (17,845 ) (14,334 ) 5,324 Net income (loss) including noncontrolling interest (18,257 ) (14,638 ) 4,948 Net loss attributable to noncontrolling interest (11,661 ) (16,499 ) (9,315 ) Net income attributable to Alpha and Omega Semiconductor Limited $ (6,596 ) $ 1,861 $ 14,263 Year Ended June 30, 2020 2019 2018 Cash flows from operating activities Net income (loss) including noncontrolling interest $ (18,257 ) $ (14,638 ) $ 4,948 Adjustments to reconcile net income (loss) to net cash provided by (used in) operating activities: Depreciation 76 274 464 Share-based compensation expense 450 432 503 Equity in net (income) loss of subsidiaries 17,845 14,334 (5,324 ) Other — — — Changes in assets and liabilities: Accounts receivable - intercompany — 3,937 14,316 Other current assets 187 134 (199 ) Accounts payable and accrued liabilities 3,953 121 (182 ) Accounts payable - intercompany (6,841 ) 21,514 — Net cash provided by (used in) operating activities (2,587 ) 26,108 14,526 Cash flows from investing activities Purchases of property and equipment — (51 ) — Investment in subsidiaries — (25,000 ) (10,000 ) Net cash used in investing activities — (25,051 ) (10,000 ) Cash flows from financing activities Withholding tax on restricted stock units (1,509 ) (2,028 ) (2,363 ) Proceeds from exercise of stock options and ESPP 3,350 3,018 4,956 Payments for repurchases of common shares — (1,501 ) (15,098 ) Net cash provided by (used in) financing activities 1,841 (511 ) (12,505 ) Net increase (decrease) in cash and cash equivalents (746 ) 546 (7,979 ) Cash and cash equivalents at beginning of year 5,284 4,738 12,717 Cash and cash equivalents at end of year $ 4,538 $ 5,284 $ 4,738 1. Basis of Presentation Alpha and Omega Semiconductor Limited is the parent company of all Alpha and Omega Semiconductor subsidiaries. It was incorporated in Bermuda on September 27, 2000 as an exempted limited liability company. The address of its registered office is Clarendon House, 2 Church Street, Hamilton HM 11, Bermuda. The accompanying condensed parent company financial statements have been prepared in accordance with Rule 12-04, Schedule I of Regulation S-X, as the restricted net assets of its subsidiaries exceed 25% of the consolidated net assets of Alpha and Omega Semiconductor Limited and its subsidiaries (the “Company”). The parent company records its investment in subsidiaries under the equity method of accounting. Such investment is presented on the balance sheet as "Investment in subsidiaries" and the subsidiaries' net income (loss) are recognized based on the effective shareholding percentage as income on equity investment in subsidiaries on the statement of operations. Intercompany balances and transactions have not been eliminated. The revenue recorded represents intercompany administrative service fees charged by the parent company starting in fiscal year 2013.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Company. 2. Restricted net assets of subsidiaries For a discussion of the Company’s restricted net assets of subsidiaries, see Note 12 of the Company’s consolidated financial statements. 3. Commitments and contingencies For a discussion of the Company’s commitments and contingencies, see Note 13 to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Unconsolidated Statements of Comprehensive Income (Loss) Schedule I - Condensed Unconsolidated Statements of Comprehensive Income (Loss) (Notes)</t>
        </is>
      </c>
      <c r="B1" s="2" t="inlineStr">
        <is>
          <t>12 Months Ended</t>
        </is>
      </c>
    </row>
    <row r="2">
      <c r="B2" s="2" t="inlineStr">
        <is>
          <t>Jun. 30, 2020</t>
        </is>
      </c>
    </row>
    <row r="3">
      <c r="A3" s="3" t="inlineStr">
        <is>
          <t>Condensed Financial Information Disclosure [Abstract]</t>
        </is>
      </c>
    </row>
    <row r="4">
      <c r="A4" s="4" t="inlineStr">
        <is>
          <t>Schedule I - Notes to the Condensed Unconsolidated Financial Statements</t>
        </is>
      </c>
      <c r="B4" s="4" t="inlineStr">
        <is>
          <t xml:space="preserve"> Year ended June 30, 2020 2019 2018 Net income (loss) including noncontrolling interest $ (18,257 ) $ (14,638 ) $ 4,948 Other comprehensive income (loss), net of tax Foreign currency translation adjustment (4,839 ) (5,937 ) 244 Comprehensive income (loss) (23,096 ) (20,575 ) 5,192 Noncontrolling interest (14,066 ) (19,303 ) (9,205 ) Comprehensive income (loss) attributable to Alpha and Omega Semiconductor Limited $ (9,030 ) $ (1,272 ) $ 14,397 June 30, 2020 2019 ASSETS Current assets: Cash and cash equivalents $ 4,538 $ 5,284 Accounts receivable - Intercompany — — Other current assets 220 325 Total current assets 4,758 5,609 Property, plant and equipment, net 44 119 Other long-term assets 160 242 Investment in subsidiaries 446,415 459,696 Total assets $ 451,377 $ 465,666 LIABILITIES AND EQUITY Current liabilities: Accounts payable and accrued liabilities $ 4,816 $ 863 Accounts payable - Intercompany 14,673 21,514 Total liabilities 19,489 22,377 Equity: Preferred shares, par value $0.002 per share: Authorized: 10,000 shares; Issued and outstanding: none at June 30, 2020 and 2019 — — Common shares, par value $0.002 per share: Authorized: 100,000 shares; issued and outstanding: 31,944 shares and 25,305 shares, respectively at June 30, 2020 and 31,163 shares and 24,517 shares, respectively at June 30, 2019 64 62 Treasury shares at cost; 6,639 shares at June 30, 2020 and 6,646 shares at June 30, 2019 (66,184 ) (66,240 ) Additional paid-in capital 246,103 234,410 Accumulated other comprehensive income (5,127 ) (2,693 ) Retained earnings 118,833 125,485 Total Alpha and Omega Semiconductor Limited shareholder's equity 293,689 291,024 Noncontrolling interest 138,199 152,265 Total equity 431,888 443,289 Total liabilities and equity $ 451,377 $ 465,666 Year Ended June 30, 2020 2019 2018 Revenue $ 1,334 $ 4,292 $ 4,096 Cost of revenue — — — Gross profit 1,334 4,292 4,096 Operating expenses: General and administrative 1,745 4,599 4,479 Total operating expenses 1,745 4,599 4,479 Operating loss (411 ) (307 ) (383 ) Interest expense and other income (loss), net (1 ) 3 7 Income (loss) on equity investment in subsidiaries (17,845 ) (14,334 ) 5,324 Net income (loss) including noncontrolling interest (18,257 ) (14,638 ) 4,948 Net loss attributable to noncontrolling interest (11,661 ) (16,499 ) (9,315 ) Net income attributable to Alpha and Omega Semiconductor Limited $ (6,596 ) $ 1,861 $ 14,263 Year Ended June 30, 2020 2019 2018 Cash flows from operating activities Net income (loss) including noncontrolling interest $ (18,257 ) $ (14,638 ) $ 4,948 Adjustments to reconcile net income (loss) to net cash provided by (used in) operating activities: Depreciation 76 274 464 Share-based compensation expense 450 432 503 Equity in net (income) loss of subsidiaries 17,845 14,334 (5,324 ) Other — — — Changes in assets and liabilities: Accounts receivable - intercompany — 3,937 14,316 Other current assets 187 134 (199 ) Accounts payable and accrued liabilities 3,953 121 (182 ) Accounts payable - intercompany (6,841 ) 21,514 — Net cash provided by (used in) operating activities (2,587 ) 26,108 14,526 Cash flows from investing activities Purchases of property and equipment — (51 ) — Investment in subsidiaries — (25,000 ) (10,000 ) Net cash used in investing activities — (25,051 ) (10,000 ) Cash flows from financing activities Withholding tax on restricted stock units (1,509 ) (2,028 ) (2,363 ) Proceeds from exercise of stock options and ESPP 3,350 3,018 4,956 Payments for repurchases of common shares — (1,501 ) (15,098 ) Net cash provided by (used in) financing activities 1,841 (511 ) (12,505 ) Net increase (decrease) in cash and cash equivalents (746 ) 546 (7,979 ) Cash and cash equivalents at beginning of year 5,284 4,738 12,717 Cash and cash equivalents at end of year $ 4,538 $ 5,284 $ 4,738 1. Basis of Presentation Alpha and Omega Semiconductor Limited is the parent company of all Alpha and Omega Semiconductor subsidiaries. It was incorporated in Bermuda on September 27, 2000 as an exempted limited liability company. The address of its registered office is Clarendon House, 2 Church Street, Hamilton HM 11, Bermuda. The accompanying condensed parent company financial statements have been prepared in accordance with Rule 12-04, Schedule I of Regulation S-X, as the restricted net assets of its subsidiaries exceed 25% of the consolidated net assets of Alpha and Omega Semiconductor Limited and its subsidiaries (the “Company”). The parent company records its investment in subsidiaries under the equity method of accounting. Such investment is presented on the balance sheet as "Investment in subsidiaries" and the subsidiaries' net income (loss) are recognized based on the effective shareholding percentage as income on equity investment in subsidiaries on the statement of operations. Intercompany balances and transactions have not been eliminated. The revenue recorded represents intercompany administrative service fees charged by the parent company starting in fiscal year 2013.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Company. 2. Restricted net assets of subsidiaries For a discussion of the Company’s restricted net assets of subsidiaries, see Note 12 of the Company’s consolidated financial statements. 3. Commitments and contingencies For a discussion of the Company’s commitments and contingencies, see Note 13 to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chedule I - Condensed Unconsolidated Cash Flows</t>
        </is>
      </c>
      <c r="B1" s="2" t="inlineStr">
        <is>
          <t>12 Months Ended</t>
        </is>
      </c>
    </row>
    <row r="2">
      <c r="B2" s="2" t="inlineStr">
        <is>
          <t>Jun. 30, 2020</t>
        </is>
      </c>
    </row>
    <row r="3">
      <c r="A3" s="3" t="inlineStr">
        <is>
          <t>Condensed Financial Information Disclosure [Abstract]</t>
        </is>
      </c>
    </row>
    <row r="4">
      <c r="A4" s="4" t="inlineStr">
        <is>
          <t>Schedule I - Notes to the Condensed Unconsolidated Financial Statements</t>
        </is>
      </c>
      <c r="B4" s="4" t="inlineStr">
        <is>
          <t xml:space="preserve"> Year ended June 30, 2020 2019 2018 Net income (loss) including noncontrolling interest $ (18,257 ) $ (14,638 ) $ 4,948 Other comprehensive income (loss), net of tax Foreign currency translation adjustment (4,839 ) (5,937 ) 244 Comprehensive income (loss) (23,096 ) (20,575 ) 5,192 Noncontrolling interest (14,066 ) (19,303 ) (9,205 ) Comprehensive income (loss) attributable to Alpha and Omega Semiconductor Limited $ (9,030 ) $ (1,272 ) $ 14,397 June 30, 2020 2019 ASSETS Current assets: Cash and cash equivalents $ 4,538 $ 5,284 Accounts receivable - Intercompany — — Other current assets 220 325 Total current assets 4,758 5,609 Property, plant and equipment, net 44 119 Other long-term assets 160 242 Investment in subsidiaries 446,415 459,696 Total assets $ 451,377 $ 465,666 LIABILITIES AND EQUITY Current liabilities: Accounts payable and accrued liabilities $ 4,816 $ 863 Accounts payable - Intercompany 14,673 21,514 Total liabilities 19,489 22,377 Equity: Preferred shares, par value $0.002 per share: Authorized: 10,000 shares; Issued and outstanding: none at June 30, 2020 and 2019 — — Common shares, par value $0.002 per share: Authorized: 100,000 shares; issued and outstanding: 31,944 shares and 25,305 shares, respectively at June 30, 2020 and 31,163 shares and 24,517 shares, respectively at June 30, 2019 64 62 Treasury shares at cost; 6,639 shares at June 30, 2020 and 6,646 shares at June 30, 2019 (66,184 ) (66,240 ) Additional paid-in capital 246,103 234,410 Accumulated other comprehensive income (5,127 ) (2,693 ) Retained earnings 118,833 125,485 Total Alpha and Omega Semiconductor Limited shareholder's equity 293,689 291,024 Noncontrolling interest 138,199 152,265 Total equity 431,888 443,289 Total liabilities and equity $ 451,377 $ 465,666 Year Ended June 30, 2020 2019 2018 Revenue $ 1,334 $ 4,292 $ 4,096 Cost of revenue — — — Gross profit 1,334 4,292 4,096 Operating expenses: General and administrative 1,745 4,599 4,479 Total operating expenses 1,745 4,599 4,479 Operating loss (411 ) (307 ) (383 ) Interest expense and other income (loss), net (1 ) 3 7 Income (loss) on equity investment in subsidiaries (17,845 ) (14,334 ) 5,324 Net income (loss) including noncontrolling interest (18,257 ) (14,638 ) 4,948 Net loss attributable to noncontrolling interest (11,661 ) (16,499 ) (9,315 ) Net income attributable to Alpha and Omega Semiconductor Limited $ (6,596 ) $ 1,861 $ 14,263 Year Ended June 30, 2020 2019 2018 Cash flows from operating activities Net income (loss) including noncontrolling interest $ (18,257 ) $ (14,638 ) $ 4,948 Adjustments to reconcile net income (loss) to net cash provided by (used in) operating activities: Depreciation 76 274 464 Share-based compensation expense 450 432 503 Equity in net (income) loss of subsidiaries 17,845 14,334 (5,324 ) Other — — — Changes in assets and liabilities: Accounts receivable - intercompany — 3,937 14,316 Other current assets 187 134 (199 ) Accounts payable and accrued liabilities 3,953 121 (182 ) Accounts payable - intercompany (6,841 ) 21,514 — Net cash provided by (used in) operating activities (2,587 ) 26,108 14,526 Cash flows from investing activities Purchases of property and equipment — (51 ) — Investment in subsidiaries — (25,000 ) (10,000 ) Net cash used in investing activities — (25,051 ) (10,000 ) Cash flows from financing activities Withholding tax on restricted stock units (1,509 ) (2,028 ) (2,363 ) Proceeds from exercise of stock options and ESPP 3,350 3,018 4,956 Payments for repurchases of common shares — (1,501 ) (15,098 ) Net cash provided by (used in) financing activities 1,841 (511 ) (12,505 ) Net increase (decrease) in cash and cash equivalents (746 ) 546 (7,979 ) Cash and cash equivalents at beginning of year 5,284 4,738 12,717 Cash and cash equivalents at end of year $ 4,538 $ 5,284 $ 4,738 1. Basis of Presentation Alpha and Omega Semiconductor Limited is the parent company of all Alpha and Omega Semiconductor subsidiaries. It was incorporated in Bermuda on September 27, 2000 as an exempted limited liability company. The address of its registered office is Clarendon House, 2 Church Street, Hamilton HM 11, Bermuda. The accompanying condensed parent company financial statements have been prepared in accordance with Rule 12-04, Schedule I of Regulation S-X, as the restricted net assets of its subsidiaries exceed 25% of the consolidated net assets of Alpha and Omega Semiconductor Limited and its subsidiaries (the “Company”). The parent company records its investment in subsidiaries under the equity method of accounting. Such investment is presented on the balance sheet as "Investment in subsidiaries" and the subsidiaries' net income (loss) are recognized based on the effective shareholding percentage as income on equity investment in subsidiaries on the statement of operations. Intercompany balances and transactions have not been eliminated. The revenue recorded represents intercompany administrative service fees charged by the parent company starting in fiscal year 2013.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Company. 2. Restricted net assets of subsidiaries For a discussion of the Company’s restricted net assets of subsidiaries, see Note 12 of the Company’s consolidated financial statements. 3. Commitments and contingencies For a discussion of the Company’s commitments and contingencies, see Note 13 to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chedule I - Notes to the Condensed Unconsolidated Financial Statements</t>
        </is>
      </c>
      <c r="B1" s="2" t="inlineStr">
        <is>
          <t>12 Months Ended</t>
        </is>
      </c>
    </row>
    <row r="2">
      <c r="B2" s="2" t="inlineStr">
        <is>
          <t>Jun. 30, 2020</t>
        </is>
      </c>
    </row>
    <row r="3">
      <c r="A3" s="3" t="inlineStr">
        <is>
          <t>Condensed Financial Information Disclosure [Abstract]</t>
        </is>
      </c>
    </row>
    <row r="4">
      <c r="A4" s="4" t="inlineStr">
        <is>
          <t>Schedule I - Notes to the Condensed Unconsolidated Financial Statements</t>
        </is>
      </c>
      <c r="B4" s="4" t="inlineStr">
        <is>
          <t xml:space="preserve"> Year ended June 30, 2020 2019 2018 Net income (loss) including noncontrolling interest $ (18,257 ) $ (14,638 ) $ 4,948 Other comprehensive income (loss), net of tax Foreign currency translation adjustment (4,839 ) (5,937 ) 244 Comprehensive income (loss) (23,096 ) (20,575 ) 5,192 Noncontrolling interest (14,066 ) (19,303 ) (9,205 ) Comprehensive income (loss) attributable to Alpha and Omega Semiconductor Limited $ (9,030 ) $ (1,272 ) $ 14,397 June 30, 2020 2019 ASSETS Current assets: Cash and cash equivalents $ 4,538 $ 5,284 Accounts receivable - Intercompany — — Other current assets 220 325 Total current assets 4,758 5,609 Property, plant and equipment, net 44 119 Other long-term assets 160 242 Investment in subsidiaries 446,415 459,696 Total assets $ 451,377 $ 465,666 LIABILITIES AND EQUITY Current liabilities: Accounts payable and accrued liabilities $ 4,816 $ 863 Accounts payable - Intercompany 14,673 21,514 Total liabilities 19,489 22,377 Equity: Preferred shares, par value $0.002 per share: Authorized: 10,000 shares; Issued and outstanding: none at June 30, 2020 and 2019 — — Common shares, par value $0.002 per share: Authorized: 100,000 shares; issued and outstanding: 31,944 shares and 25,305 shares, respectively at June 30, 2020 and 31,163 shares and 24,517 shares, respectively at June 30, 2019 64 62 Treasury shares at cost; 6,639 shares at June 30, 2020 and 6,646 shares at June 30, 2019 (66,184 ) (66,240 ) Additional paid-in capital 246,103 234,410 Accumulated other comprehensive income (5,127 ) (2,693 ) Retained earnings 118,833 125,485 Total Alpha and Omega Semiconductor Limited shareholder's equity 293,689 291,024 Noncontrolling interest 138,199 152,265 Total equity 431,888 443,289 Total liabilities and equity $ 451,377 $ 465,666 Year Ended June 30, 2020 2019 2018 Revenue $ 1,334 $ 4,292 $ 4,096 Cost of revenue — — — Gross profit 1,334 4,292 4,096 Operating expenses: General and administrative 1,745 4,599 4,479 Total operating expenses 1,745 4,599 4,479 Operating loss (411 ) (307 ) (383 ) Interest expense and other income (loss), net (1 ) 3 7 Income (loss) on equity investment in subsidiaries (17,845 ) (14,334 ) 5,324 Net income (loss) including noncontrolling interest (18,257 ) (14,638 ) 4,948 Net loss attributable to noncontrolling interest (11,661 ) (16,499 ) (9,315 ) Net income attributable to Alpha and Omega Semiconductor Limited $ (6,596 ) $ 1,861 $ 14,263 Year Ended June 30, 2020 2019 2018 Cash flows from operating activities Net income (loss) including noncontrolling interest $ (18,257 ) $ (14,638 ) $ 4,948 Adjustments to reconcile net income (loss) to net cash provided by (used in) operating activities: Depreciation 76 274 464 Share-based compensation expense 450 432 503 Equity in net (income) loss of subsidiaries 17,845 14,334 (5,324 ) Other — — — Changes in assets and liabilities: Accounts receivable - intercompany — 3,937 14,316 Other current assets 187 134 (199 ) Accounts payable and accrued liabilities 3,953 121 (182 ) Accounts payable - intercompany (6,841 ) 21,514 — Net cash provided by (used in) operating activities (2,587 ) 26,108 14,526 Cash flows from investing activities Purchases of property and equipment — (51 ) — Investment in subsidiaries — (25,000 ) (10,000 ) Net cash used in investing activities — (25,051 ) (10,000 ) Cash flows from financing activities Withholding tax on restricted stock units (1,509 ) (2,028 ) (2,363 ) Proceeds from exercise of stock options and ESPP 3,350 3,018 4,956 Payments for repurchases of common shares — (1,501 ) (15,098 ) Net cash provided by (used in) financing activities 1,841 (511 ) (12,505 ) Net increase (decrease) in cash and cash equivalents (746 ) 546 (7,979 ) Cash and cash equivalents at beginning of year 5,284 4,738 12,717 Cash and cash equivalents at end of year $ 4,538 $ 5,284 $ 4,738 1. Basis of Presentation Alpha and Omega Semiconductor Limited is the parent company of all Alpha and Omega Semiconductor subsidiaries. It was incorporated in Bermuda on September 27, 2000 as an exempted limited liability company. The address of its registered office is Clarendon House, 2 Church Street, Hamilton HM 11, Bermuda. The accompanying condensed parent company financial statements have been prepared in accordance with Rule 12-04, Schedule I of Regulation S-X, as the restricted net assets of its subsidiaries exceed 25% of the consolidated net assets of Alpha and Omega Semiconductor Limited and its subsidiaries (the “Company”). The parent company records its investment in subsidiaries under the equity method of accounting. Such investment is presented on the balance sheet as "Investment in subsidiaries" and the subsidiaries' net income (loss) are recognized based on the effective shareholding percentage as income on equity investment in subsidiaries on the statement of operations. Intercompany balances and transactions have not been eliminated. The revenue recorded represents intercompany administrative service fees charged by the parent company starting in fiscal year 2013.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Company. 2. Restricted net assets of subsidiaries For a discussion of the Company’s restricted net assets of subsidiaries, see Note 12 of the Company’s consolidated financial statements. 3. Commitments and contingencies For a discussion of the Company’s commitments and contingencies, see Note 13 to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un. 30, 2020</t>
        </is>
      </c>
    </row>
    <row r="3">
      <c r="A3" s="3" t="inlineStr">
        <is>
          <t>SEC Schedule, 12-09, Valuation and Qualifying Accounts [Abstract]</t>
        </is>
      </c>
    </row>
    <row r="4">
      <c r="A4" s="4" t="inlineStr">
        <is>
          <t>Valuation and Qualifying Accounts</t>
        </is>
      </c>
      <c r="B4" s="4" t="inlineStr">
        <is>
          <t xml:space="preserve"> Allowance Allowance Allowance for Doubtful for Price for Deferred Accounts Adjustments Tax Assets June 30, 2017 $ 30 $ 19,599 $ 6,178 Additions — 124,694 23,927 Reductions — (125,391 ) — June 30, 2018 30 18,902 30,105 Additions — 115,842 5,315 Reductions — (110,669 ) — June 30, 2019 30 24,075 35,420 Additions — 140,413 2,407 Reductions — (134,396 ) — June 30, 2020 $ 30 $ 30,092 $ 37,8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 (Policies)</t>
        </is>
      </c>
      <c r="B1" s="2" t="inlineStr">
        <is>
          <t>12 Months Ended</t>
        </is>
      </c>
    </row>
    <row r="2">
      <c r="B2" s="2" t="inlineStr">
        <is>
          <t>Jun. 30, 2020</t>
        </is>
      </c>
    </row>
    <row r="3">
      <c r="A3" s="3" t="inlineStr">
        <is>
          <t>Organization, Consolidation and Presentation of Financial Statements [Abstract]</t>
        </is>
      </c>
    </row>
    <row r="4">
      <c r="A4" s="4" t="inlineStr">
        <is>
          <t>Basis of Preparation</t>
        </is>
      </c>
      <c r="B4" s="4" t="inlineStr">
        <is>
          <t>Basis of Preparation The consolidated financial statements include the accounts of the Company, its wholly-owned subsidiaries, and a subsidiary in which it has a controlling interest after elimination of inter-company balances and transactions. The consolidated financial statements have been prepared in conformity with accounting principles generally accepted in the United States of America ("U.S. GAAP"). During the fiscal year ended June 30, 2020, the Company corrected an immaterial error in the corresponding amount for the fiscal year ended June 30, 2019 and 2018 of property and equipment purchased but not yet paid in the supplemental disclosures of non-cash investing and financing information by decreasing the amount by $14.1 million from $58.9 million to $44.8 million and $2.1 million from $68.2 million to $66.1 million , respectively. This disclosure change had no effect on the consolidated statements of operations and cash flows for the fiscal year ended June 30, 2019 and 2018.</t>
        </is>
      </c>
    </row>
    <row r="5">
      <c r="A5" s="4" t="inlineStr">
        <is>
          <t>Joint Venture</t>
        </is>
      </c>
      <c r="B5" s="4" t="inlineStr">
        <is>
          <t>The Joint Venture is accounted under the provisions of the consolidation guidance since the Company has controlling financial interest.</t>
        </is>
      </c>
    </row>
    <row r="6">
      <c r="A6" s="4" t="inlineStr">
        <is>
          <t>Risks and Uncertainties</t>
        </is>
      </c>
      <c r="B6" s="4" t="inlineStr">
        <is>
          <t>Certain Significant Risks and Uncertainties Related to Outbreak of Coronavirus Disease 2019 (“COVID-19”) On March 11, 2020, the World Health Organization characterized the outbreak of the coronavirus disease known as COVID-19 as a global pandemic and recommended containment and mitigation measures. On March 13, 2020, the United States ("U.S.") declared a national emergency concerning the outbreak, and several states and municipalities have declared public health emergencies. Along with these declarations, there have been extraordinary and wide-ranging actions taken by international, federal, state and local public health and governmental authorities to contain and combat the outbreak and spread of COVID-19 in regions across the United States and the world where the Company has operations, including quarantines, and “stay-at-home” orders, closure of all business not deemed "essential", practice of social distancing when engaging in essential activities and similar mandates for many individuals to substantially restrict daily activities and for many businesses to curtail or cease normal operations. In response to these steps, the Company took proactive actions from the early signs of the COVID-19 outbreak in China to adopt policies and protocols at its locations around the world, including social distancing guidelines, working from home, limiting the number of employees attending meetings, reducing the number of people in our sites at any one time, and suspending employee travel. As the COVID-19 pandemic reached the U.S. and federal and state authorities imposed “stay-at-home” orders, the Company has taken similar proactive actions in California, Oregon and Texas where the Company has business activities in order to protect the health and safety of its employees. The Company has considered the economic implications of the COVID-19 pandemic in making critical and significant accounting estimates. COVID-19 has had a negative impact on business activity across the globe. As a result of the COVID-19 pandemic and the global economic downturn and changing consumer behaviors due to “stay-at-home” restrictions, the Company has experienced shifting market trends, including an increasing demand in the markets for notebooks, PCs and gaming devices and decreasing demand for mobile phone and industrial products, as more consumers are staying at and working from home. While the Company has recently benefited from the increasing demand of PC related products, there is no guarantee that this trend will continue, and such increasing demand may discontinue as government authorities relax COVID-19 related restrictions. Furthermore, as the COVID-19 pandemic continues and global economic downturn and high unemployment persists, consumer spending may slow down substantially, in which case the Company may experience a significant decline of customer orders for its products, including those designed for PC-related applications, and such decline will adversely affect its financial conditions and results of operations. The extent to which the COVID-19 pandemic may impact the Company's business will depend on future developments which are uncertain, such as the duration of the outbreak, travel restrictions governmental mandates issued to mitigate the spread of the disease, business closures, economic disruptions, and the effectiveness of actions taken to contain and treat the virus. Accordingly, the COVID-19 pandemic may have a negative impact on the Company's sales and results of operations, the size and duration of which is difficult to predict. The Company will continue to actively monitor the situation and may take further actions altering its business operations that the Company determines are in the best interests of its employees, customers, partners, suppliers, and stakeholders, or as required by federal, state, or local authorities. Risks and Uncertainties The Company is subject to certain risks and uncertainties. The Company believes changes in any of the following areas could have a material adverse effect on the Company's future financial position or results of operations or cash flows: new product development, including market receptiveness, operation of in-house manufacturing facilities, operation of the JV Company, litigation or claims against the Company based on intellectual property, patent, product regulatory or other factors, competition from other products, general economic conditions, the ability to attract and retain qualified employees, the ability to successfully operate joint venture and ultimately to sustain profitable operations, risks associated with doing business in China, and ability to diversify products and develop digital business; the general state of the U.S., China and world economies; the highly cyclical nature of the industries the Company serves; the loss of any of its larger customers; restrictions on the Company’s ability to sell to foreign customers due to trade laws, regulations and requirements; disruptions of the supply chain of components needed for our products; ability to obtain additional financing; inability to meet certain debt covenants; fundamental changes in the technology underlying the Company’s products; successful and timely completion of product design efforts; and new product design introductions by competitors. Additional risks and uncertainties that the Company is unaware of, or that the Company currently believes are not material, may also become important factors that adversely affect its business. The semiconductor industry is characterized by rapid technological change, competition, competitive pricing pressures and cyclical market patterns. The Company's financial results are affected by a wide variety of factors, including general economic conditions specific to the semiconductor industry and the Company's particular market, such as the PC markets, the timely implementation of new products, new manufacturing process technology and the ability to safeguard patents and intellectual property in a rapidly evolving market. In addition, the semiconductor market has historically been cyclical and subject to significant economic downturns. As a result, the Company may experience significant period-to-period fluctuations in operating results due to the factors mentioned above or other factors. The Company's business model allocates its wafer manufacturing requirements to both in-house capacity and selected third-party foundries. The Company also deploys and implements its proprietary power discrete processes and equipment at third-party foundries to maximize the performance and quality of its products. The Company's revenue may be impacted by its ability to obtain adequate wafer supplies from third-party foundries and utilize wafer production and packaging and testing capacity from its in-house facilities. Currently the Company's main third-party foundry is Shanghai Hua Hong Grace Electronic Company Limited, or HHGrace, located in Shanghai, China. HHGrace has been manufacturing wafers for the Company since 2002. HHGrace manufactured approximately 12.7% , 14.1% and 15.4% of the wafers used in the Company's products for the fiscal years ended June 30, 2020 , 2019 and 2018 , respectively. Although the Company believes that its volume of production allows the Company to secure favorable pricing and priority in allocation of capacity in its third-party foundries, if the foundries' capacities are constrained due to market demands, HHGrace, together with other foundries from which the Company purchases wafers, may not be willing or able to satisfy all of the Company's manufacturing requirements on a timely basis and/or at favorable prices. The Company is also subject to the risks of service disruptions and raw material shortages by its foundries. Such disruptions, shortages and price increases could harm the Company's operating results. In addition, manufacturing facilities' capacity affects the Company's gross margin because the Company has certain fixed costs associated with its Oregon fab and the JV Company, as well as in-house packaging and testing facilities. If the Company fails to utilize its manufacturing facilities' capacity at a desirable level, its financial condition and results of operations will be adversely affected.</t>
        </is>
      </c>
    </row>
    <row r="7">
      <c r="A7" s="4" t="inlineStr">
        <is>
          <t>Use of Estimates</t>
        </is>
      </c>
      <c r="B7" s="4" t="inlineStr">
        <is>
          <t>Use of Estimates The preparation of our consolidated financial statements in conformity with U.S. GAAP requires the Company to make estimates, judgments and assumptions that affect the reported amounts of assets, liabilities, revenue and expenses. To the extent there are material differences between these estimates and actual results, the Company's consolidated financial statements will be affected. On an ongoing basis, the Company evaluates the estimates, judgments and assumptions including those related to stock rotation returns, price adjustments, allowance for doubtful accounts, inventory reserves, warranty accrual, income taxes, leases, share-based compensation, recoverability of and useful lives for property, plant and equipment and intangible assets, as well as economic impacts of the COVID-19 pandemic.</t>
        </is>
      </c>
    </row>
    <row r="8">
      <c r="A8" s="4" t="inlineStr">
        <is>
          <t>Foreign Currency Transactions and Translation</t>
        </is>
      </c>
      <c r="B8" s="4" t="inlineStr">
        <is>
          <t>Foreign Currency Transactions and Translation Most of the Company's principal subsidiaries use U.S. dollars as their functional currency because their transactions are primarily conducted and settled in U.S. dollars. All of their revenues and a significant portion of their operating expenses are denominated in U.S. dollars. The functional currencies for the Company's in-house packaging and testing facilities in China are U.S. dollars, and a majority of their capital expenditures are denominated in U.S. dollars. Foreign currency transactions are translated into the functional currencies using the exchange rates prevailing at the dates of the transactions. Foreign exchange gains and losses, resulting from the settlement of such transactions and from the re-measurement of monetary assets and liabilities denominated in foreign currencies using exchange rates at balance sheet date and non-monetary assets and liabilities using historical exchange rates, are recognized in the consolidated statements of operations. For the Company's subsidiaries which use the local currency as their functional currency, including the JV Company, their results and financial position are translated into U.S. dollars using exchange rates at balance sheet dates for assets and liabilities and using average exchange rates for income and expenses items. The resulting translation differences are presented as a separate component of accumulated other comprehensive income (loss) and noncontrolling interest in the consolidated statements of equity.</t>
        </is>
      </c>
    </row>
    <row r="9">
      <c r="A9" s="4" t="inlineStr">
        <is>
          <t>Cash and Cash Equivalents, Restricted Cash</t>
        </is>
      </c>
      <c r="B9" s="4" t="inlineStr">
        <is>
          <t xml:space="preserve">Cash, Cash Equivalents and Restricted Cash Cash and cash equivalents primarily consist of cash on hand and short-term bank deposits with original maturities of three months or less. Cash equivalents are highly liquid investments with stated maturities of three months or less as of the dates of purchase. The carrying amounts reported for cash and cash equivalents are considered to approximate fair values based upon their short maturities. Cash and cash equivalents are maintained with reputable major financial institutions. If, due to current economic conditions or other factors, one or more of the financial institutions with which the Company maintains deposits fails, the Company's cash and cash equivalents may be at risk. Deposits with these banks may exceed the amount of insurance provided on such deposits; however, these deposits typically may be redeemed upon demand and, therefore, bear minimal risk. As a condition of the loan arrangements, the Company is required to keep a compensating balance at the issuing bank (see Note 5). In addition, the Company maintains restricted cash in connection with cash balances temporarily restricted for regular business operations including the possibility of a dispute with a vendor. These balances have been excluded from the Company’s cash and cash equivalents balance and are classified as restricted cash in the Company’s consolidated balance sheets. As of June 30, 2020 and 2019 , the amount of restricted cash was $4.2 million and $2.4 million, respectively. </t>
        </is>
      </c>
    </row>
    <row r="10">
      <c r="A10" s="4" t="inlineStr">
        <is>
          <t>Accounts Receivable</t>
        </is>
      </c>
      <c r="B10" s="4" t="inlineStr">
        <is>
          <t xml:space="preserve">Accounts Receivable, net The allowance for doubtful accounts is based on assessment of the collectability of accounts receivable from customers. The Company reviews the allowance by considering factors such as historical collection experience, credit quality, age of the accounts receivable balances and current economic conditions that may affect a customer's ability to pay. The Company writes off a receivable and charges against its recorded allowance when it has exhausted its collection efforts without success. </t>
        </is>
      </c>
    </row>
    <row r="11">
      <c r="A11" s="4" t="inlineStr">
        <is>
          <t>Fair Value Measurements</t>
        </is>
      </c>
      <c r="B11"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t>
        </is>
      </c>
    </row>
    <row r="12">
      <c r="A12" s="4" t="inlineStr">
        <is>
          <t>Fair Value of Financial Instruments</t>
        </is>
      </c>
      <c r="B12" s="4" t="inlineStr">
        <is>
          <t>Fair Value of Financial Instruments The fair value of cash equivalents is based on observable market prices and have been categorized in Level 1 in the fair value hierarchy. Cash equivalents consist primarily of short-term bank deposits. The carrying values of financial instruments such as cash and cash equivalents, accounts receivable and accounts payable approximate their carrying values due to their short-term maturities. The carrying value of the company's debt is considered a reasonable estimate of fair value which is estimated by considering the current rates available to the Company for debt of the same remaining maturities, structure and terms of the debts. Impairment of Privately-held Investment During fiscal year 2017, the Company purchased shares of common stock in a privately-held company at a total investment cost of $0.6 million . The Company made the investment because it viewed the privately-held company as having strategic technology and a business that would complement the Company's technological capabilities and help create an opportunity for the Company to sell its products. The Company accounted for the investment on a cost basis. During the fiscal year ended June 30, 2020, the Company recorded an impairment charge of $0.6 million in connection with this investment as the Company concluded the impairment to be other-than-temporary.</t>
        </is>
      </c>
    </row>
    <row r="13">
      <c r="A13" s="4" t="inlineStr">
        <is>
          <t>Inventories</t>
        </is>
      </c>
      <c r="B13" s="4" t="inlineStr">
        <is>
          <t xml:space="preserve">Inventories The Company carries inventories at the lower of cost (determined on a first-in, first-out basis) or net realizable value. Cost includes semiconductor wafer and raw materials, labor, depreciation expenses and other manufacturing expenses and overhead, and packaging and testing fees paid to third parties if subcontractors are used. Inventory reserves are made based on the Company's periodic review of inventory quantities on hand as compared with its sales forecasts, historical usage, aging of inventories, production yield levels and current product selling prices. If actual market conditions are less favorable than those forecasted by management, additional future inventory write-downs may be required that could adversely affect the Company's operating results. Inventory reserves once established are not reversed until the related inventory has been sold or scrapped. </t>
        </is>
      </c>
    </row>
    <row r="14">
      <c r="A14" s="4" t="inlineStr">
        <is>
          <t>Property, Plant and Equipment</t>
        </is>
      </c>
      <c r="B14" s="4" t="inlineStr">
        <is>
          <t>Property, Plant and Equipment Property, plant and equipment are stated at historical cost less accumulated depreciation. Historical cost includes expenditures that are directly attributable to the acquisition of the items and the costs incurred to make the assets ready for their intended use. Depreciation is provided for on a straight-line basis over the estimated useful lives of the related assets as follows: Building 20 to 30 years Manufacturing machinery and equipment 5 to 15 years Equipment and tooling 5 years Computer hardware and software 3 to 5 years Office furniture and equipment 5 years Leasehold and building improvements 2 to 20 years Land use rights 50 years There is no private land ownership in China. Individuals and companies are permitted to acquire land use rights for a specific purpose. In March 2017, the JV Company received the necessary land use right certificate from the PRC government. The land use rights will expire on November 30, 2066. Equipment and construction in progress represent equipment received but the necessary installation has not been fully performed or building construction and leasehold improvements have been started but not yet completed. Equipment and construction in progress are stated at cost and transferred to respective asset class when fully completed and ready for their intended use. Internal-use software development costs are capitalized to the extent that the costs are directly associated with the development of identifiable and unique software products controlled by the Company that will probably generate economic benefits beyond one year. Costs incurred during the application development stage are required to be capitalized.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Costs include employee costs incurred and fees paid to outside consultants for the software development and implementation. Internally developed software is amortized over its estimated useful life of three to five years starting from the date when it is ready for its intended use. Gains and losses on disposals are determined by comparing the proceeds with the carrying amount and are recognized as selling, general and administrative expenses in the consolidated statements of operations. Costs of maintenance and repairs that do not improve or extend the lives of the respective assets are expensed as incurred.</t>
        </is>
      </c>
    </row>
    <row r="15">
      <c r="A15" s="4" t="inlineStr">
        <is>
          <t>Government Grants</t>
        </is>
      </c>
      <c r="B15" s="4" t="inlineStr">
        <is>
          <t>Government Grants</t>
        </is>
      </c>
    </row>
    <row r="16">
      <c r="A16" s="4" t="inlineStr">
        <is>
          <t>Impairment of Long-Lived Assets</t>
        </is>
      </c>
      <c r="B16" s="4" t="inlineStr">
        <is>
          <t>Long-lived Assets</t>
        </is>
      </c>
    </row>
    <row r="17">
      <c r="A17" s="4" t="inlineStr">
        <is>
          <t>Revenue Recognition</t>
        </is>
      </c>
      <c r="B17" s="4" t="inlineStr">
        <is>
          <t xml:space="preserve">Revenue Recognition As a result of the adoption of the new revenue standard on July 1, 2018, at the beginning of the first quarter of fiscal year 2019,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 recognizes revenue when product is shipped to the customer, net of estimated stock rotation returns and price adjustments that it expects to provide to certain distributors. The Company sells its products primarily to distributors, who in turn sell the products globally to various end customers. The Company allows stock rotation returns from certain distributors. Stock rotation returns are governed by contract and are limited to a specified percentage of the monetary value of products purchased by distributors during a specified period. The Company records an allowance for stock rotation returns based on historical returns and individual distributor agreements. The Company also provides special pricing to certain distributors, primarily based on volume, to encourage resale of the Company's products. Allowance for price adjustments is recorded against accounts receivable and the provision for stock rotation rights is included in accrued liabilities on the consolidated balance sheets. Packaging and testing services revenue is recognized upon shipment of serviced products to the customer. </t>
        </is>
      </c>
    </row>
    <row r="18">
      <c r="A18" s="4" t="inlineStr">
        <is>
          <t>Leases</t>
        </is>
      </c>
      <c r="B18" s="4" t="inlineStr">
        <is>
          <t>Leases On July 1, 2019, the Company adopted Topic 842, Leases, using the modified retrospective method. Results for reporting periods beginning after July 1, 2019 were presented under Topic 842, while prior period amounts were not adjusted and continue to be reported on a historical basis as permitted under Topic 840. The Company determines if an arrangement is a lease at inception. Operating leases are included in operating lease right-of-use ("ROU") assets, current operating lease liabilities and long-term operating lease liabilities on the Company's consolidated balance sheets. Finance leases are included in property, plant and equipment, finance lease liabilities and long-term finance leases liabilities on the consolidated balance sheets. The Company elected the practical expedient permitted under the transition guidance, which allowed the Company to carryforward its historical lease classifications, make an assessment on whether a contract was or contains a lease, and determine initial direct costs for any leases that existed prior to July 1, 2019. The Company elected to combine its lease and non-lease components as a single lease component for all asset classes. Operating lease ROU assets and operating lease liabilities are recognized based on the present value of the future minimum lease payments over the lease term at commencement date. The Company uses an estimate of its incremental borrowing rate based on the information available at the lease commencement date. The operating lease ROU assets also include any lease payments made and exclude lease incentives. Lease terms may include options to extend or terminate the lease when it is reasonably certain that the Company will exercise such options. Operating lease expense is generally recognized on a straight-line basis over the lease term. Variable lease payments are expensed as incurred and are not included within the operating lease ROU asset and lease liability calculation. The Company does not record leases on the consolidated balance sheet with a term of one year or less. See Note 6.</t>
        </is>
      </c>
    </row>
    <row r="19">
      <c r="A19" s="4" t="inlineStr">
        <is>
          <t>Product Warranty</t>
        </is>
      </c>
      <c r="B19" s="4" t="inlineStr">
        <is>
          <t>Product Warranty The Company provides a standard one-year warranty for the products from the date of purchase by the end customers. The Company accrues for estimated warranty costs at the time revenue is recognized. The Company's warranty obligation is affected by product failure rates, labor and material costs for replacing defective parts, related freight costs for failed parts and other quality assurance costs. The Company monitors its product returns for warranty claims and maintains warranty reserves based on historical experiences and anticipated warranty claims known at the time of estimation.</t>
        </is>
      </c>
    </row>
    <row r="20">
      <c r="A20" s="4" t="inlineStr">
        <is>
          <t>Shipping and Handling Costs</t>
        </is>
      </c>
      <c r="B20" s="4" t="inlineStr">
        <is>
          <t>Shipping and Handling Costs Shipping and handling costs are included in cost of goods sold.</t>
        </is>
      </c>
    </row>
    <row r="21">
      <c r="A21" s="4" t="inlineStr">
        <is>
          <t>Research and Development</t>
        </is>
      </c>
      <c r="B21" s="4" t="inlineStr">
        <is>
          <t xml:space="preserve">Research and Development Research and development costs are expensed as incurred. </t>
        </is>
      </c>
    </row>
    <row r="22">
      <c r="A22" s="4" t="inlineStr">
        <is>
          <t>Provision for Income Taxes</t>
        </is>
      </c>
      <c r="B22" s="4" t="inlineStr">
        <is>
          <t>Provision for Income Taxes Income tax expense or benefit is based on income or loss before taxes. Deferred tax assets and liabilities are recognized principally for the expected tax consequences of temporary differences between the tax basis of assets and liabilities and their reported amounts. The Company is subject to income taxes in a number of jurisdictions. Significant judgment is required in determining the worldwide provision for income taxes. There are many transactions and calculations for which the ultimate tax determination is uncertain during the ordinary course of business. The Company establishes accruals for certain tax contingencies based on estimates of whether additional taxes may be due. While the final tax outcome of these matters may differ from the amounts that were initially recorded, such differences will impact the income tax and deferred tax provisions in the period in which such determination is made. Significant management judgment is also required in determining whether deferred tax assets will be realized in full or in part. When it is more likely than not that all or some portion of specific deferred tax assets such as net operating losses or research and experimentation tax credit carryforwards will not be realized, a valuation allowance must be established for the amount of the deferred tax assets that cannot be realized. The Company considers all available positive and negative evidence on a jurisdiction-by-jurisdiction basis when assessing whether it is more likely than not that deferred tax assets are recoverable. The Company considers evidence such as our past operating results, the existence of cumulative losses in recent years and our forecast of future taxable income. The Financial Accounting Standards Board, or FASB, issued guidance which clarifies the accounting for income taxes by prescribing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to be realized upon ultimate settlement. Although the guidance on the accounting for uncertainty in income taxes prescribes the use of a recognition and measurement model, the determination of whether an uncertain tax position has met those thresholds will continue to require significant judgment by management. If the ultimate resolution of tax uncertainties is different from what is currently estimated, a material impact on income tax expense could result. The Company's provision for income taxes is subject to volatility and could be adversely impacted by changes in earnings or tax laws and regulations in various jurisdictions. The Company is subject to the continuous examination of our income tax returns by the Internal Revenue Service and other tax authorities. The Company regularly assesses the likelihood of adverse outcomes resulting from these examinations to determine the adequacy of our provision for income taxes. To the extent that the final tax outcome of these matters is different from the amounts recorded, such differences will impact the provision for income taxes in the period in which such determination is made. The provision for income taxes includes the impact of changes to reserves, as well as the related net interest and penalties.</t>
        </is>
      </c>
    </row>
    <row r="23">
      <c r="A23" s="4" t="inlineStr">
        <is>
          <t>Share-based Compensation Expense</t>
        </is>
      </c>
      <c r="B23" s="4" t="inlineStr">
        <is>
          <t xml:space="preserve">Share-based Compensation Expense The Company maintains an equity-settled, share-based compensation plan to grant restricted share units and stock options. The Company recognizes expense related to share-based compensation awards that are ultimately expected to vest based on estimated fair values on the date of grant. The fair value of restricted share units is based on the fair value of the Company's common share on the date of grant. For restricted stock awards subject to market conditions, the fair value of each restricted stock award is estimated at the date of grant using the Monte-Carlo pricing model. The fair value of stock options is estimated on the date of grant using the Black-Scholes option valuation model. Share-based compensation expense is recognized on the accelerated attribution basis over the requisite service period of the award, which generally equals the vesting period. The Employee Share Purchase Plan (the "ESPP") is accounted for at fair value on the date of grant using the Black-Scholes option valuation model. </t>
        </is>
      </c>
    </row>
    <row r="24">
      <c r="A24" s="4" t="inlineStr">
        <is>
          <t>Advertising</t>
        </is>
      </c>
      <c r="B24" s="4" t="inlineStr">
        <is>
          <t>Advertising Advertising expenditures are expensed as incurred. Advertising expense was $0.7 million , $0.6 million and $0.4 million in the fiscal years ended June 30, 2020 , 2019 , and 2018 , respectively.</t>
        </is>
      </c>
    </row>
    <row r="25">
      <c r="A25" s="4" t="inlineStr">
        <is>
          <t>Comprehensive Income (loss)</t>
        </is>
      </c>
      <c r="B25" s="4" t="inlineStr">
        <is>
          <t xml:space="preserve">Comprehensive Income (Loss) Comprehensive income (loss) is defined as the change in equity of a business enterprise during a period from transactions and other events and circumstances from non-owner sources. The Company's accumulated other comprehensive income (loss) consists of cumulative foreign currency translation adjustments. </t>
        </is>
      </c>
    </row>
    <row r="26">
      <c r="A26" s="4" t="inlineStr">
        <is>
          <t>Recent Accounting Pronouncements</t>
        </is>
      </c>
      <c r="B26" s="4" t="inlineStr">
        <is>
          <t>Recent Accounting Pronouncements Recently Issued Accounting Standards not yet adopted In January 2020, the Financial Accounting Standards Board (FASB) issued Accounting Standards Update (ASU) No.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The Company does not expect the adoption of this guidance will have a material impact on its consolidated financial position, results of operations or cash flows. In December 2019, the FASB issued ASU No. 2019-12 “Income Taxes (Topic 740): Simplifying the Accounting for Income Taxes ("ASU 2019-12") by removing certain exceptions to the general principles. The amendments will be effective for fiscal years, and interim periods within those fiscal years, beginning after December 15, 2020. Early adoption of the amendments is permitted. Depending on the amendment, adoption may be applied on a retrospective, modified retrospective or prospective basis. The Company is currently evaluating the impacts of adoption of the new guidance to its consolidated financial statements. In August 2018, the FASB issued ASU No. 2018-15 “Intangibles - Goodwill and Other - Internal-Use Software (Subtopic 350-40): Customer’s Accounting for Implementation Costs Incurred in a Cloud Computing Arrangement That Is a Service Contract ("ASU 2018-15”). These amendments align the requirements for capitalizing implementation costs incurred in a hosting arrangement that is a service cont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ASU 2018-15 is effective for annual periods, including interim periods within those annual periods, beginning after December 15, 2019. Early adoption is permitted. The Company is currently assessing the impact that adoption of this guidance will have on its consolidated financial statements. In August 2018, the FASB issued ASU No. 2018-13, “Fair Value Measurement (Topic 820): Disclosure Framework-Changes to the Disclosure Requirements for Fair Value Measurement ("ASU 2018-13”). ASU 2018-13 amends existing fair value measurement disclosure requirements by adding, changing, or removing certain disclosure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SU No. 2018-13 is effective for fiscal years and interim periods within those fiscal years, beginning after December 15, 2019. The Company does not expect the adoption of this guidance will have a material impact on its consolidated financial position, results of operations or cash flows. In June 2016, the FASB issued ASU 2016-13, "Financial Instruments - Credit Losses ("ASU 2016-13"). This accounting standard update changes the accounting for recognizing impairments of financial assets. Under the update, credit losses for certain types of financial instruments will be estimated based on expected losses. The update also modifies the impairment models for available-for-sale debt securities and for purchased financial assets with credit deterioration since their origination. This update is effective for fiscal years beginning after December 15, 2019, including interim periods within those fiscal years. The Company is currently evaluating the impact of this accounting standard update on its Consolidated Financial Statements. Recently Adopted Accounting Standards In March 2020, the FASB issued ASU 2020-04, “Reference Rate Reform (Topic 848): Facilitation of the Effects of Reference Rate Reform on Financial Reporting”, which provides optional expedients and exceptions to applying the guidance on contract modifications, hedge accounting, and other transactions, to simplify the accounting for transitioning from the London Interbank Offered Rate, and other interbank offered rates expected to be discontinued, to alternative reference rates. These amendments are effective for entities as of March 12, 2020 through December 31, 2022. The Company elected to apply the provisions of ASU 2020-04 for its contracts as of June 30, 2020. The adoption of ASU 2020-04 did not have a material impact on its consolidated financial statements. In February 2016, the FASB issued ASU 2016-02, Leases (Topic 842). This guidance requires a dual approach for lessee accounting under which a lessee accounts for leases as finance leases or operating leases. Both finance and operating leases result in the lessee recognizing a right-of-use asset and a corresponding liability on its balance sheet, with differing methodology for income statement recognition. The Company adopted this standard as of July 1, 2019, using the modified retrospective transition method and recorded a cumulative-effect balance sheet adjustment. As a result of adopting ASU 2016-02 on July 1, 2019, the Company recognized operating lease right-of-use assets and corresponding operating lease liabilities of approximately $21 million each from existing leases on the Company's consolidated balance sheet. See Note 6 for further details. In June 2018, the FASB issued ASU 2018-07, "Compensation -Stock Compensation: Improvement to Nonemployees Share-Based Payment Accounting ("ASU 2018-07"),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had no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4" t="inlineStr">
        <is>
          <t>Common shares, par value (in dollars per share)</t>
        </is>
      </c>
      <c r="B2" s="7" t="n">
        <v>0.002</v>
      </c>
      <c r="C2" s="7" t="n">
        <v>0.002</v>
      </c>
    </row>
    <row r="3">
      <c r="A3" s="4" t="inlineStr">
        <is>
          <t>Common shares, authorized (in shares)</t>
        </is>
      </c>
      <c r="B3" s="6" t="n">
        <v>100000000</v>
      </c>
      <c r="C3" s="6" t="n">
        <v>100000000</v>
      </c>
    </row>
    <row r="4">
      <c r="A4" s="4" t="inlineStr">
        <is>
          <t>Common stock, shares issued (in shares)</t>
        </is>
      </c>
      <c r="B4" s="6" t="n">
        <v>31944000</v>
      </c>
      <c r="C4" s="6" t="n">
        <v>31163000</v>
      </c>
    </row>
    <row r="5">
      <c r="A5" s="4" t="inlineStr">
        <is>
          <t>Common stock, shares outstanding (in shares)</t>
        </is>
      </c>
      <c r="B5" s="6" t="n">
        <v>25305000</v>
      </c>
      <c r="C5" s="6" t="n">
        <v>24517000</v>
      </c>
    </row>
    <row r="6">
      <c r="A6" s="4" t="inlineStr">
        <is>
          <t>Preferred stock, par value (in dollars per share)</t>
        </is>
      </c>
      <c r="B6" s="7" t="n">
        <v>0.002</v>
      </c>
      <c r="C6" s="7" t="n">
        <v>0.002</v>
      </c>
    </row>
    <row r="7">
      <c r="A7" s="4" t="inlineStr">
        <is>
          <t>Preferred stock, shares authorized (in shares)</t>
        </is>
      </c>
      <c r="B7" s="6" t="n">
        <v>10000000</v>
      </c>
      <c r="C7" s="6" t="n">
        <v>10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Treasury shares (in shares)</t>
        </is>
      </c>
      <c r="B10" s="6" t="n">
        <v>6639000</v>
      </c>
      <c r="C10" s="6" t="n">
        <v>66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 (Tables)</t>
        </is>
      </c>
      <c r="B1" s="2" t="inlineStr">
        <is>
          <t>12 Months Ended</t>
        </is>
      </c>
    </row>
    <row r="2">
      <c r="B2" s="2" t="inlineStr">
        <is>
          <t>Jun. 30, 2020</t>
        </is>
      </c>
    </row>
    <row r="3">
      <c r="A3" s="3" t="inlineStr">
        <is>
          <t>Organization, Consolidation and Presentation of Financial Statements [Abstract]</t>
        </is>
      </c>
    </row>
    <row r="4">
      <c r="A4" s="4" t="inlineStr">
        <is>
          <t>Property, Plant and Equipment</t>
        </is>
      </c>
      <c r="B4" s="4" t="inlineStr">
        <is>
          <t>Depreciation is provided for on a straight-line basis over the estimated useful lives of the related assets as follows: Building 20 to 30 years Manufacturing machinery and equipment 5 to 15 years Equipment and tooling 5 years Computer hardware and software 3 to 5 years Office furniture and equipment 5 years Leasehold and building improvements 2 to 20 years Land use rights 50 years Property, plant and equipment, net June 30, 2020 2019 (in thousands) Land $ 4,877 $ 4,877 Building 58,875 36,205 Manufacturing machinery and equipment 447,079 303,750 Equipment and tooling 25,398 20,739 Computer equipment and software 38,779 34,048 Office furniture and equipment 3,529 3,243 Leasehold improvements 68,224 53,597 Land use rights 8,502 8,760 655,263 465,219 Less: accumulated depreciation (291,515 ) (252,982 ) 363,748 212,237 Equipment and construction in progress 48,592 197,500 Property, plant and equipment, net $ 412,340 $ 409,737</t>
        </is>
      </c>
    </row>
    <row r="5">
      <c r="A5" s="4" t="inlineStr">
        <is>
          <t>Schedule of Finite-Lived Intangible Assets</t>
        </is>
      </c>
      <c r="B5" s="4" t="inlineStr">
        <is>
          <t>Intangible assets, net June 30, 2020 2019 (in thousands) Patents and technology rights $ 18,037 $ 18,037 Trade name 268 268 Customer relationships 1,150 1,150 19,455 19,455 Less: accumulated amortization (2,954 ) (2,842 ) 16,501 16,613 Goodwill 269 269 Intangible assets, net $ 16,770 $ 16,8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 of Credit Risk and Significant Customers (Tables)</t>
        </is>
      </c>
      <c r="B1" s="2" t="inlineStr">
        <is>
          <t>12 Months Ended</t>
        </is>
      </c>
    </row>
    <row r="2">
      <c r="B2" s="2" t="inlineStr">
        <is>
          <t>Jun. 30, 2020</t>
        </is>
      </c>
    </row>
    <row r="3">
      <c r="A3" s="3" t="inlineStr">
        <is>
          <t>Risks and Uncertainties [Abstract]</t>
        </is>
      </c>
    </row>
    <row r="4">
      <c r="A4" s="4" t="inlineStr">
        <is>
          <t>Schedules of Concentration of Risk, by Risk Factor</t>
        </is>
      </c>
      <c r="B4" s="4" t="inlineStr">
        <is>
          <t>Summarized below are individual customers whose revenue or accounts receivable balances were 10% or higher than the respective total consolidated amounts: Year Ended June 30, Percentage of revenue 2020 2019 2018 Customer A 29.3 % 28.8 % 28.3 % Customer B 35.5 % 36.4 % 35.2 % June 30, Percentage of accounts receivable 2020 2019 Customer A * 12.1 % Customer B * 19.7 % Customer C 29.8 % 18.1 % Customer D * 13.3 % Customer E 20.1 % * Customer F 10.4 % * Customer G 10.3 % * Customer H 10.9 % * * Less than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Jun. 30, 2020</t>
        </is>
      </c>
    </row>
    <row r="3">
      <c r="A3" s="3" t="inlineStr">
        <is>
          <t>Earnings Per Share [Abstract]</t>
        </is>
      </c>
    </row>
    <row r="4">
      <c r="A4" s="4" t="inlineStr">
        <is>
          <t>Schedule of Earnings Per Share, Basic and Diluted</t>
        </is>
      </c>
      <c r="B4" s="4" t="inlineStr">
        <is>
          <t>The following table presents the calculation of basic and diluted net income per share attributable to common shareholders: Year Ended June 30, 2020 2019 2018 (in thousands, except per share data) Numerator: Net income (loss) attributable to Alpha and Omega Semiconductor Limited $ (6,596 ) $ 1,861 $ 14,263 Denominator: Basic: Weighted average number of common shares used to compute basic net income per share 24,840 24,063 23,901 Diluted: Weighted average number of common shares used to compute basic net income per share 24,840 24,063 23,901 Effect of potentially dilutive securities: Stock options, RSUs and ESPP shares — 635 943 Weighted average number of common shares used to compute diluted net income per share 24,840 24,698 24,844 Net income (loss) per share attributable to Alpha and Omega Semiconductor Limited: Basic $ (0.27 ) $ 0.08 $ 0.60 Diluted $ (0.27 ) $ 0.08 $ 0.57</t>
        </is>
      </c>
    </row>
    <row r="5">
      <c r="A5" s="4" t="inlineStr">
        <is>
          <t>Schedule of Antidilutive Securities Excluded from Computation of Earnings Per Share</t>
        </is>
      </c>
      <c r="B5" s="4" t="inlineStr">
        <is>
          <t>The following potential dilutive securities were excluded from the computation of diluted net income per share as their effect would have been anti-dilutive: Year Ended June 30, 2020 2019 2018 (in thousands) Employee stock options and RSUs 2,028 593 186 ESPP 834 512 182 Total potential dilutive securities 2,862 1,105 3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Balance Sheet Components (Tables)</t>
        </is>
      </c>
      <c r="B1" s="2" t="inlineStr">
        <is>
          <t>12 Months Ended</t>
        </is>
      </c>
    </row>
    <row r="2">
      <c r="B2" s="2" t="inlineStr">
        <is>
          <t>Jun. 30, 2020</t>
        </is>
      </c>
    </row>
    <row r="3">
      <c r="A3" s="3" t="inlineStr">
        <is>
          <t>Balance Sheet Related Disclosures [Abstract]</t>
        </is>
      </c>
    </row>
    <row r="4">
      <c r="A4" s="4" t="inlineStr">
        <is>
          <t>Schedule of Accounts, Notes, Loans and Financing Receivable</t>
        </is>
      </c>
      <c r="B4" s="4" t="inlineStr">
        <is>
          <t>Accounts receivable, net June 30, 2020 2019 (in thousands) Accounts receivable $ 43,394 $ 48,401 Less: Allowance for price adjustments (30,092 ) (24,075 ) Less: Allowance for doubtful accounts (30 ) (30 ) Accounts receivable, net $ 13,272 $ 24,296</t>
        </is>
      </c>
    </row>
    <row r="5">
      <c r="A5" s="4" t="inlineStr">
        <is>
          <t>Schedule of Inventory, Current</t>
        </is>
      </c>
      <c r="B5" s="4" t="inlineStr">
        <is>
          <t>Inventories June 30, 2020 2019 (in thousands) Raw materials $ 55,377 $ 59,076 Work in-process 61,863 38,214 Finished goods 18,288 14,353 $ 135,528 $ 111,643</t>
        </is>
      </c>
    </row>
    <row r="6">
      <c r="A6" s="4" t="inlineStr">
        <is>
          <t>Schedule of Other Current Assets</t>
        </is>
      </c>
      <c r="B6" s="4" t="inlineStr">
        <is>
          <t>Other current assets June 30, 2020 2019 (in thousands) VAT receivable $ 1,639 * $ 30,769 Other prepaid expenses 1,900 2,745 Prepaid insurance 1,520 939 Prepaid maintenance 587 481 Prepayments to supplier 938 583 Prepaid income tax 1,991 267 Customs deposit 163 114 Lease financing cost — 825 Other receivables 69 379 $ 8,807 $ 37,102</t>
        </is>
      </c>
    </row>
    <row r="7">
      <c r="A7" s="4" t="inlineStr">
        <is>
          <t>Property, Plant and Equipment</t>
        </is>
      </c>
      <c r="B7" s="4" t="inlineStr">
        <is>
          <t>Depreciation is provided for on a straight-line basis over the estimated useful lives of the related assets as follows: Building 20 to 30 years Manufacturing machinery and equipment 5 to 15 years Equipment and tooling 5 years Computer hardware and software 3 to 5 years Office furniture and equipment 5 years Leasehold and building improvements 2 to 20 years Land use rights 50 years Property, plant and equipment, net June 30, 2020 2019 (in thousands) Land $ 4,877 $ 4,877 Building 58,875 36,205 Manufacturing machinery and equipment 447,079 303,750 Equipment and tooling 25,398 20,739 Computer equipment and software 38,779 34,048 Office furniture and equipment 3,529 3,243 Leasehold improvements 68,224 53,597 Land use rights 8,502 8,760 655,263 465,219 Less: accumulated depreciation (291,515 ) (252,982 ) 363,748 212,237 Equipment and construction in progress 48,592 197,500 Property, plant and equipment, net $ 412,340 $ 409,737</t>
        </is>
      </c>
    </row>
    <row r="8">
      <c r="A8" s="4" t="inlineStr">
        <is>
          <t>Schedule of Other Assets, Noncurrent</t>
        </is>
      </c>
      <c r="B8" s="4" t="inlineStr">
        <is>
          <t>Other long-term assets June 30, 2020 2019 (in thousands) Prepayments for property and equipment $ 2,242 $ 4,846 Investments in privately held companies 100 700 Lease financing costs — 1,758 Customs deposit 1,662 980 Other long-term deposits 850 889 Office leases deposits 766 1,031 Other 184 413 $ 5,804 $ 10,617</t>
        </is>
      </c>
    </row>
    <row r="9">
      <c r="A9" s="4" t="inlineStr">
        <is>
          <t>Schedule of Finite-Lived Intangible Assets</t>
        </is>
      </c>
      <c r="B9" s="4" t="inlineStr">
        <is>
          <t>Intangible assets, net June 30, 2020 2019 (in thousands) Patents and technology rights $ 18,037 $ 18,037 Trade name 268 268 Customer relationships 1,150 1,150 19,455 19,455 Less: accumulated amortization (2,954 ) (2,842 ) 16,501 16,613 Goodwill 269 269 Intangible assets, net $ 16,770 $ 16,882</t>
        </is>
      </c>
    </row>
    <row r="10">
      <c r="A10" s="4" t="inlineStr">
        <is>
          <t>Schedule of Finite-Lived Intangible Assets, Future Amortization Expense</t>
        </is>
      </c>
      <c r="B10" s="4" t="inlineStr">
        <is>
          <t>Estimated future minimum amortization expense of intangible assets is as follows (in thousands): Year ending June 30, 2021 $ 3,360 2022 3,360 2023 3,286 2024 3,249 2025 3,246 $ 16,501</t>
        </is>
      </c>
    </row>
    <row r="11">
      <c r="A11" s="4" t="inlineStr">
        <is>
          <t>Schedule of Accrued Liabilities</t>
        </is>
      </c>
      <c r="B11" s="4" t="inlineStr">
        <is>
          <t>Accrued liabilities June 30, 2020 2019 (in thousands) Accrued compensation and benefits $ 19,968 $ 16,385 Warranty accrual 709 623 Stock rotation accrual 3,358 1,921 Accrued professional fees 5,868 1,721 Accrued inventory 775 857 Accrued facilities related expenses 1,831 4,233 Accrued financing lease costs — 728 Accrued property, plant and equipment 11,039 11,527 Other accrued expenses 8,017 5,144 Customer deposit 2,813 351 ESPP payable 608 585 $ 54,986 $ 44,075</t>
        </is>
      </c>
    </row>
    <row r="12">
      <c r="A12" s="4" t="inlineStr">
        <is>
          <t>Schedule of Product Warranty Liability</t>
        </is>
      </c>
      <c r="B12" s="4" t="inlineStr">
        <is>
          <t>The activity in the warranty accrual, included in accrued liabilities is as follows: Year Ended June 30, 2020 2019 2018 (in thousands) Beginning balance $ 623 $ 535 $ 1,866 Addition 895 236 (147 ) Released — — (1,000 ) Utilization (809 ) (148 ) (184 ) Ending balance $ 709 $ 623 $ 535</t>
        </is>
      </c>
    </row>
    <row r="13">
      <c r="A13" s="4" t="inlineStr">
        <is>
          <t>Stock Rotation Accrual</t>
        </is>
      </c>
      <c r="B13" s="4" t="inlineStr">
        <is>
          <t>The activity in the stock rotation accrual, included in accrued liabilities is as follows: Year Ended June 30, 2020 2019 2018 (in thousands) Beginning balance $ 1,921 $ 1,750 $ 1,871 Addition 9,441 5,267 2,714 Utilization (8,004 ) (5,096 ) (2,835 ) Ending balance $ 3,358 $ 1,921 $ 1,750</t>
        </is>
      </c>
    </row>
    <row r="14">
      <c r="A14" s="4" t="inlineStr">
        <is>
          <t>Schedule of Other Long-Term Liabilities</t>
        </is>
      </c>
      <c r="B14" s="4" t="inlineStr">
        <is>
          <t>Other long-term liabilities June 30, 2020 2019 (in thousands) Deferred rent $ — $ 65 Customer deposits 8,000 * 10,000 * Computer software liabilities 1,897 3,701 Other 826 155 Other long-term liabilities $ 10,723 $ 13,921 * Customer deposit from our customer A and customer B for securing future shipment from the Company. The Company reclassified $2.0 million of the customer deposit to short term accrued liabilities during the fiscal year ended June 30, 2020 since the repayment of this amount is due within a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nk borrowings (Tables)</t>
        </is>
      </c>
      <c r="B1" s="2" t="inlineStr">
        <is>
          <t>12 Months Ended</t>
        </is>
      </c>
    </row>
    <row r="2">
      <c r="B2" s="2" t="inlineStr">
        <is>
          <t>Jun. 30, 2020</t>
        </is>
      </c>
    </row>
    <row r="3">
      <c r="A3" s="3" t="inlineStr">
        <is>
          <t>Debt Disclosure [Abstract]</t>
        </is>
      </c>
    </row>
    <row r="4">
      <c r="A4" s="4" t="inlineStr">
        <is>
          <t>Fiscal Year Maturity Schedule</t>
        </is>
      </c>
      <c r="B4" s="4" t="inlineStr">
        <is>
          <t>At June 30, 2020 , maturities of short-term debt and long-term debt were as follows (in thousands): Year ending June 30, 2021 $ 30,616 2022 26,396 2023 37,004 2024 22,694 2025 14,550 Total principal of debt 131,260 Less: debt issuance costs (1,371 ) Total principal of debt, less debt issuance costs $ 129,889 Short-term Debt Long-term Debt Principal amount $ 30,613 $ 100,647 Less: debt issuance costs (499 ) (872 ) Total debt, less debt issuance costs $ 30,114 $ 99,7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chedule of Operating and Finance Lease Expense</t>
        </is>
      </c>
      <c r="B4" s="4" t="inlineStr">
        <is>
          <t xml:space="preserve">The components of the Company’s operating and finance lease expenses are as follows for the period presented (in thousands): Fiscal Year Ended June 30, 2020 Operating leases: Fixed rent expense $ 6,077 Variable rent expense 797 Finance lease: Amortization of equipment 2,839 Interest 2,783 Short-term leases: Short-term lease expenses 306 Total lease expenses $ 12,802 Supplemental balance sheet information related to the Company’s operating and finance leases is as follows (in thousands, except lease term and discount rate): June 30, 2020 Operating Leases : ROU assets associated with operating leases $ 32,948 Finance Lease: Property, plant and equipment, gross $ 104,374 Accumulated depreciation 86,540 Property, plant and equipment, net $ 17,834 Weighted average remaining lease term (in years) Operating leases 9.57 Finance lease 2.72 Weighted average discount rate Operating leases 4.45 % Finance lease 5.46 % Supplemental cash flow information related to the Company’s operating and finance lease is as follows (in thousands): Fiscal Year Ended June 30, 2020 Cash paid from amounts included in the measurement of lease liabilities: Operating cash flows from operating leases $ 5,241 Operating cash flows from finance lease $ 2,783 Financing cash flows from finance lease $ 11,028 </t>
        </is>
      </c>
    </row>
    <row r="5">
      <c r="A5" s="4" t="inlineStr">
        <is>
          <t>Schedule of Operating Lease Liability Maturities</t>
        </is>
      </c>
      <c r="B5" s="4" t="inlineStr">
        <is>
          <t>Future minimum lease payments are as follows as of June 30, 2020 (in thousands): Operating Leases Finance Leases 2021 $ 5,695 $ 17,273 2022 5,223 16,428 2023 4,385 11,907 2024 3,938 — 2025 3,517 — Thereafter 20,687 — Total minimum lease payments 43,445 45,608 Less amount representing interest (9,032 ) (3,508 ) Total lease liabilities $ 34,413 $ 42,100</t>
        </is>
      </c>
    </row>
    <row r="6">
      <c r="A6" s="4" t="inlineStr">
        <is>
          <t>Schedule of Finance Lease Liability Maturities</t>
        </is>
      </c>
      <c r="B6" s="4" t="inlineStr">
        <is>
          <t>Future minimum lease payments are as follows as of June 30, 2020 (in thousands): Operating Leases Finance Leases 2021 $ 5,695 $ 17,273 2022 5,223 16,428 2023 4,385 11,907 2024 3,938 — 2025 3,517 — Thereafter 20,687 — Total minimum lease payments 43,445 45,608 Less amount representing interest (9,032 ) (3,508 ) Total lease liabilities $ 34,413 $ 42,100</t>
        </is>
      </c>
    </row>
    <row r="7">
      <c r="A7" s="4" t="inlineStr">
        <is>
          <t>Schedule of Future Minimum Rental Payments for Operating Leases</t>
        </is>
      </c>
      <c r="B7" s="4" t="inlineStr">
        <is>
          <t xml:space="preserve">Prior to the adoption of the new lease standard, future minimum lease payments as of June 30, 2019 were as follows (in thousands): Year ending June 30, Operating Leases Finance Leases 2020 $ 4,357 $ 14,219 2021 1,741 17,799 2022 1,164 16,928 2023 894 12,269 2024 1,002 — Thereafter 149 — Total minimum lease payments 9,307 61,215 Less amount representing interest — (6,479 ) Total lease liabilities $ 9,307 $ 54,736 </t>
        </is>
      </c>
    </row>
    <row r="8">
      <c r="A8" s="4" t="inlineStr">
        <is>
          <t>Schedule of Future Minimum Lease Payments for Capital Leases</t>
        </is>
      </c>
      <c r="B8" s="4" t="inlineStr">
        <is>
          <t xml:space="preserve">Prior to the adoption of the new lease standard, future minimum lease payments as of June 30, 2019 were as follows (in thousands): Year ending June 30, Operating Leases Finance Leases 2020 $ 4,357 $ 14,219 2021 1,741 17,799 2022 1,164 16,928 2023 894 12,269 2024 1,002 — Thereafter 149 — Total minimum lease payments 9,307 61,215 Less amount representing interest — (6,479 ) Total lease liabilities $ 9,307 $ 54,7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Tables)</t>
        </is>
      </c>
      <c r="B1" s="2" t="inlineStr">
        <is>
          <t>12 Months Ended</t>
        </is>
      </c>
    </row>
    <row r="2">
      <c r="B2" s="2" t="inlineStr">
        <is>
          <t>Jun. 30, 2020</t>
        </is>
      </c>
    </row>
    <row r="3">
      <c r="A3" s="3" t="inlineStr">
        <is>
          <t>Share-based Payment Arrangement, Noncash Expense [Abstract]</t>
        </is>
      </c>
    </row>
    <row r="4">
      <c r="A4" s="4" t="inlineStr">
        <is>
          <t>Summary of Stock Option Activities</t>
        </is>
      </c>
      <c r="B4" s="4" t="inlineStr">
        <is>
          <t>The following table summarizes the Company's stock option activities: Weighted Weighted Average Average Remaining Number of Exercise Price Contractual Aggregate Shares Per Share Term (in years) Intrinsic Value Outstanding at June 30, 2017 1,053,367 $ 10.98 4.43 Granted — $ — Exercised (166,389 ) $ 11.00 $ 959,257 Canceled or forfeited — $ — Outstanding at June 30, 2018 886,978 $ 10.97 4.03 Granted — $ — Exercised (10,500 ) $ 10.50 $ 43,415 Canceled or forfeited — $ — Outstanding at June 30, 2019 876,478 $ 10.98 3.06 Granted — $ — Exercised (2,500 ) $ 10.50 $ 4,726 Canceled or forfeited (230,000 ) $ 17.11 Outstanding at June 30, 2020 643,978 $ 8.79 2.89 $ 1,544,664 Options vested and expected to vest 643,978 $ 8.79 2.89 $ 1,544,664 Exercisable at June 30, 2020 643,978 $ 8.79 2.89 $ 1,544,664</t>
        </is>
      </c>
    </row>
    <row r="5">
      <c r="A5" s="4" t="inlineStr">
        <is>
          <t>Shares Authorized under Stock Option Plans, by Exercise Price Range</t>
        </is>
      </c>
      <c r="B5" s="4" t="inlineStr">
        <is>
          <t>Information with respect to stock options outstanding and exercisable as of June 30, 2020 is as follows: Options Outstanding Options Exercisable Range of Exercise Prices Number Weighted-Average Weighted-Average Number Weighted-Average $7.21 - $7.21 6,875 3.58 $ 7.21 6,875 $ 7.21 $7.44 - $7.44 331,139 3.71 $ 7.44 331,139 $ 7.44 $7.56 - $9.19 132,150 3.14 $ 8.47 132,150 $ 8.47 $9.90 - $12.68 168,000 1.11 $ 11.64 168,000 $ 11.64 $12.91 - $12.91 5,814 0.79 $ 12.91 5,814 $ 12.91 $7.21 - $12.91 643,978 2.89 $ 8.79 643,978 $ 8.79</t>
        </is>
      </c>
    </row>
    <row r="6">
      <c r="A6" s="4" t="inlineStr">
        <is>
          <t>Restricted Stock Units Activity</t>
        </is>
      </c>
      <c r="B6" s="4" t="inlineStr">
        <is>
          <t>The following table summarizes the Company's TRSU activities: Number of Restricted Stock Units Weighted Average Grant Date Fair Value Per Share Weighted Average Remaining Recognition Period (Years) Aggregate Intrinsic Value Nonvested at June 30, 2017 974,365 $ 13.51 1.68 $ 16,244,748 Granted 482,397 $ 16.46 Vested (468,051 ) $ 13.24 Forfeited (69,688 ) $ 14.25 Nonvested at June 30, 2018 919,023 $ 15.14 1.62 $ 13,086,888 Granted 527,022 $ 11.28 Vested (499,954 ) $ 13.09 Forfeited (39,750 ) $ 13.82 Nonvested at June 30, 2019 906,341 $ 14.09 1.62 $ 8,465,225 Granted 505,440 $ 8.51 Vested (455,893 ) $ 13.53 Forfeited (23,750 ) $ 13.19 Nonvested at June 30, 2020 932,138 $ 11.36 1.66 10,141,661 The following table summarizes the Company's PRSU activities: Number of Performance-based Restricted Stock Units Weighted Average Grant Date Fair Value Per Share Weighted Average Remaining Recognition Period (Years) Aggregate Intrinsic Value Nonvested at June 30, 2017 170,000 $ 17.58 2.21 $ 2,833,900 Granted 298,050 $ 16.22 Vested (38,247 ) $ 17.58 Forfeited (7,503 ) $ 17.26 Nonvested at June 30, 2018 422,300 $ 16.63 2.06 $ 6,013,552 Granted 291,750 $ 11.18 Vested (111,623 ) $ 16.68 Forfeited (5,703 ) $ 16.78 Nonvested at June 30, 2019 596,724 $ 13.95 1.88 $ 5,573,402 Granted 155,000 $ 7.36 Vested (110,659 ) $ 16.68 Forfeited (298,290 ) $ 11.32 Nonvested at June 30, 2020 342,775 $ 12.38 1.60 3,729,392</t>
        </is>
      </c>
    </row>
    <row r="7">
      <c r="A7" s="4" t="inlineStr">
        <is>
          <t>Employee Stock Purchase Plan, Valuation Assumptions</t>
        </is>
      </c>
      <c r="B7" s="4" t="inlineStr">
        <is>
          <t>The ESPP is compensatory and results in compensation expense. The fair values of common shares to be issued under the ESPP were determined using the Black-Scholes option pricing model with the following assumptions: Year Ended June 30, 2020 2019 2018 Volatility rate 46.4% - 58.3% 40.1% - 40.7% 42.1% - 45.3% Risk-free interest rate 0.2% - 1.6% 2.1% - 2.9% 1.4% - 2.6% Expected term 1.3 years 1.3 years 1.3 years Dividend yield —% —% —%</t>
        </is>
      </c>
    </row>
    <row r="8">
      <c r="A8" s="4" t="inlineStr">
        <is>
          <t>Share-based Compensation, Allocation of Recognized Period Costs</t>
        </is>
      </c>
      <c r="B8" s="4" t="inlineStr">
        <is>
          <t>Share-based Compensation Expenses The total share-based compensation expense related to TRSU, PSUs, MSUs, stock options and ESPP described above, recognized in the consolidated statements of operations for the years presented was as follows: Year Ended June 30, 2020 2019 2018 (in thousands) Cost of goods sold $ 1,530 $ 1,963 $ 1,641 Research and development 2,895 2,453 1,855 Selling, general and administrative 6,029 8,761 7,916 $ 10,454 $ 13,177 $ 11,4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Provision for (benefit from) income taxes</t>
        </is>
      </c>
      <c r="B4" s="4" t="inlineStr">
        <is>
          <t>The provision for income taxes is comprised of: Year Ended June 30, 2020 2019 2018 (in thousands) U.S. federal taxes: Current $ (1,673 ) $ (57 ) $ 55 Deferred 22 (510 ) (1,943 ) Non-U.S. taxes: Current 1,940 1,765 2,898 Deferred 58 55 (298 ) State taxes, net of federal benefit: Current 1 3 (4 ) Total provision for income taxes $ 348 $ 1,256 $ 708</t>
        </is>
      </c>
    </row>
    <row r="5">
      <c r="A5" s="4" t="inlineStr">
        <is>
          <t>Effective income tax rate reconciliation</t>
        </is>
      </c>
      <c r="B5" s="4" t="inlineStr">
        <is>
          <t>The reconciliation of the federal statutory income tax rate to our effective income tax rate is as follows (in percentage): Year Ended June 30, 2020 2019 2018 United States statutory rate 21.0 % 21.0 % 28.1 % Stock-based compensation — 0.1 (1.4 ) Foreign taxes, net (36.1 ) (40.9 ) 39.5 Research and development credit 8.0 11.7 (17.1 ) Non-deductible expenses (1.0 ) (2.7 ) 7.0 U.S. Tax Act deferred tax re-measurement 6.2 — (44 ) Other — 1.4 0.4 (1.9 )% (9.4 )% 12.5 %</t>
        </is>
      </c>
    </row>
    <row r="6">
      <c r="A6" s="4" t="inlineStr">
        <is>
          <t>Domestic and foreign components of income (loss)</t>
        </is>
      </c>
      <c r="B6" s="4" t="inlineStr">
        <is>
          <t>The domestic and foreign components of income before taxes are: Year Ended June 30, 2020 2019 2018 (in thousands) U.S. operations $ 3,549 $ 4,100 $ 4,219 Non-U.S. operations (21,458 ) (17,482 ) 1,437 Loss before income taxes $ (17,909 ) $ (13,382 ) $ 5,656</t>
        </is>
      </c>
    </row>
    <row r="7">
      <c r="A7" s="4" t="inlineStr">
        <is>
          <t>Components of deferred tax assets and liabilities</t>
        </is>
      </c>
      <c r="B7" s="4" t="inlineStr">
        <is>
          <t>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June 30, 2020 2019 (in thousands) Deferred tax assets: Accrued compensation $ 1,954 $ 1,428 Net operating loss carryforwards 19,870 16,782 Depreciation 8,149 10,036 Tax credits 13,909 10,882 Operating lease liabilities 6,649 — Capitalized intangible assets 10,367 11,981 Accruals and reserves 1,832 1,000 Total deferred tax assets 62,730 52,109 Valuation allowance (37,827 ) (35,420 ) Total deferred tax assets, net of valuation allowance 24,903 16,689 Deferred tax liabilities: Depreciation and amortization (14,097 ) (12,243 ) Right of use assets (6,453 ) — Accruals and reserves (83 ) (90 ) Total deferred tax liabilities (20,633 ) (12,333 ) Net deferred tax assets $ 4,270 $ 4,356</t>
        </is>
      </c>
    </row>
    <row r="8">
      <c r="A8" s="4" t="inlineStr">
        <is>
          <t>Schedule of deferred tax assets and liabilities, current and noncurrent</t>
        </is>
      </c>
      <c r="B8" s="4" t="inlineStr">
        <is>
          <t>The breakdown between deferred tax assets and liabilities is as follows: June 30, 2020 2019 (in thousands) Long-term deferred tax assets $ 4,766 $ 4,822 Long-term deferred tax liabilities (496 ) (466 ) Net deferred tax assets $ 4,270 $ 4,356</t>
        </is>
      </c>
    </row>
    <row r="9">
      <c r="A9" s="4" t="inlineStr">
        <is>
          <t>Unrecognized tax benefits rollforward</t>
        </is>
      </c>
      <c r="B9" s="4" t="inlineStr">
        <is>
          <t>A reconciliation of the beginning and ending amount of unrecognized tax benefits from July 1, 2017 to June 30, 2020 is as follows: Year Ended June 30, 2020 2019 2018 (in thousands) Balance at beginning of year $ 7,150 $ 7,143 $ 6,589 Additions based on tax positions related to the current year 333 417 721 Reductions based on tax positions related to prior years (114 ) (271 ) (11 ) Reductions due to lapse of applicable statute of limitations (243 ) (139 ) (156 ) Balance at end of year $ 7,126 $ 7,150 $ 7,143 At June 30, 2020 , the total unrecognized tax benefits of $7.1 million included $6.3 million of unrecognized tax benefits that have been netted against the related deferred tax assets. The remaining $0.8 million of unrecognized tax benefits was recorded within long-term income tax payable on the Company's consolidated balance sheet as of June 30, 2020 . The Company cannot reasonably estimate the timing and amount of potential cash settlements on the unrecognized tax benefits. The total unrecognized tax benefits of $7.1 million at June 30, 2020 included $4.3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Jun. 30, 2020</t>
        </is>
      </c>
    </row>
    <row r="3">
      <c r="A3" s="3" t="inlineStr">
        <is>
          <t>Segment Reporting [Abstract]</t>
        </is>
      </c>
    </row>
    <row r="4">
      <c r="A4" s="4" t="inlineStr">
        <is>
          <t>Schedule of Revenue from External Customers and Long-Lived Assets, by Geographical Areas</t>
        </is>
      </c>
      <c r="B4" s="4" t="inlineStr">
        <is>
          <t>The revenue by geographical location in the following tables is based on the country or region in which the products were shipped to: Year Ended June 30, 2020 2019 2018 (in thousands) Hong Kong $ 383,411 $ 355,058 $ 340,178 China 64,058 81,955 71,213 South Korea 10,370 2,590 1,061 United States 4,465 7,015 5,658 Other countries 2,605 4,302 3,443 $ 464,909 $ 450,920 $ 421,553 The following is a summary of revenue by product type: Year Ended June 30, 2020 2019 2018 (in thousands) Power discrete $ 391,941 $ 371,837 $ 342,148 Power IC 66,360 70,215 67,083 Packaging and testing services 6,608 8,868 12,322 $ 464,909 $ 450,920 $ 421,553 Long-lived assets, net consisting of property, plant and equipment and land use rights, net by geographical area are as follows: June 30, 2020 2019 (in thousands) China $ 310,600 $ 321,145 United States 100,984 87,817 Other countries 756 775 $ 412,340 $ 409,7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ignificant Accounting Policies - Basis of Presentation Narrative (Details) - USD ($) $ in Thousands</t>
        </is>
      </c>
      <c r="B1" s="2" t="inlineStr">
        <is>
          <t>12 Months Ended</t>
        </is>
      </c>
    </row>
    <row r="2">
      <c r="B2" s="2" t="inlineStr">
        <is>
          <t>Jun. 30, 2020</t>
        </is>
      </c>
      <c r="C2" s="2" t="inlineStr">
        <is>
          <t>Jun. 30, 2019</t>
        </is>
      </c>
      <c r="D2" s="2" t="inlineStr">
        <is>
          <t>Jun. 30, 2018</t>
        </is>
      </c>
    </row>
    <row r="3">
      <c r="A3" s="3" t="inlineStr">
        <is>
          <t>Error Corrections and Prior Period Adjustments Restatement [Line Items]</t>
        </is>
      </c>
    </row>
    <row r="4">
      <c r="A4" s="4" t="inlineStr">
        <is>
          <t>Property and equipment purchased but not yet paid (fiscal year 2019 and 2018 amounts are presented as revised, see Note 1)</t>
        </is>
      </c>
      <c r="B4" s="5" t="n">
        <v>17370</v>
      </c>
      <c r="C4" s="5" t="n">
        <v>44799</v>
      </c>
      <c r="D4" s="5" t="n">
        <v>66063</v>
      </c>
    </row>
    <row r="5">
      <c r="A5" s="4" t="inlineStr">
        <is>
          <t>Revision of Prior Period, Error Correction, Adjustment</t>
        </is>
      </c>
    </row>
    <row r="6">
      <c r="A6" s="3" t="inlineStr">
        <is>
          <t>Error Corrections and Prior Period Adjustments Restatement [Line Items]</t>
        </is>
      </c>
    </row>
    <row r="7">
      <c r="A7" s="4" t="inlineStr">
        <is>
          <t>Property and equipment purchased but not yet paid (fiscal year 2019 and 2018 amounts are presented as revised, see Note 1)</t>
        </is>
      </c>
      <c r="C7" s="6" t="n">
        <v>-14100</v>
      </c>
      <c r="D7" s="6" t="n">
        <v>-2100</v>
      </c>
    </row>
    <row r="8">
      <c r="A8" s="4" t="inlineStr">
        <is>
          <t>Previously Reported</t>
        </is>
      </c>
    </row>
    <row r="9">
      <c r="A9" s="3" t="inlineStr">
        <is>
          <t>Error Corrections and Prior Period Adjustments Restatement [Line Items]</t>
        </is>
      </c>
    </row>
    <row r="10">
      <c r="A10" s="4" t="inlineStr">
        <is>
          <t>Property and equipment purchased but not yet paid (fiscal year 2019 and 2018 amounts are presented as revised, see Note 1)</t>
        </is>
      </c>
      <c r="C10" s="5" t="n">
        <v>58900</v>
      </c>
      <c r="D10" s="5" t="n">
        <v>682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0</t>
        </is>
      </c>
      <c r="C2" s="2" t="inlineStr">
        <is>
          <t>Jun. 30, 2019</t>
        </is>
      </c>
      <c r="D2" s="2" t="inlineStr">
        <is>
          <t>Jun. 30, 2018</t>
        </is>
      </c>
    </row>
    <row r="3">
      <c r="A3" s="3" t="inlineStr">
        <is>
          <t>Income Statement [Abstract]</t>
        </is>
      </c>
    </row>
    <row r="4">
      <c r="A4" s="4" t="inlineStr">
        <is>
          <t>Revenue</t>
        </is>
      </c>
      <c r="B4" s="5" t="n">
        <v>464909</v>
      </c>
      <c r="C4" s="5" t="n">
        <v>450920</v>
      </c>
      <c r="D4" s="5" t="n">
        <v>421553</v>
      </c>
    </row>
    <row r="5">
      <c r="A5" s="4" t="inlineStr">
        <is>
          <t>Cost of goods sold</t>
        </is>
      </c>
      <c r="B5" s="6" t="n">
        <v>362178</v>
      </c>
      <c r="C5" s="6" t="n">
        <v>335542</v>
      </c>
      <c r="D5" s="6" t="n">
        <v>309625</v>
      </c>
    </row>
    <row r="6">
      <c r="A6" s="4" t="inlineStr">
        <is>
          <t>Gross profit</t>
        </is>
      </c>
      <c r="B6" s="6" t="n">
        <v>102731</v>
      </c>
      <c r="C6" s="6" t="n">
        <v>115378</v>
      </c>
      <c r="D6" s="6" t="n">
        <v>111928</v>
      </c>
    </row>
    <row r="7">
      <c r="A7" s="3" t="inlineStr">
        <is>
          <t>Operating expenses:</t>
        </is>
      </c>
    </row>
    <row r="8">
      <c r="A8" s="4" t="inlineStr">
        <is>
          <t>Research and development</t>
        </is>
      </c>
      <c r="B8" s="6" t="n">
        <v>51252</v>
      </c>
      <c r="C8" s="6" t="n">
        <v>46431</v>
      </c>
      <c r="D8" s="6" t="n">
        <v>37344</v>
      </c>
    </row>
    <row r="9">
      <c r="A9" s="4" t="inlineStr">
        <is>
          <t>Selling, general and administrative</t>
        </is>
      </c>
      <c r="B9" s="6" t="n">
        <v>64816</v>
      </c>
      <c r="C9" s="6" t="n">
        <v>75967</v>
      </c>
      <c r="D9" s="6" t="n">
        <v>66164</v>
      </c>
    </row>
    <row r="10">
      <c r="A10" s="4" t="inlineStr">
        <is>
          <t>Impairment of privately-held investment</t>
        </is>
      </c>
      <c r="B10" s="6" t="n">
        <v>600</v>
      </c>
      <c r="C10" s="6" t="n">
        <v>0</v>
      </c>
      <c r="D10" s="6" t="n">
        <v>0</v>
      </c>
    </row>
    <row r="11">
      <c r="A11" s="4" t="inlineStr">
        <is>
          <t>Total operating expenses</t>
        </is>
      </c>
      <c r="B11" s="6" t="n">
        <v>116668</v>
      </c>
      <c r="C11" s="6" t="n">
        <v>122398</v>
      </c>
      <c r="D11" s="6" t="n">
        <v>103508</v>
      </c>
    </row>
    <row r="12">
      <c r="A12" s="4" t="inlineStr">
        <is>
          <t>Operating income (loss)</t>
        </is>
      </c>
      <c r="B12" s="6" t="n">
        <v>-13937</v>
      </c>
      <c r="C12" s="6" t="n">
        <v>-7020</v>
      </c>
      <c r="D12" s="6" t="n">
        <v>8420</v>
      </c>
    </row>
    <row r="13">
      <c r="A13" s="4" t="inlineStr">
        <is>
          <t>Interest expense and other income (loss), net</t>
        </is>
      </c>
      <c r="B13" s="6" t="n">
        <v>-3972</v>
      </c>
      <c r="C13" s="6" t="n">
        <v>-6362</v>
      </c>
      <c r="D13" s="6" t="n">
        <v>-2764</v>
      </c>
    </row>
    <row r="14">
      <c r="A14" s="4" t="inlineStr">
        <is>
          <t>Net income (loss) before income taxes</t>
        </is>
      </c>
      <c r="B14" s="6" t="n">
        <v>-17909</v>
      </c>
      <c r="C14" s="6" t="n">
        <v>-13382</v>
      </c>
      <c r="D14" s="6" t="n">
        <v>5656</v>
      </c>
    </row>
    <row r="15">
      <c r="A15" s="4" t="inlineStr">
        <is>
          <t>Income tax expense</t>
        </is>
      </c>
      <c r="B15" s="6" t="n">
        <v>348</v>
      </c>
      <c r="C15" s="6" t="n">
        <v>1256</v>
      </c>
      <c r="D15" s="6" t="n">
        <v>708</v>
      </c>
    </row>
    <row r="16">
      <c r="A16" s="4" t="inlineStr">
        <is>
          <t>Net income (loss) including noncontrolling interest</t>
        </is>
      </c>
      <c r="B16" s="6" t="n">
        <v>-18257</v>
      </c>
      <c r="C16" s="6" t="n">
        <v>-14638</v>
      </c>
      <c r="D16" s="6" t="n">
        <v>4948</v>
      </c>
    </row>
    <row r="17">
      <c r="A17" s="4" t="inlineStr">
        <is>
          <t>Net loss attributable to noncontrolling interest</t>
        </is>
      </c>
      <c r="B17" s="6" t="n">
        <v>-11661</v>
      </c>
      <c r="C17" s="6" t="n">
        <v>-16499</v>
      </c>
      <c r="D17" s="6" t="n">
        <v>-9315</v>
      </c>
    </row>
    <row r="18">
      <c r="A18" s="4" t="inlineStr">
        <is>
          <t>Net income (loss) attributable to Alpha and Omega Semiconductor Limited</t>
        </is>
      </c>
      <c r="B18" s="5" t="n">
        <v>-6596</v>
      </c>
      <c r="C18" s="5" t="n">
        <v>1861</v>
      </c>
      <c r="D18" s="5" t="n">
        <v>14263</v>
      </c>
    </row>
    <row r="19">
      <c r="A19" s="3" t="inlineStr">
        <is>
          <t>Net income (loss) per common share attributable to Alpha and Omega Semiconductor Limited</t>
        </is>
      </c>
    </row>
    <row r="20">
      <c r="A20" s="4" t="inlineStr">
        <is>
          <t>Basic (in dollars per share)</t>
        </is>
      </c>
      <c r="B20" s="8" t="n">
        <v>-0.27</v>
      </c>
      <c r="C20" s="8" t="n">
        <v>0.08</v>
      </c>
      <c r="D20" s="8" t="n">
        <v>0.6</v>
      </c>
    </row>
    <row r="21">
      <c r="A21" s="4" t="inlineStr">
        <is>
          <t>Diluted (in dollars per share)</t>
        </is>
      </c>
      <c r="B21" s="8" t="n">
        <v>-0.27</v>
      </c>
      <c r="C21" s="8" t="n">
        <v>0.08</v>
      </c>
      <c r="D21" s="8" t="n">
        <v>0.57</v>
      </c>
    </row>
    <row r="22">
      <c r="A22" s="3" t="inlineStr">
        <is>
          <t>Weighted average number of common share attributable to Alpha and Omega Semiconductor Limited used to compute net income (loss) per share:</t>
        </is>
      </c>
    </row>
    <row r="23">
      <c r="A23" s="4" t="inlineStr">
        <is>
          <t>Basic (in shares)</t>
        </is>
      </c>
      <c r="B23" s="6" t="n">
        <v>24840</v>
      </c>
      <c r="C23" s="6" t="n">
        <v>24063</v>
      </c>
      <c r="D23" s="6" t="n">
        <v>23901</v>
      </c>
    </row>
    <row r="24">
      <c r="A24" s="4" t="inlineStr">
        <is>
          <t>Diluted (in shares)</t>
        </is>
      </c>
      <c r="B24" s="6" t="n">
        <v>24840</v>
      </c>
      <c r="C24" s="6" t="n">
        <v>24698</v>
      </c>
      <c r="D24" s="6" t="n">
        <v>248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ignificant Accounting Policies - Risks and Uncertainties Narrative (Details)</t>
        </is>
      </c>
      <c r="B1" s="2" t="inlineStr">
        <is>
          <t>12 Months Ended</t>
        </is>
      </c>
    </row>
    <row r="2">
      <c r="B2" s="2" t="inlineStr">
        <is>
          <t>Jun. 30, 2020</t>
        </is>
      </c>
      <c r="C2" s="2" t="inlineStr">
        <is>
          <t>Jun. 30, 2019</t>
        </is>
      </c>
      <c r="D2" s="2" t="inlineStr">
        <is>
          <t>Jun. 30, 2018</t>
        </is>
      </c>
    </row>
    <row r="3">
      <c r="A3" s="4" t="inlineStr">
        <is>
          <t>Cost of Goods and Service, Product and Service Benchmark | Supplier Concentration Risk</t>
        </is>
      </c>
    </row>
    <row r="4">
      <c r="A4" s="3" t="inlineStr">
        <is>
          <t>Concentration Risk [Line Items]</t>
        </is>
      </c>
    </row>
    <row r="5">
      <c r="A5" s="4" t="inlineStr">
        <is>
          <t>Percent of wafers manufactured</t>
        </is>
      </c>
      <c r="B5" s="4" t="inlineStr">
        <is>
          <t>12.70%</t>
        </is>
      </c>
      <c r="C5" s="4" t="inlineStr">
        <is>
          <t>14.10%</t>
        </is>
      </c>
      <c r="D5" s="4" t="inlineStr">
        <is>
          <t>15.4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The Company and Significant Accounting Policies - Joint Venture Narrative (Details) - Facility in Liangjiang New Area of Chongqing (the 'Joint Venture')</t>
        </is>
      </c>
      <c r="B1" s="2" t="inlineStr">
        <is>
          <t>Jun. 30, 2020</t>
        </is>
      </c>
    </row>
    <row r="2">
      <c r="A2" s="3" t="inlineStr">
        <is>
          <t>Related Party Transaction [Line Items]</t>
        </is>
      </c>
    </row>
    <row r="3">
      <c r="A3" s="4" t="inlineStr">
        <is>
          <t>Simple annual interest rate to noncontrolling interest if joint venture is early terminated and liquidated</t>
        </is>
      </c>
      <c r="B3" s="4" t="inlineStr">
        <is>
          <t>10.00%</t>
        </is>
      </c>
    </row>
    <row r="4">
      <c r="A4" s="4" t="inlineStr">
        <is>
          <t>Parent Company</t>
        </is>
      </c>
    </row>
    <row r="5">
      <c r="A5" s="3" t="inlineStr">
        <is>
          <t>Related Party Transaction [Line Items]</t>
        </is>
      </c>
    </row>
    <row r="6">
      <c r="A6" s="4" t="inlineStr">
        <is>
          <t>Joint venture cumulative percentage ownership after all transactions</t>
        </is>
      </c>
      <c r="B6" s="4" t="inlineStr">
        <is>
          <t>51.00%</t>
        </is>
      </c>
    </row>
    <row r="7">
      <c r="A7" s="4" t="inlineStr">
        <is>
          <t>Chongqing Funds</t>
        </is>
      </c>
    </row>
    <row r="8">
      <c r="A8" s="3" t="inlineStr">
        <is>
          <t>Related Party Transaction [Line Items]</t>
        </is>
      </c>
    </row>
    <row r="9">
      <c r="A9" s="4" t="inlineStr">
        <is>
          <t>Joint venture cumulative percentage ownership after all transactions</t>
        </is>
      </c>
      <c r="B9" s="4" t="inlineStr">
        <is>
          <t>49.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ignificant Accounting Policies - Restricted Cash Narrative (Details) - USD ($) $ in Millions</t>
        </is>
      </c>
      <c r="B1" s="2" t="inlineStr">
        <is>
          <t>Jun. 30, 2020</t>
        </is>
      </c>
      <c r="C1" s="2" t="inlineStr">
        <is>
          <t>Jun. 30, 2019</t>
        </is>
      </c>
    </row>
    <row r="2">
      <c r="A2" s="3" t="inlineStr">
        <is>
          <t>Organization, Consolidation and Presentation of Financial Statements [Abstract]</t>
        </is>
      </c>
    </row>
    <row r="3">
      <c r="A3" s="4" t="inlineStr">
        <is>
          <t>Restricted cash</t>
        </is>
      </c>
      <c r="B3" s="9" t="n">
        <v>4.2</v>
      </c>
      <c r="C3" s="9" t="n">
        <v>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The Company and Significant Accounting Policies - Property and Equipment Useful Lives (Details)</t>
        </is>
      </c>
      <c r="B1" s="2" t="inlineStr">
        <is>
          <t>12 Months Ended</t>
        </is>
      </c>
    </row>
    <row r="2">
      <c r="B2" s="2" t="inlineStr">
        <is>
          <t>Jun. 30, 2020</t>
        </is>
      </c>
    </row>
    <row r="3">
      <c r="A3" s="4" t="inlineStr">
        <is>
          <t>Minimum [Member]</t>
        </is>
      </c>
    </row>
    <row r="4">
      <c r="A4" s="3" t="inlineStr">
        <is>
          <t>Property, Plant and Equipment [Line Items]</t>
        </is>
      </c>
    </row>
    <row r="5">
      <c r="A5" s="4" t="inlineStr">
        <is>
          <t>Length of economic benefit to capitalize internal use software development costs</t>
        </is>
      </c>
      <c r="B5" s="4" t="inlineStr">
        <is>
          <t>1 year</t>
        </is>
      </c>
    </row>
    <row r="6">
      <c r="A6" s="4" t="inlineStr">
        <is>
          <t>Building | Minimum [Member]</t>
        </is>
      </c>
    </row>
    <row r="7">
      <c r="A7" s="3" t="inlineStr">
        <is>
          <t>Property, Plant and Equipment [Line Items]</t>
        </is>
      </c>
    </row>
    <row r="8">
      <c r="A8" s="4" t="inlineStr">
        <is>
          <t>Property, plant and equipment, useful life</t>
        </is>
      </c>
      <c r="B8" s="4" t="inlineStr">
        <is>
          <t>20 years</t>
        </is>
      </c>
    </row>
    <row r="9">
      <c r="A9" s="4" t="inlineStr">
        <is>
          <t>Building | Maximum [Member]</t>
        </is>
      </c>
    </row>
    <row r="10">
      <c r="A10" s="3" t="inlineStr">
        <is>
          <t>Property, Plant and Equipment [Line Items]</t>
        </is>
      </c>
    </row>
    <row r="11">
      <c r="A11" s="4" t="inlineStr">
        <is>
          <t>Property, plant and equipment, useful life</t>
        </is>
      </c>
      <c r="B11" s="4" t="inlineStr">
        <is>
          <t>30 years</t>
        </is>
      </c>
    </row>
    <row r="12">
      <c r="A12" s="4" t="inlineStr">
        <is>
          <t>Manufacturing machinery and equipment | Minimum [Member]</t>
        </is>
      </c>
    </row>
    <row r="13">
      <c r="A13" s="3" t="inlineStr">
        <is>
          <t>Property, Plant and Equipment [Line Items]</t>
        </is>
      </c>
    </row>
    <row r="14">
      <c r="A14" s="4" t="inlineStr">
        <is>
          <t>Property, plant and equipment, useful life</t>
        </is>
      </c>
      <c r="B14" s="4" t="inlineStr">
        <is>
          <t>5 years</t>
        </is>
      </c>
    </row>
    <row r="15">
      <c r="A15" s="4" t="inlineStr">
        <is>
          <t>Manufacturing machinery and equipment | Maximum [Member]</t>
        </is>
      </c>
    </row>
    <row r="16">
      <c r="A16" s="3" t="inlineStr">
        <is>
          <t>Property, Plant and Equipment [Line Items]</t>
        </is>
      </c>
    </row>
    <row r="17">
      <c r="A17" s="4" t="inlineStr">
        <is>
          <t>Property, plant and equipment, useful life</t>
        </is>
      </c>
      <c r="B17" s="4" t="inlineStr">
        <is>
          <t>15 years</t>
        </is>
      </c>
    </row>
    <row r="18">
      <c r="A18" s="4" t="inlineStr">
        <is>
          <t>Equipment and tooling</t>
        </is>
      </c>
    </row>
    <row r="19">
      <c r="A19" s="3" t="inlineStr">
        <is>
          <t>Property, Plant and Equipment [Line Items]</t>
        </is>
      </c>
    </row>
    <row r="20">
      <c r="A20" s="4" t="inlineStr">
        <is>
          <t>Property, plant and equipment, useful life</t>
        </is>
      </c>
      <c r="B20" s="4" t="inlineStr">
        <is>
          <t>5 years</t>
        </is>
      </c>
    </row>
    <row r="21">
      <c r="A21" s="4" t="inlineStr">
        <is>
          <t>Computer equipment and software | Minimum [Member]</t>
        </is>
      </c>
    </row>
    <row r="22">
      <c r="A22" s="3" t="inlineStr">
        <is>
          <t>Property, Plant and Equipment [Line Items]</t>
        </is>
      </c>
    </row>
    <row r="23">
      <c r="A23" s="4" t="inlineStr">
        <is>
          <t>Property, plant and equipment, useful life</t>
        </is>
      </c>
      <c r="B23" s="4" t="inlineStr">
        <is>
          <t>3 years</t>
        </is>
      </c>
    </row>
    <row r="24">
      <c r="A24" s="4" t="inlineStr">
        <is>
          <t>Computer equipment and software | Maximum [Member]</t>
        </is>
      </c>
    </row>
    <row r="25">
      <c r="A25" s="3" t="inlineStr">
        <is>
          <t>Property, Plant and Equipment [Line Items]</t>
        </is>
      </c>
    </row>
    <row r="26">
      <c r="A26" s="4" t="inlineStr">
        <is>
          <t>Property, plant and equipment, useful life</t>
        </is>
      </c>
      <c r="B26" s="4" t="inlineStr">
        <is>
          <t>5 years</t>
        </is>
      </c>
    </row>
    <row r="27">
      <c r="A27" s="4" t="inlineStr">
        <is>
          <t>Office furntiture and equipment</t>
        </is>
      </c>
    </row>
    <row r="28">
      <c r="A28" s="3" t="inlineStr">
        <is>
          <t>Property, Plant and Equipment [Line Items]</t>
        </is>
      </c>
    </row>
    <row r="29">
      <c r="A29" s="4" t="inlineStr">
        <is>
          <t>Property, plant and equipment, useful life</t>
        </is>
      </c>
      <c r="B29" s="4" t="inlineStr">
        <is>
          <t>5 years</t>
        </is>
      </c>
    </row>
    <row r="30">
      <c r="A30" s="4" t="inlineStr">
        <is>
          <t>Leasehold improvements | Minimum [Member]</t>
        </is>
      </c>
    </row>
    <row r="31">
      <c r="A31" s="3" t="inlineStr">
        <is>
          <t>Property, Plant and Equipment [Line Items]</t>
        </is>
      </c>
    </row>
    <row r="32">
      <c r="A32" s="4" t="inlineStr">
        <is>
          <t>Property, plant and equipment, useful life</t>
        </is>
      </c>
      <c r="B32" s="4" t="inlineStr">
        <is>
          <t>2 years</t>
        </is>
      </c>
    </row>
    <row r="33">
      <c r="A33" s="4" t="inlineStr">
        <is>
          <t>Leasehold improvements | Maximum [Member]</t>
        </is>
      </c>
    </row>
    <row r="34">
      <c r="A34" s="3" t="inlineStr">
        <is>
          <t>Property, Plant and Equipment [Line Items]</t>
        </is>
      </c>
    </row>
    <row r="35">
      <c r="A35" s="4" t="inlineStr">
        <is>
          <t>Property, plant and equipment, useful life</t>
        </is>
      </c>
      <c r="B35" s="4" t="inlineStr">
        <is>
          <t>20 years</t>
        </is>
      </c>
    </row>
    <row r="36">
      <c r="A36" s="4" t="inlineStr">
        <is>
          <t>Land use rights</t>
        </is>
      </c>
    </row>
    <row r="37">
      <c r="A37" s="3" t="inlineStr">
        <is>
          <t>Property, Plant and Equipment [Line Items]</t>
        </is>
      </c>
    </row>
    <row r="38">
      <c r="A38" s="4" t="inlineStr">
        <is>
          <t>Property, plant and equipment, useful life</t>
        </is>
      </c>
      <c r="B38" s="4" t="inlineStr">
        <is>
          <t>50 years</t>
        </is>
      </c>
    </row>
    <row r="39">
      <c r="A39" s="4" t="inlineStr">
        <is>
          <t>Software Development | Minimum [Member]</t>
        </is>
      </c>
    </row>
    <row r="40">
      <c r="A40" s="3" t="inlineStr">
        <is>
          <t>Property, Plant and Equipment [Line Items]</t>
        </is>
      </c>
    </row>
    <row r="41">
      <c r="A41" s="4" t="inlineStr">
        <is>
          <t>Finite-lived intangible asset, useful life</t>
        </is>
      </c>
      <c r="B41" s="4" t="inlineStr">
        <is>
          <t>3 years</t>
        </is>
      </c>
    </row>
    <row r="42">
      <c r="A42" s="4" t="inlineStr">
        <is>
          <t>Software Development | Maximum [Member]</t>
        </is>
      </c>
    </row>
    <row r="43">
      <c r="A43" s="3" t="inlineStr">
        <is>
          <t>Property, Plant and Equipment [Line Items]</t>
        </is>
      </c>
    </row>
    <row r="44">
      <c r="A44" s="4" t="inlineStr">
        <is>
          <t>Finite-lived intangible asset, useful life</t>
        </is>
      </c>
      <c r="B44"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he Company and Significant Accounting Policies - Impairment of Privately-held Investment Narrative (Details) - USD ($) $ in Thousands</t>
        </is>
      </c>
      <c r="B1" s="2" t="inlineStr">
        <is>
          <t>12 Months Ended</t>
        </is>
      </c>
    </row>
    <row r="2">
      <c r="B2" s="2" t="inlineStr">
        <is>
          <t>Jun. 30, 2020</t>
        </is>
      </c>
      <c r="C2" s="2" t="inlineStr">
        <is>
          <t>Jun. 30, 2019</t>
        </is>
      </c>
      <c r="D2" s="2" t="inlineStr">
        <is>
          <t>Jun. 30, 2018</t>
        </is>
      </c>
      <c r="E2" s="2" t="inlineStr">
        <is>
          <t>Jun. 30, 2017</t>
        </is>
      </c>
    </row>
    <row r="3">
      <c r="A3" s="3" t="inlineStr">
        <is>
          <t>Organization, Consolidation and Presentation of Financial Statements [Abstract]</t>
        </is>
      </c>
    </row>
    <row r="4">
      <c r="A4" s="4" t="inlineStr">
        <is>
          <t>Investment cost</t>
        </is>
      </c>
      <c r="E4" s="5" t="n">
        <v>600</v>
      </c>
    </row>
    <row r="5">
      <c r="A5" s="4" t="inlineStr">
        <is>
          <t>Investment impairment</t>
        </is>
      </c>
      <c r="B5" s="5" t="n">
        <v>600</v>
      </c>
      <c r="C5" s="5" t="n">
        <v>0</v>
      </c>
      <c r="D5"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ignificant Accounting Policies - Government Grants Narrative (Details) - USD ($) $ in Millions</t>
        </is>
      </c>
      <c r="B1" s="2" t="inlineStr">
        <is>
          <t>12 Months Ended</t>
        </is>
      </c>
    </row>
    <row r="2">
      <c r="B2" s="2" t="inlineStr">
        <is>
          <t>Jun. 30, 2020</t>
        </is>
      </c>
      <c r="C2" s="2" t="inlineStr">
        <is>
          <t>Jun. 30, 2019</t>
        </is>
      </c>
      <c r="D2" s="2" t="inlineStr">
        <is>
          <t>Jun. 30, 2018</t>
        </is>
      </c>
    </row>
    <row r="3">
      <c r="A3" s="3" t="inlineStr">
        <is>
          <t>Organization, Consolidation and Presentation of Financial Statements [Abstract]</t>
        </is>
      </c>
    </row>
    <row r="4">
      <c r="A4" s="4" t="inlineStr">
        <is>
          <t>Government grants, reduction recorded to interest expense</t>
        </is>
      </c>
      <c r="B4" s="9" t="n">
        <v>6.1</v>
      </c>
      <c r="C4" s="9" t="n">
        <v>0.3</v>
      </c>
    </row>
    <row r="5">
      <c r="A5" s="4" t="inlineStr">
        <is>
          <t>Government grants, reduction recorded to operating expenses</t>
        </is>
      </c>
      <c r="B5" s="10" t="n">
        <v>4.7</v>
      </c>
    </row>
    <row r="6">
      <c r="A6" s="4" t="inlineStr">
        <is>
          <t>Government grants, reduction recorded to property, plant and equipment</t>
        </is>
      </c>
      <c r="B6" s="9" t="n">
        <v>1.3</v>
      </c>
      <c r="D6" s="9" t="n">
        <v>3.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ignificant Accounting Policies - Long-lived Assets Narrative (Details) - USD ($)</t>
        </is>
      </c>
      <c r="B1" s="2" t="inlineStr">
        <is>
          <t>12 Months Ended</t>
        </is>
      </c>
    </row>
    <row r="2">
      <c r="B2" s="2" t="inlineStr">
        <is>
          <t>Jun. 30, 2020</t>
        </is>
      </c>
      <c r="C2" s="2" t="inlineStr">
        <is>
          <t>Jun. 30, 2019</t>
        </is>
      </c>
      <c r="D2" s="2" t="inlineStr">
        <is>
          <t>Jun. 30, 2018</t>
        </is>
      </c>
    </row>
    <row r="3">
      <c r="A3" s="3" t="inlineStr">
        <is>
          <t>Organization, Consolidation and Presentation of Financial Statements [Abstract]</t>
        </is>
      </c>
    </row>
    <row r="4">
      <c r="A4" s="4" t="inlineStr">
        <is>
          <t>Impairment of long-lived assets</t>
        </is>
      </c>
      <c r="B4" s="5" t="n">
        <v>0</v>
      </c>
      <c r="C4" s="5" t="n">
        <v>0</v>
      </c>
      <c r="D4"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The Company and Significant Accounting Policies - Product Warranty Narrative (Details)</t>
        </is>
      </c>
      <c r="B1" s="2" t="inlineStr">
        <is>
          <t>12 Months Ended</t>
        </is>
      </c>
    </row>
    <row r="2">
      <c r="B2" s="2" t="inlineStr">
        <is>
          <t>Jun. 30, 2020</t>
        </is>
      </c>
    </row>
    <row r="3">
      <c r="A3" s="3" t="inlineStr">
        <is>
          <t>Organization, Consolidation and Presentation of Financial Statements [Abstract]</t>
        </is>
      </c>
    </row>
    <row r="4">
      <c r="A4" s="4" t="inlineStr">
        <is>
          <t>Length of product warranty</t>
        </is>
      </c>
      <c r="B4"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ignificant Accounting Policies - Advertising Expense Narrative (Details) - USD ($) $ in Millions</t>
        </is>
      </c>
      <c r="B1" s="2" t="inlineStr">
        <is>
          <t>12 Months Ended</t>
        </is>
      </c>
    </row>
    <row r="2">
      <c r="B2" s="2" t="inlineStr">
        <is>
          <t>Jun. 30, 2020</t>
        </is>
      </c>
      <c r="C2" s="2" t="inlineStr">
        <is>
          <t>Jun. 30, 2019</t>
        </is>
      </c>
      <c r="D2" s="2" t="inlineStr">
        <is>
          <t>Jun. 30, 2018</t>
        </is>
      </c>
    </row>
    <row r="3">
      <c r="A3" s="3" t="inlineStr">
        <is>
          <t>Organization, Consolidation and Presentation of Financial Statements [Abstract]</t>
        </is>
      </c>
    </row>
    <row r="4">
      <c r="A4" s="4" t="inlineStr">
        <is>
          <t>Advertising expense</t>
        </is>
      </c>
      <c r="B4" s="9" t="n">
        <v>0.7</v>
      </c>
      <c r="C4" s="9" t="n">
        <v>0.6</v>
      </c>
      <c r="D4" s="9" t="n">
        <v>0.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78" customWidth="1" min="2" max="2"/>
    <col width="46" customWidth="1" min="3" max="3"/>
    <col width="46" customWidth="1" min="4" max="4"/>
    <col width="14" customWidth="1" min="5" max="5"/>
  </cols>
  <sheetData>
    <row r="1">
      <c r="A1" s="1" t="inlineStr">
        <is>
          <t>The Company and Significant Accounting Policies - Recently Adopted Accounting Standards (Details) - USD ($) $ in Thousands</t>
        </is>
      </c>
      <c r="B1" s="2" t="inlineStr">
        <is>
          <t>12 Months Ended</t>
        </is>
      </c>
    </row>
    <row r="2">
      <c r="B2" s="2" t="inlineStr">
        <is>
          <t>Jun. 30, 2020</t>
        </is>
      </c>
      <c r="C2" s="2" t="inlineStr">
        <is>
          <t>Jun. 30, 2019</t>
        </is>
      </c>
      <c r="D2" s="2" t="inlineStr">
        <is>
          <t>Jun. 30, 2018</t>
        </is>
      </c>
      <c r="E2" s="2" t="inlineStr">
        <is>
          <t>Jul. 01, 2019</t>
        </is>
      </c>
    </row>
    <row r="3">
      <c r="A3" s="3" t="inlineStr">
        <is>
          <t>Organization, Consolidation and Presentation of Financial Statements [Abstract]</t>
        </is>
      </c>
    </row>
    <row r="4">
      <c r="A4" s="4" t="inlineStr">
        <is>
          <t>ROU assets associated with operating leases</t>
        </is>
      </c>
      <c r="B4" s="5" t="n">
        <v>32948</v>
      </c>
      <c r="C4" s="5" t="n">
        <v>0</v>
      </c>
      <c r="E4" s="5" t="n">
        <v>21000</v>
      </c>
    </row>
    <row r="5">
      <c r="A5" s="4" t="inlineStr">
        <is>
          <t>Operating lease liability</t>
        </is>
      </c>
      <c r="B5" s="5" t="n">
        <v>34413</v>
      </c>
      <c r="E5" s="5" t="n">
        <v>21000</v>
      </c>
    </row>
    <row r="6">
      <c r="A6" s="4" t="inlineStr">
        <is>
          <t>Accounting Standards Update [Extensible List]</t>
        </is>
      </c>
      <c r="B6" s="4" t="inlineStr">
        <is>
          <t>us-gaap:AccountingStandardsUpdate201602Member</t>
        </is>
      </c>
      <c r="C6" s="4" t="inlineStr">
        <is>
          <t>us-gaap:AccountingStandardsUpdate201409Member</t>
        </is>
      </c>
      <c r="D6" s="4" t="inlineStr">
        <is>
          <t>us-gaap:AccountingStandardsUpdate201606Member</t>
        </is>
      </c>
    </row>
    <row r="7">
      <c r="A7" s="4" t="inlineStr">
        <is>
          <t>Change in Accounting Principle, Accounting Standards Update, Transition Option Elected [Extensible List]</t>
        </is>
      </c>
      <c r="B7" s="4" t="inlineStr">
        <is>
          <t>us-gaap:AccountingStandardsUpdate201602CumulativeEffectPeriodOfAdoptionMember</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Net income (loss) including noncontrolling interest</t>
        </is>
      </c>
      <c r="B4" s="5" t="n">
        <v>-18257</v>
      </c>
      <c r="C4" s="5" t="n">
        <v>-14638</v>
      </c>
      <c r="D4" s="5" t="n">
        <v>4948</v>
      </c>
    </row>
    <row r="5">
      <c r="A5" s="4" t="inlineStr">
        <is>
          <t>Other comprehensive income (loss), net of tax, foreign currency translation adjustment</t>
        </is>
      </c>
      <c r="B5" s="6" t="n">
        <v>-4839</v>
      </c>
      <c r="C5" s="6" t="n">
        <v>-5937</v>
      </c>
      <c r="D5" s="6" t="n">
        <v>244</v>
      </c>
    </row>
    <row r="6">
      <c r="A6" s="4" t="inlineStr">
        <is>
          <t>Comprehensive income (loss)</t>
        </is>
      </c>
      <c r="B6" s="6" t="n">
        <v>-23096</v>
      </c>
      <c r="C6" s="6" t="n">
        <v>-20575</v>
      </c>
      <c r="D6" s="6" t="n">
        <v>5192</v>
      </c>
    </row>
    <row r="7">
      <c r="A7" s="4" t="inlineStr">
        <is>
          <t>Noncontrolling interest</t>
        </is>
      </c>
      <c r="B7" s="6" t="n">
        <v>-14066</v>
      </c>
      <c r="C7" s="6" t="n">
        <v>-19303</v>
      </c>
      <c r="D7" s="6" t="n">
        <v>-9205</v>
      </c>
    </row>
    <row r="8">
      <c r="A8" s="4" t="inlineStr">
        <is>
          <t>Comprehensive income (loss) attributable to Alpha and Omega Semiconductor Limited</t>
        </is>
      </c>
      <c r="B8" s="5" t="n">
        <v>-9030</v>
      </c>
      <c r="C8" s="5" t="n">
        <v>-1272</v>
      </c>
      <c r="D8" s="5" t="n">
        <v>143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centration of Credit Risk and Significant Customers - Narrative (Details) - USD ($) $ in Thousands</t>
        </is>
      </c>
      <c r="B1" s="2" t="inlineStr">
        <is>
          <t>7 Months Ended</t>
        </is>
      </c>
      <c r="C1" s="2" t="inlineStr">
        <is>
          <t>12 Months Ended</t>
        </is>
      </c>
    </row>
    <row r="2">
      <c r="B2" s="2" t="inlineStr">
        <is>
          <t>Dec. 31, 2019</t>
        </is>
      </c>
      <c r="C2" s="2" t="inlineStr">
        <is>
          <t>Jun. 30, 2020</t>
        </is>
      </c>
      <c r="D2" s="2" t="inlineStr">
        <is>
          <t>Jun. 30, 2019</t>
        </is>
      </c>
      <c r="E2" s="2" t="inlineStr">
        <is>
          <t>Jun. 30, 2018</t>
        </is>
      </c>
    </row>
    <row r="3">
      <c r="A3" s="3" t="inlineStr">
        <is>
          <t>Concentration Risk [Line Items]</t>
        </is>
      </c>
    </row>
    <row r="4">
      <c r="A4" s="4" t="inlineStr">
        <is>
          <t>Revenue</t>
        </is>
      </c>
      <c r="C4" s="5" t="n">
        <v>464909</v>
      </c>
      <c r="D4" s="5" t="n">
        <v>450920</v>
      </c>
      <c r="E4" s="5" t="n">
        <v>421553</v>
      </c>
    </row>
    <row r="5">
      <c r="A5" s="4" t="inlineStr">
        <is>
          <t>Huawei [Member] | Revenue Benchmark [Member] | Customer Concentration Risk [Member]</t>
        </is>
      </c>
    </row>
    <row r="6">
      <c r="A6" s="3" t="inlineStr">
        <is>
          <t>Concentration Risk [Line Items]</t>
        </is>
      </c>
    </row>
    <row r="7">
      <c r="A7" s="4" t="inlineStr">
        <is>
          <t>Concentration risk, percentage</t>
        </is>
      </c>
      <c r="D7" s="4" t="inlineStr">
        <is>
          <t>2.00%</t>
        </is>
      </c>
    </row>
    <row r="8">
      <c r="A8" s="4" t="inlineStr">
        <is>
          <t>Minimum [Member] | Huawei [Member] | Revenue Benchmark [Member] | Customer Concentration Risk [Member]</t>
        </is>
      </c>
    </row>
    <row r="9">
      <c r="A9" s="3" t="inlineStr">
        <is>
          <t>Concentration Risk [Line Items]</t>
        </is>
      </c>
    </row>
    <row r="10">
      <c r="A10" s="4" t="inlineStr">
        <is>
          <t>Revenue</t>
        </is>
      </c>
      <c r="B10" s="5" t="n">
        <v>11000</v>
      </c>
    </row>
    <row r="11">
      <c r="A11" s="4" t="inlineStr">
        <is>
          <t>Maximum [Member] | Huawei [Member] | Revenue Benchmark [Member] | Customer Concentration Risk [Member]</t>
        </is>
      </c>
    </row>
    <row r="12">
      <c r="A12" s="3" t="inlineStr">
        <is>
          <t>Concentration Risk [Line Items]</t>
        </is>
      </c>
    </row>
    <row r="13">
      <c r="A13" s="4" t="inlineStr">
        <is>
          <t>Revenue</t>
        </is>
      </c>
      <c r="B13" s="5" t="n">
        <v>13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Basic and Diluted Income Per Share (Details) - USD ($) $ / shares in Units, shares in Thousands, $ in Thousands</t>
        </is>
      </c>
      <c r="B1" s="2" t="inlineStr">
        <is>
          <t>12 Months Ended</t>
        </is>
      </c>
    </row>
    <row r="2">
      <c r="B2" s="2" t="inlineStr">
        <is>
          <t>Jun. 30, 2020</t>
        </is>
      </c>
      <c r="C2" s="2" t="inlineStr">
        <is>
          <t>Jun. 30, 2019</t>
        </is>
      </c>
      <c r="D2" s="2" t="inlineStr">
        <is>
          <t>Jun. 30, 2018</t>
        </is>
      </c>
    </row>
    <row r="3">
      <c r="A3" s="3" t="inlineStr">
        <is>
          <t>Earnings Per Share, Diluted, by Common Class, Including Two Class Method [Line Items]</t>
        </is>
      </c>
    </row>
    <row r="4">
      <c r="A4" s="4" t="inlineStr">
        <is>
          <t>Net income (loss) attributable to AOS</t>
        </is>
      </c>
      <c r="B4" s="5" t="n">
        <v>-6596</v>
      </c>
      <c r="C4" s="5" t="n">
        <v>1861</v>
      </c>
      <c r="D4" s="5" t="n">
        <v>14263</v>
      </c>
    </row>
    <row r="5">
      <c r="A5" s="3" t="inlineStr">
        <is>
          <t>Basic:</t>
        </is>
      </c>
    </row>
    <row r="6">
      <c r="A6" s="4" t="inlineStr">
        <is>
          <t>Weighted average number of common shares used to compute basic net income (loss) per share</t>
        </is>
      </c>
      <c r="B6" s="6" t="n">
        <v>24840</v>
      </c>
      <c r="C6" s="6" t="n">
        <v>24063</v>
      </c>
      <c r="D6" s="6" t="n">
        <v>23901</v>
      </c>
    </row>
    <row r="7">
      <c r="A7" s="3" t="inlineStr">
        <is>
          <t>Effect of potentially dilutive securities:</t>
        </is>
      </c>
    </row>
    <row r="8">
      <c r="A8" s="4" t="inlineStr">
        <is>
          <t>Stock options, RSUs and ESPP shares</t>
        </is>
      </c>
      <c r="B8" s="6" t="n">
        <v>0</v>
      </c>
      <c r="C8" s="6" t="n">
        <v>635</v>
      </c>
      <c r="D8" s="6" t="n">
        <v>943</v>
      </c>
    </row>
    <row r="9">
      <c r="A9" s="4" t="inlineStr">
        <is>
          <t>Weighted average number of common shares used to compute diluted net income (loss) per share</t>
        </is>
      </c>
      <c r="B9" s="6" t="n">
        <v>24840</v>
      </c>
      <c r="C9" s="6" t="n">
        <v>24698</v>
      </c>
      <c r="D9" s="6" t="n">
        <v>24844</v>
      </c>
    </row>
    <row r="10">
      <c r="A10" s="3" t="inlineStr">
        <is>
          <t>Net income (loss) per share attributable to common shareholders:</t>
        </is>
      </c>
    </row>
    <row r="11">
      <c r="A11" s="4" t="inlineStr">
        <is>
          <t>Basic (in dollars per share)</t>
        </is>
      </c>
      <c r="B11" s="8" t="n">
        <v>-0.27</v>
      </c>
      <c r="C11" s="8" t="n">
        <v>0.08</v>
      </c>
      <c r="D11" s="8" t="n">
        <v>0.6</v>
      </c>
    </row>
    <row r="12">
      <c r="A12" s="4" t="inlineStr">
        <is>
          <t>Diluted (in dollars per share)</t>
        </is>
      </c>
      <c r="B12" s="8" t="n">
        <v>-0.27</v>
      </c>
      <c r="C12" s="8" t="n">
        <v>0.08</v>
      </c>
      <c r="D12" s="8" t="n">
        <v>0.5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and Significant Customers - Schedule of Concentration Risk (Details)</t>
        </is>
      </c>
      <c r="B1" s="2" t="inlineStr">
        <is>
          <t>12 Months Ended</t>
        </is>
      </c>
    </row>
    <row r="2">
      <c r="B2" s="2" t="inlineStr">
        <is>
          <t>Jun. 30, 2020</t>
        </is>
      </c>
      <c r="C2" s="2" t="inlineStr">
        <is>
          <t>Jun. 30, 2019</t>
        </is>
      </c>
      <c r="D2" s="2" t="inlineStr">
        <is>
          <t>Jun. 30, 2018</t>
        </is>
      </c>
    </row>
    <row r="3">
      <c r="A3" s="4" t="inlineStr">
        <is>
          <t>Minimum [Member]</t>
        </is>
      </c>
    </row>
    <row r="4">
      <c r="A4" s="3" t="inlineStr">
        <is>
          <t>Concentration Risk [Line Items]</t>
        </is>
      </c>
    </row>
    <row r="5">
      <c r="A5" s="4" t="inlineStr">
        <is>
          <t>Terms of credit sales, (in days)</t>
        </is>
      </c>
      <c r="B5" s="4" t="inlineStr">
        <is>
          <t>30 days</t>
        </is>
      </c>
    </row>
    <row r="6">
      <c r="A6" s="4" t="inlineStr">
        <is>
          <t>Maximum [Member]</t>
        </is>
      </c>
    </row>
    <row r="7">
      <c r="A7" s="3" t="inlineStr">
        <is>
          <t>Concentration Risk [Line Items]</t>
        </is>
      </c>
    </row>
    <row r="8">
      <c r="A8" s="4" t="inlineStr">
        <is>
          <t>Terms of credit sales, (in days)</t>
        </is>
      </c>
      <c r="B8" s="4" t="inlineStr">
        <is>
          <t>60 days</t>
        </is>
      </c>
    </row>
    <row r="9">
      <c r="A9" s="4" t="inlineStr">
        <is>
          <t>Customer A [Member] | Revenue Benchmark [Member] | Customer Concentration Risk [Member]</t>
        </is>
      </c>
    </row>
    <row r="10">
      <c r="A10" s="3" t="inlineStr">
        <is>
          <t>Concentration Risk [Line Items]</t>
        </is>
      </c>
    </row>
    <row r="11">
      <c r="A11" s="4" t="inlineStr">
        <is>
          <t>Concentration risk, percentage</t>
        </is>
      </c>
      <c r="B11" s="4" t="inlineStr">
        <is>
          <t>29.30%</t>
        </is>
      </c>
      <c r="C11" s="4" t="inlineStr">
        <is>
          <t>28.80%</t>
        </is>
      </c>
      <c r="D11" s="4" t="inlineStr">
        <is>
          <t>28.30%</t>
        </is>
      </c>
    </row>
    <row r="12">
      <c r="A12" s="4" t="inlineStr">
        <is>
          <t>Customer A [Member] | Accounts Receivable [Member] | Customer Concentration Risk [Member]</t>
        </is>
      </c>
    </row>
    <row r="13">
      <c r="A13" s="3" t="inlineStr">
        <is>
          <t>Concentration Risk [Line Items]</t>
        </is>
      </c>
    </row>
    <row r="14">
      <c r="A14" s="4" t="inlineStr">
        <is>
          <t>Concentration risk, percentage</t>
        </is>
      </c>
      <c r="C14" s="4" t="inlineStr">
        <is>
          <t>12.10%</t>
        </is>
      </c>
    </row>
    <row r="15">
      <c r="A15" s="4" t="inlineStr">
        <is>
          <t>Customer B [Member] | Revenue Benchmark [Member] | Customer Concentration Risk [Member]</t>
        </is>
      </c>
    </row>
    <row r="16">
      <c r="A16" s="3" t="inlineStr">
        <is>
          <t>Concentration Risk [Line Items]</t>
        </is>
      </c>
    </row>
    <row r="17">
      <c r="A17" s="4" t="inlineStr">
        <is>
          <t>Concentration risk, percentage</t>
        </is>
      </c>
      <c r="B17" s="4" t="inlineStr">
        <is>
          <t>35.50%</t>
        </is>
      </c>
      <c r="C17" s="4" t="inlineStr">
        <is>
          <t>36.40%</t>
        </is>
      </c>
      <c r="D17" s="4" t="inlineStr">
        <is>
          <t>35.20%</t>
        </is>
      </c>
    </row>
    <row r="18">
      <c r="A18" s="4" t="inlineStr">
        <is>
          <t>Customer B [Member] | Accounts Receivable [Member] | Customer Concentration Risk [Member]</t>
        </is>
      </c>
    </row>
    <row r="19">
      <c r="A19" s="3" t="inlineStr">
        <is>
          <t>Concentration Risk [Line Items]</t>
        </is>
      </c>
    </row>
    <row r="20">
      <c r="A20" s="4" t="inlineStr">
        <is>
          <t>Concentration risk, percentage</t>
        </is>
      </c>
      <c r="C20" s="4" t="inlineStr">
        <is>
          <t>19.70%</t>
        </is>
      </c>
    </row>
    <row r="21">
      <c r="A21" s="4" t="inlineStr">
        <is>
          <t>Customer C [Member] | Accounts Receivable [Member] | Customer Concentration Risk [Member]</t>
        </is>
      </c>
    </row>
    <row r="22">
      <c r="A22" s="3" t="inlineStr">
        <is>
          <t>Concentration Risk [Line Items]</t>
        </is>
      </c>
    </row>
    <row r="23">
      <c r="A23" s="4" t="inlineStr">
        <is>
          <t>Concentration risk, percentage</t>
        </is>
      </c>
      <c r="B23" s="4" t="inlineStr">
        <is>
          <t>29.80%</t>
        </is>
      </c>
      <c r="C23" s="4" t="inlineStr">
        <is>
          <t>18.10%</t>
        </is>
      </c>
    </row>
    <row r="24">
      <c r="A24" s="4" t="inlineStr">
        <is>
          <t>Customer D [Member] | Accounts Receivable [Member] | Customer Concentration Risk [Member]</t>
        </is>
      </c>
    </row>
    <row r="25">
      <c r="A25" s="3" t="inlineStr">
        <is>
          <t>Concentration Risk [Line Items]</t>
        </is>
      </c>
    </row>
    <row r="26">
      <c r="A26" s="4" t="inlineStr">
        <is>
          <t>Concentration risk, percentage</t>
        </is>
      </c>
      <c r="C26" s="4" t="inlineStr">
        <is>
          <t>13.30%</t>
        </is>
      </c>
    </row>
    <row r="27">
      <c r="A27" s="4" t="inlineStr">
        <is>
          <t>Customer E [Member] | Accounts Receivable [Member] | Customer Concentration Risk [Member]</t>
        </is>
      </c>
    </row>
    <row r="28">
      <c r="A28" s="3" t="inlineStr">
        <is>
          <t>Concentration Risk [Line Items]</t>
        </is>
      </c>
    </row>
    <row r="29">
      <c r="A29" s="4" t="inlineStr">
        <is>
          <t>Concentration risk, percentage</t>
        </is>
      </c>
      <c r="B29" s="4" t="inlineStr">
        <is>
          <t>20.10%</t>
        </is>
      </c>
    </row>
    <row r="30">
      <c r="A30" s="4" t="inlineStr">
        <is>
          <t>Customer F [Member] | Accounts Receivable [Member] | Customer Concentration Risk [Member]</t>
        </is>
      </c>
    </row>
    <row r="31">
      <c r="A31" s="3" t="inlineStr">
        <is>
          <t>Concentration Risk [Line Items]</t>
        </is>
      </c>
    </row>
    <row r="32">
      <c r="A32" s="4" t="inlineStr">
        <is>
          <t>Concentration risk, percentage</t>
        </is>
      </c>
      <c r="B32" s="4" t="inlineStr">
        <is>
          <t>10.40%</t>
        </is>
      </c>
    </row>
    <row r="33">
      <c r="A33" s="4" t="inlineStr">
        <is>
          <t>Customer G [Member] | Accounts Receivable [Member] | Customer Concentration Risk [Member]</t>
        </is>
      </c>
    </row>
    <row r="34">
      <c r="A34" s="3" t="inlineStr">
        <is>
          <t>Concentration Risk [Line Items]</t>
        </is>
      </c>
    </row>
    <row r="35">
      <c r="A35" s="4" t="inlineStr">
        <is>
          <t>Concentration risk, percentage</t>
        </is>
      </c>
      <c r="B35" s="4" t="inlineStr">
        <is>
          <t>10.30%</t>
        </is>
      </c>
    </row>
    <row r="36">
      <c r="A36" s="4" t="inlineStr">
        <is>
          <t>Customer H [Member] | Accounts Receivable [Member] | Customer Concentration Risk [Member]</t>
        </is>
      </c>
    </row>
    <row r="37">
      <c r="A37" s="3" t="inlineStr">
        <is>
          <t>Concentration Risk [Line Items]</t>
        </is>
      </c>
    </row>
    <row r="38">
      <c r="A38" s="4" t="inlineStr">
        <is>
          <t>Concentration risk, percentage</t>
        </is>
      </c>
      <c r="B38" s="4" t="inlineStr">
        <is>
          <t>10.9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Potential Dilutive Shares (Details) - shares shares in Thousands</t>
        </is>
      </c>
      <c r="B1" s="2" t="inlineStr">
        <is>
          <t>12 Months Ended</t>
        </is>
      </c>
    </row>
    <row r="2">
      <c r="B2" s="2" t="inlineStr">
        <is>
          <t>Jun. 30, 2020</t>
        </is>
      </c>
      <c r="C2" s="2" t="inlineStr">
        <is>
          <t>Jun. 30, 2019</t>
        </is>
      </c>
      <c r="D2" s="2" t="inlineStr">
        <is>
          <t>Jun. 30, 2018</t>
        </is>
      </c>
    </row>
    <row r="3">
      <c r="A3" s="3" t="inlineStr">
        <is>
          <t>Antidilutive Securities Excluded from Computation of Earnings Per Share [Line Items]</t>
        </is>
      </c>
    </row>
    <row r="4">
      <c r="A4" s="4" t="inlineStr">
        <is>
          <t>Incremental Common Shares Attributable to Dilutive Effect of Share-based Payment Arrangements</t>
        </is>
      </c>
      <c r="B4" s="6" t="n">
        <v>0</v>
      </c>
      <c r="C4" s="6" t="n">
        <v>635</v>
      </c>
      <c r="D4" s="6" t="n">
        <v>943</v>
      </c>
    </row>
    <row r="5">
      <c r="A5" s="4" t="inlineStr">
        <is>
          <t>Potential dilutive securities (in shares)</t>
        </is>
      </c>
      <c r="B5" s="6" t="n">
        <v>2862</v>
      </c>
      <c r="C5" s="6" t="n">
        <v>1105</v>
      </c>
      <c r="D5" s="6" t="n">
        <v>368</v>
      </c>
    </row>
    <row r="6">
      <c r="A6" s="4" t="inlineStr">
        <is>
          <t>Employee stock options and RSUs [Member]</t>
        </is>
      </c>
    </row>
    <row r="7">
      <c r="A7" s="3" t="inlineStr">
        <is>
          <t>Antidilutive Securities Excluded from Computation of Earnings Per Share [Line Items]</t>
        </is>
      </c>
    </row>
    <row r="8">
      <c r="A8" s="4" t="inlineStr">
        <is>
          <t>Potential dilutive securities (in shares)</t>
        </is>
      </c>
      <c r="B8" s="6" t="n">
        <v>2028</v>
      </c>
      <c r="C8" s="6" t="n">
        <v>593</v>
      </c>
      <c r="D8" s="6" t="n">
        <v>186</v>
      </c>
    </row>
    <row r="9">
      <c r="A9" s="4" t="inlineStr">
        <is>
          <t>ESPP [Member]</t>
        </is>
      </c>
    </row>
    <row r="10">
      <c r="A10" s="3" t="inlineStr">
        <is>
          <t>Antidilutive Securities Excluded from Computation of Earnings Per Share [Line Items]</t>
        </is>
      </c>
    </row>
    <row r="11">
      <c r="A11" s="4" t="inlineStr">
        <is>
          <t>Potential dilutive securities (in shares)</t>
        </is>
      </c>
      <c r="B11" s="6" t="n">
        <v>834</v>
      </c>
      <c r="C11" s="6" t="n">
        <v>512</v>
      </c>
      <c r="D11" s="6" t="n">
        <v>18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Details) - USD ($) $ in Thousands</t>
        </is>
      </c>
      <c r="B1" s="2" t="inlineStr">
        <is>
          <t>Jun. 30, 2020</t>
        </is>
      </c>
      <c r="C1" s="2" t="inlineStr">
        <is>
          <t>Jun. 30, 2019</t>
        </is>
      </c>
    </row>
    <row r="2">
      <c r="A2" s="3" t="inlineStr">
        <is>
          <t>Balance Sheet Related Disclosures [Abstract]</t>
        </is>
      </c>
    </row>
    <row r="3">
      <c r="A3" s="4" t="inlineStr">
        <is>
          <t>Accounts receivable</t>
        </is>
      </c>
      <c r="B3" s="5" t="n">
        <v>43394</v>
      </c>
      <c r="C3" s="5" t="n">
        <v>48401</v>
      </c>
    </row>
    <row r="4">
      <c r="A4" s="4" t="inlineStr">
        <is>
          <t>Less: Allowance for price adjustments</t>
        </is>
      </c>
      <c r="B4" s="6" t="n">
        <v>-30092</v>
      </c>
      <c r="C4" s="6" t="n">
        <v>-24075</v>
      </c>
    </row>
    <row r="5">
      <c r="A5" s="4" t="inlineStr">
        <is>
          <t>Less: Allowance for doubtful accounts</t>
        </is>
      </c>
      <c r="B5" s="6" t="n">
        <v>-30</v>
      </c>
      <c r="C5" s="6" t="n">
        <v>-30</v>
      </c>
    </row>
    <row r="6">
      <c r="A6" s="4" t="inlineStr">
        <is>
          <t>Accounts receivable, net</t>
        </is>
      </c>
      <c r="B6" s="5" t="n">
        <v>13272</v>
      </c>
      <c r="C6" s="5" t="n">
        <v>242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Components  - Inventories (Details) - USD ($) $ in Thousands</t>
        </is>
      </c>
      <c r="B1" s="2" t="inlineStr">
        <is>
          <t>Jun. 30, 2020</t>
        </is>
      </c>
      <c r="C1" s="2" t="inlineStr">
        <is>
          <t>Jun. 30, 2019</t>
        </is>
      </c>
    </row>
    <row r="2">
      <c r="A2" s="3" t="inlineStr">
        <is>
          <t>Balance Sheet Related Disclosures [Abstract]</t>
        </is>
      </c>
    </row>
    <row r="3">
      <c r="A3" s="4" t="inlineStr">
        <is>
          <t>Raw materials</t>
        </is>
      </c>
      <c r="B3" s="5" t="n">
        <v>55377</v>
      </c>
      <c r="C3" s="5" t="n">
        <v>59076</v>
      </c>
    </row>
    <row r="4">
      <c r="A4" s="4" t="inlineStr">
        <is>
          <t>Work in-process</t>
        </is>
      </c>
      <c r="B4" s="6" t="n">
        <v>61863</v>
      </c>
      <c r="C4" s="6" t="n">
        <v>38214</v>
      </c>
    </row>
    <row r="5">
      <c r="A5" s="4" t="inlineStr">
        <is>
          <t>Finished goods</t>
        </is>
      </c>
      <c r="B5" s="6" t="n">
        <v>18288</v>
      </c>
      <c r="C5" s="6" t="n">
        <v>14353</v>
      </c>
    </row>
    <row r="6">
      <c r="A6" s="4" t="inlineStr">
        <is>
          <t>Inventories</t>
        </is>
      </c>
      <c r="B6" s="5" t="n">
        <v>135528</v>
      </c>
      <c r="C6" s="5" t="n">
        <v>1116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Assets (Details) - USD ($) $ in Thousands</t>
        </is>
      </c>
      <c r="B1" s="2" t="inlineStr">
        <is>
          <t>Jun. 30, 2020</t>
        </is>
      </c>
      <c r="C1" s="2" t="inlineStr">
        <is>
          <t>Jun. 30, 2019</t>
        </is>
      </c>
    </row>
    <row r="2">
      <c r="A2" s="3" t="inlineStr">
        <is>
          <t>Balance Sheet Related Disclosures [Abstract]</t>
        </is>
      </c>
    </row>
    <row r="3">
      <c r="A3" s="4" t="inlineStr">
        <is>
          <t>VAT receivable</t>
        </is>
      </c>
      <c r="B3" s="5" t="n">
        <v>1639</v>
      </c>
      <c r="C3" s="5" t="n">
        <v>30769</v>
      </c>
    </row>
    <row r="4">
      <c r="A4" s="4" t="inlineStr">
        <is>
          <t>Other prepaid expenses</t>
        </is>
      </c>
      <c r="B4" s="6" t="n">
        <v>1900</v>
      </c>
      <c r="C4" s="6" t="n">
        <v>2745</v>
      </c>
    </row>
    <row r="5">
      <c r="A5" s="4" t="inlineStr">
        <is>
          <t>Prepaid insurance</t>
        </is>
      </c>
      <c r="B5" s="6" t="n">
        <v>1520</v>
      </c>
      <c r="C5" s="6" t="n">
        <v>939</v>
      </c>
    </row>
    <row r="6">
      <c r="A6" s="4" t="inlineStr">
        <is>
          <t>Prepaid maintenance</t>
        </is>
      </c>
      <c r="B6" s="6" t="n">
        <v>587</v>
      </c>
      <c r="C6" s="6" t="n">
        <v>481</v>
      </c>
    </row>
    <row r="7">
      <c r="A7" s="4" t="inlineStr">
        <is>
          <t>Prepayments to supplier</t>
        </is>
      </c>
      <c r="B7" s="6" t="n">
        <v>938</v>
      </c>
      <c r="C7" s="6" t="n">
        <v>583</v>
      </c>
    </row>
    <row r="8">
      <c r="A8" s="4" t="inlineStr">
        <is>
          <t>Prepaid income tax</t>
        </is>
      </c>
      <c r="B8" s="6" t="n">
        <v>1991</v>
      </c>
      <c r="C8" s="6" t="n">
        <v>267</v>
      </c>
    </row>
    <row r="9">
      <c r="A9" s="4" t="inlineStr">
        <is>
          <t>Customs deposit</t>
        </is>
      </c>
      <c r="B9" s="6" t="n">
        <v>163</v>
      </c>
      <c r="C9" s="6" t="n">
        <v>114</v>
      </c>
    </row>
    <row r="10">
      <c r="A10" s="4" t="inlineStr">
        <is>
          <t>Lease financing cost</t>
        </is>
      </c>
      <c r="B10" s="6" t="n">
        <v>0</v>
      </c>
      <c r="C10" s="6" t="n">
        <v>825</v>
      </c>
    </row>
    <row r="11">
      <c r="A11" s="4" t="inlineStr">
        <is>
          <t>Other receivables</t>
        </is>
      </c>
      <c r="B11" s="6" t="n">
        <v>69</v>
      </c>
      <c r="C11" s="6" t="n">
        <v>379</v>
      </c>
    </row>
    <row r="12">
      <c r="A12" s="4" t="inlineStr">
        <is>
          <t>Total other current assets</t>
        </is>
      </c>
      <c r="B12" s="5" t="n">
        <v>8807</v>
      </c>
      <c r="C12" s="5" t="n">
        <v>371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plant, and equipment (Details) - USD ($) $ in Thousands</t>
        </is>
      </c>
      <c r="B1" s="2" t="inlineStr">
        <is>
          <t>12 Months Ended</t>
        </is>
      </c>
    </row>
    <row r="2">
      <c r="B2" s="2" t="inlineStr">
        <is>
          <t>Jun. 30, 2020</t>
        </is>
      </c>
      <c r="C2" s="2" t="inlineStr">
        <is>
          <t>Jun. 30, 2019</t>
        </is>
      </c>
      <c r="D2" s="2" t="inlineStr">
        <is>
          <t>Jun. 30, 2018</t>
        </is>
      </c>
    </row>
    <row r="3">
      <c r="A3" s="3" t="inlineStr">
        <is>
          <t>Property, Plant and Equipment [Line Items]</t>
        </is>
      </c>
    </row>
    <row r="4">
      <c r="A4" s="4" t="inlineStr">
        <is>
          <t>Property, plant, and equipment excluding equipment and construction In progress, gross</t>
        </is>
      </c>
      <c r="B4" s="5" t="n">
        <v>655263</v>
      </c>
      <c r="C4" s="5" t="n">
        <v>465219</v>
      </c>
    </row>
    <row r="5">
      <c r="A5" s="4" t="inlineStr">
        <is>
          <t>Less accumulated depreciation</t>
        </is>
      </c>
      <c r="B5" s="6" t="n">
        <v>-291515</v>
      </c>
      <c r="C5" s="6" t="n">
        <v>-252982</v>
      </c>
    </row>
    <row r="6">
      <c r="A6" s="4" t="inlineStr">
        <is>
          <t>Property, plant and equipment excluding equipment and construction in progress, net</t>
        </is>
      </c>
      <c r="B6" s="6" t="n">
        <v>363748</v>
      </c>
      <c r="C6" s="6" t="n">
        <v>212237</v>
      </c>
    </row>
    <row r="7">
      <c r="A7" s="4" t="inlineStr">
        <is>
          <t>Equipment and construction in progress</t>
        </is>
      </c>
      <c r="B7" s="6" t="n">
        <v>48592</v>
      </c>
      <c r="C7" s="6" t="n">
        <v>197500</v>
      </c>
    </row>
    <row r="8">
      <c r="A8" s="4" t="inlineStr">
        <is>
          <t>Property, plant and equipment, net</t>
        </is>
      </c>
      <c r="B8" s="6" t="n">
        <v>412340</v>
      </c>
      <c r="C8" s="6" t="n">
        <v>409737</v>
      </c>
    </row>
    <row r="9">
      <c r="A9" s="4" t="inlineStr">
        <is>
          <t>Depreciation expense</t>
        </is>
      </c>
      <c r="B9" s="6" t="n">
        <v>43900</v>
      </c>
      <c r="C9" s="6" t="n">
        <v>31900</v>
      </c>
      <c r="D9" s="5" t="n">
        <v>29200</v>
      </c>
    </row>
    <row r="10">
      <c r="A10" s="4" t="inlineStr">
        <is>
          <t>Capitalized software development costs</t>
        </is>
      </c>
      <c r="B10" s="6" t="n">
        <v>1000</v>
      </c>
      <c r="C10" s="6" t="n">
        <v>800</v>
      </c>
      <c r="D10" s="6" t="n">
        <v>300</v>
      </c>
    </row>
    <row r="11">
      <c r="A11" s="4" t="inlineStr">
        <is>
          <t>Capitalized Computer Software, Amortization</t>
        </is>
      </c>
      <c r="B11" s="6" t="n">
        <v>500</v>
      </c>
      <c r="C11" s="6" t="n">
        <v>500</v>
      </c>
      <c r="D11" s="5" t="n">
        <v>600</v>
      </c>
    </row>
    <row r="12">
      <c r="A12" s="4" t="inlineStr">
        <is>
          <t>Unamortized capitalized software development costs</t>
        </is>
      </c>
      <c r="B12" s="6" t="n">
        <v>1400</v>
      </c>
      <c r="C12" s="6" t="n">
        <v>900</v>
      </c>
    </row>
    <row r="13">
      <c r="A13" s="4" t="inlineStr">
        <is>
          <t>Land</t>
        </is>
      </c>
    </row>
    <row r="14">
      <c r="A14" s="3" t="inlineStr">
        <is>
          <t>Property, Plant and Equipment [Line Items]</t>
        </is>
      </c>
    </row>
    <row r="15">
      <c r="A15" s="4" t="inlineStr">
        <is>
          <t>Property, plant, and equipment excluding equipment and construction In progress, gross</t>
        </is>
      </c>
      <c r="B15" s="6" t="n">
        <v>4877</v>
      </c>
      <c r="C15" s="6" t="n">
        <v>4877</v>
      </c>
    </row>
    <row r="16">
      <c r="A16" s="4" t="inlineStr">
        <is>
          <t>Building</t>
        </is>
      </c>
    </row>
    <row r="17">
      <c r="A17" s="3" t="inlineStr">
        <is>
          <t>Property, Plant and Equipment [Line Items]</t>
        </is>
      </c>
    </row>
    <row r="18">
      <c r="A18" s="4" t="inlineStr">
        <is>
          <t>Property, plant, and equipment excluding equipment and construction In progress, gross</t>
        </is>
      </c>
      <c r="B18" s="6" t="n">
        <v>58875</v>
      </c>
      <c r="C18" s="6" t="n">
        <v>36205</v>
      </c>
    </row>
    <row r="19">
      <c r="A19" s="4" t="inlineStr">
        <is>
          <t>Manufacturing machinery and equipment</t>
        </is>
      </c>
    </row>
    <row r="20">
      <c r="A20" s="3" t="inlineStr">
        <is>
          <t>Property, Plant and Equipment [Line Items]</t>
        </is>
      </c>
    </row>
    <row r="21">
      <c r="A21" s="4" t="inlineStr">
        <is>
          <t>Property, plant, and equipment excluding equipment and construction In progress, gross</t>
        </is>
      </c>
      <c r="B21" s="6" t="n">
        <v>447079</v>
      </c>
      <c r="C21" s="6" t="n">
        <v>303750</v>
      </c>
    </row>
    <row r="22">
      <c r="A22" s="4" t="inlineStr">
        <is>
          <t>Equipment and tooling</t>
        </is>
      </c>
    </row>
    <row r="23">
      <c r="A23" s="3" t="inlineStr">
        <is>
          <t>Property, Plant and Equipment [Line Items]</t>
        </is>
      </c>
    </row>
    <row r="24">
      <c r="A24" s="4" t="inlineStr">
        <is>
          <t>Property, plant, and equipment excluding equipment and construction In progress, gross</t>
        </is>
      </c>
      <c r="B24" s="6" t="n">
        <v>25398</v>
      </c>
      <c r="C24" s="6" t="n">
        <v>20739</v>
      </c>
    </row>
    <row r="25">
      <c r="A25" s="4" t="inlineStr">
        <is>
          <t>Computer equipment and software</t>
        </is>
      </c>
    </row>
    <row r="26">
      <c r="A26" s="3" t="inlineStr">
        <is>
          <t>Property, Plant and Equipment [Line Items]</t>
        </is>
      </c>
    </row>
    <row r="27">
      <c r="A27" s="4" t="inlineStr">
        <is>
          <t>Property, plant, and equipment excluding equipment and construction In progress, gross</t>
        </is>
      </c>
      <c r="B27" s="6" t="n">
        <v>38779</v>
      </c>
      <c r="C27" s="6" t="n">
        <v>34048</v>
      </c>
    </row>
    <row r="28">
      <c r="A28" s="4" t="inlineStr">
        <is>
          <t>Office furniture and equipment</t>
        </is>
      </c>
    </row>
    <row r="29">
      <c r="A29" s="3" t="inlineStr">
        <is>
          <t>Property, Plant and Equipment [Line Items]</t>
        </is>
      </c>
    </row>
    <row r="30">
      <c r="A30" s="4" t="inlineStr">
        <is>
          <t>Property, plant, and equipment excluding equipment and construction In progress, gross</t>
        </is>
      </c>
      <c r="B30" s="6" t="n">
        <v>3529</v>
      </c>
      <c r="C30" s="6" t="n">
        <v>3243</v>
      </c>
    </row>
    <row r="31">
      <c r="A31" s="4" t="inlineStr">
        <is>
          <t>Leasehold improvements</t>
        </is>
      </c>
    </row>
    <row r="32">
      <c r="A32" s="3" t="inlineStr">
        <is>
          <t>Property, Plant and Equipment [Line Items]</t>
        </is>
      </c>
    </row>
    <row r="33">
      <c r="A33" s="4" t="inlineStr">
        <is>
          <t>Property, plant, and equipment excluding equipment and construction In progress, gross</t>
        </is>
      </c>
      <c r="B33" s="6" t="n">
        <v>68224</v>
      </c>
      <c r="C33" s="6" t="n">
        <v>53597</v>
      </c>
    </row>
    <row r="34">
      <c r="A34" s="4" t="inlineStr">
        <is>
          <t>Land use rights</t>
        </is>
      </c>
    </row>
    <row r="35">
      <c r="A35" s="3" t="inlineStr">
        <is>
          <t>Property, Plant and Equipment [Line Items]</t>
        </is>
      </c>
    </row>
    <row r="36">
      <c r="A36" s="4" t="inlineStr">
        <is>
          <t>Property, plant, and equipment excluding equipment and construction In progress, gross</t>
        </is>
      </c>
      <c r="B36" s="6" t="n">
        <v>8502</v>
      </c>
      <c r="C36" s="6" t="n">
        <v>8760</v>
      </c>
    </row>
    <row r="37">
      <c r="A37" s="4" t="inlineStr">
        <is>
          <t>Computer software</t>
        </is>
      </c>
    </row>
    <row r="38">
      <c r="A38" s="3" t="inlineStr">
        <is>
          <t>Property, Plant and Equipment [Line Items]</t>
        </is>
      </c>
    </row>
    <row r="39">
      <c r="A39" s="4" t="inlineStr">
        <is>
          <t>Gross amount of computer software recorded under capital lease</t>
        </is>
      </c>
      <c r="B39" s="6" t="n">
        <v>13700</v>
      </c>
      <c r="C39" s="6" t="n">
        <v>13700</v>
      </c>
    </row>
    <row r="40">
      <c r="A40" s="4" t="inlineStr">
        <is>
          <t>Accumulated depreciation on computer software recorded under capital lease</t>
        </is>
      </c>
      <c r="B40" s="5" t="n">
        <v>10100</v>
      </c>
      <c r="C40" s="5" t="n">
        <v>82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Goodwill (Details) - USD ($) $ in Thousands</t>
        </is>
      </c>
      <c r="B1" s="2" t="inlineStr">
        <is>
          <t>Jun. 30, 2020</t>
        </is>
      </c>
      <c r="C1" s="2" t="inlineStr">
        <is>
          <t>Jun. 30, 2019</t>
        </is>
      </c>
    </row>
    <row r="2">
      <c r="A2" s="3" t="inlineStr">
        <is>
          <t>Balance Sheet Related Disclosures [Abstract]</t>
        </is>
      </c>
    </row>
    <row r="3">
      <c r="A3" s="4" t="inlineStr">
        <is>
          <t>Goodwill</t>
        </is>
      </c>
      <c r="B3" s="5" t="n">
        <v>269</v>
      </c>
      <c r="C3" s="5" t="n">
        <v>2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 term assets (Details) - USD ($) $ in Thousands</t>
        </is>
      </c>
      <c r="B1" s="2" t="inlineStr">
        <is>
          <t>Jun. 30, 2020</t>
        </is>
      </c>
      <c r="C1" s="2" t="inlineStr">
        <is>
          <t>Jun. 30, 2019</t>
        </is>
      </c>
    </row>
    <row r="2">
      <c r="A2" s="3" t="inlineStr">
        <is>
          <t>Balance Sheet Related Disclosures [Abstract]</t>
        </is>
      </c>
    </row>
    <row r="3">
      <c r="A3" s="4" t="inlineStr">
        <is>
          <t>Prepayments for property and equipment</t>
        </is>
      </c>
      <c r="B3" s="5" t="n">
        <v>2242</v>
      </c>
      <c r="C3" s="5" t="n">
        <v>4846</v>
      </c>
    </row>
    <row r="4">
      <c r="A4" s="4" t="inlineStr">
        <is>
          <t>Investments in privately held companies</t>
        </is>
      </c>
      <c r="B4" s="6" t="n">
        <v>100</v>
      </c>
      <c r="C4" s="6" t="n">
        <v>700</v>
      </c>
    </row>
    <row r="5">
      <c r="A5" s="4" t="inlineStr">
        <is>
          <t>Lease financing costs</t>
        </is>
      </c>
      <c r="B5" s="6" t="n">
        <v>0</v>
      </c>
      <c r="C5" s="6" t="n">
        <v>1758</v>
      </c>
    </row>
    <row r="6">
      <c r="A6" s="4" t="inlineStr">
        <is>
          <t>Customs deposit</t>
        </is>
      </c>
      <c r="B6" s="6" t="n">
        <v>1662</v>
      </c>
      <c r="C6" s="6" t="n">
        <v>980</v>
      </c>
    </row>
    <row r="7">
      <c r="A7" s="4" t="inlineStr">
        <is>
          <t>Other long-term deposits</t>
        </is>
      </c>
      <c r="B7" s="6" t="n">
        <v>850</v>
      </c>
      <c r="C7" s="6" t="n">
        <v>889</v>
      </c>
    </row>
    <row r="8">
      <c r="A8" s="4" t="inlineStr">
        <is>
          <t>Office leases deposits</t>
        </is>
      </c>
      <c r="B8" s="6" t="n">
        <v>766</v>
      </c>
      <c r="C8" s="6" t="n">
        <v>1031</v>
      </c>
    </row>
    <row r="9">
      <c r="A9" s="4" t="inlineStr">
        <is>
          <t>Other</t>
        </is>
      </c>
      <c r="B9" s="6" t="n">
        <v>184</v>
      </c>
      <c r="C9" s="6" t="n">
        <v>413</v>
      </c>
    </row>
    <row r="10">
      <c r="A10" s="4" t="inlineStr">
        <is>
          <t>Other long-term assets</t>
        </is>
      </c>
      <c r="B10" s="5" t="n">
        <v>5804</v>
      </c>
      <c r="C10" s="5" t="n">
        <v>106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13" customWidth="1" min="2" max="2"/>
    <col width="50" customWidth="1" min="3" max="3"/>
    <col width="31" customWidth="1" min="4" max="4"/>
    <col width="80" customWidth="1" min="5" max="5"/>
    <col width="38" customWidth="1" min="6" max="6"/>
    <col width="23" customWidth="1" min="7" max="7"/>
    <col width="24" customWidth="1" min="8" max="8"/>
    <col width="36" customWidth="1" min="9" max="9"/>
    <col width="48" customWidth="1" min="10" max="10"/>
    <col width="27" customWidth="1" min="11" max="11"/>
    <col width="76" customWidth="1" min="12" max="12"/>
    <col width="24" customWidth="1" min="13" max="13"/>
  </cols>
  <sheetData>
    <row r="1">
      <c r="A1" s="1" t="inlineStr">
        <is>
          <t>CONSOLIDATED STATEMENTS OF SHAREHOLDERS' EQUITY - USD ($) $ in Thousands</t>
        </is>
      </c>
      <c r="B1" s="2" t="inlineStr">
        <is>
          <t>Total</t>
        </is>
      </c>
      <c r="C1" s="2" t="inlineStr">
        <is>
          <t>Cumulative Effect, Period of Adoption, Adjustment</t>
        </is>
      </c>
      <c r="D1" s="2" t="inlineStr">
        <is>
          <t>Total AOS Shareholders' Equity</t>
        </is>
      </c>
      <c r="E1" s="2" t="inlineStr">
        <is>
          <t>Total AOS Shareholders' EquityCumulative Effect, Period of Adoption, Adjustment</t>
        </is>
      </c>
      <c r="F1" s="2" t="inlineStr">
        <is>
          <t>Convertible Preferred Shares [Member]</t>
        </is>
      </c>
      <c r="G1" s="2" t="inlineStr">
        <is>
          <t>Common Shares [Member]</t>
        </is>
      </c>
      <c r="H1" s="2" t="inlineStr">
        <is>
          <t>Treasury Stock [Member]</t>
        </is>
      </c>
      <c r="I1" s="2" t="inlineStr">
        <is>
          <t>Additional Paid-in Capital [Member]</t>
        </is>
      </c>
      <c r="J1" s="2" t="inlineStr">
        <is>
          <t>Accumulated Other Comprehensive Income [Member]</t>
        </is>
      </c>
      <c r="K1" s="2" t="inlineStr">
        <is>
          <t>Retained Earnings [Member]</t>
        </is>
      </c>
      <c r="L1" s="2" t="inlineStr">
        <is>
          <t>Retained Earnings [Member]Cumulative Effect, Period of Adoption, Adjustment</t>
        </is>
      </c>
      <c r="M1" s="2" t="inlineStr">
        <is>
          <t>Noncontrolling Interest</t>
        </is>
      </c>
    </row>
    <row r="2">
      <c r="A2" s="3" t="inlineStr">
        <is>
          <t>Increase (Decrease) in Stockholders' Equity [Roll Forward]</t>
        </is>
      </c>
    </row>
    <row r="3">
      <c r="A3" s="4" t="inlineStr">
        <is>
          <t>Stockholders' Equity Balance, Including Portion Attributable to Noncontrolling Interest</t>
        </is>
      </c>
      <c r="B3" s="5" t="n">
        <v>298549</v>
      </c>
    </row>
    <row r="4">
      <c r="A4" s="4" t="inlineStr">
        <is>
          <t>Balance (in shares) at Jun. 30, 2017</t>
        </is>
      </c>
      <c r="F4" s="6" t="n">
        <v>0</v>
      </c>
    </row>
    <row r="5">
      <c r="A5" s="4" t="inlineStr">
        <is>
          <t>Balance (in shares) at Jun. 30, 2017</t>
        </is>
      </c>
      <c r="G5" s="6" t="n">
        <v>29600000</v>
      </c>
    </row>
    <row r="6">
      <c r="A6" s="4" t="inlineStr">
        <is>
          <t>Balance (in shares) at Jun. 30, 2017</t>
        </is>
      </c>
      <c r="H6" s="6" t="n">
        <v>-5608000</v>
      </c>
    </row>
    <row r="7">
      <c r="A7" s="4" t="inlineStr">
        <is>
          <t>Balance at Jun. 30, 2017</t>
        </is>
      </c>
      <c r="C7" s="5" t="n">
        <v>-5480</v>
      </c>
      <c r="D7" s="5" t="n">
        <v>270770</v>
      </c>
      <c r="E7" s="5" t="n">
        <v>-5480</v>
      </c>
      <c r="F7" s="5" t="n">
        <v>0</v>
      </c>
      <c r="G7" s="5" t="n">
        <v>59</v>
      </c>
      <c r="H7" s="5" t="n">
        <v>-49836</v>
      </c>
      <c r="I7" s="5" t="n">
        <v>206332</v>
      </c>
      <c r="J7" s="5" t="n">
        <v>306</v>
      </c>
      <c r="K7" s="5" t="n">
        <v>113909</v>
      </c>
      <c r="L7" s="5" t="n">
        <v>-5480</v>
      </c>
      <c r="M7" s="5" t="n">
        <v>27779</v>
      </c>
    </row>
    <row r="8">
      <c r="A8" s="3" t="inlineStr">
        <is>
          <t>Increase (Decrease) in Stockholders' Equity [Roll Forward]</t>
        </is>
      </c>
    </row>
    <row r="9">
      <c r="A9" s="4" t="inlineStr">
        <is>
          <t>Exercise of common stock options and release of RSUs (in shares)</t>
        </is>
      </c>
      <c r="G9" s="6" t="n">
        <v>645000</v>
      </c>
    </row>
    <row r="10">
      <c r="A10" s="4" t="inlineStr">
        <is>
          <t>Exercise of common stock options and release of RSUs</t>
        </is>
      </c>
      <c r="B10" s="6" t="n">
        <v>1544</v>
      </c>
      <c r="D10" s="6" t="n">
        <v>1544</v>
      </c>
      <c r="G10" s="5" t="n">
        <v>1</v>
      </c>
      <c r="I10" s="6" t="n">
        <v>1543</v>
      </c>
    </row>
    <row r="11">
      <c r="A11" s="4" t="inlineStr">
        <is>
          <t>Reissuance of Treasury Stock (in shares)</t>
        </is>
      </c>
      <c r="H11" s="6" t="n">
        <v>18000</v>
      </c>
    </row>
    <row r="12">
      <c r="A12" s="4" t="inlineStr">
        <is>
          <t>Reissuance of Treasury Stock</t>
        </is>
      </c>
      <c r="B12" s="6" t="n">
        <v>91</v>
      </c>
      <c r="D12" s="6" t="n">
        <v>91</v>
      </c>
      <c r="H12" s="5" t="n">
        <v>144</v>
      </c>
      <c r="K12" s="6" t="n">
        <v>-53</v>
      </c>
    </row>
    <row r="13">
      <c r="A13" s="4" t="inlineStr">
        <is>
          <t>Share-based Payment Arrangement, Shares Withheld for Tax Withholding Obligation</t>
        </is>
      </c>
      <c r="G13" s="6" t="n">
        <v>-145000</v>
      </c>
    </row>
    <row r="14">
      <c r="A14" s="4" t="inlineStr">
        <is>
          <t>Share-based Payment Arrangement, Decrease for Tax Withholding Obligation</t>
        </is>
      </c>
      <c r="B14" s="6" t="n">
        <v>-2363</v>
      </c>
      <c r="D14" s="6" t="n">
        <v>-2363</v>
      </c>
      <c r="I14" s="6" t="n">
        <v>-2363</v>
      </c>
    </row>
    <row r="15">
      <c r="A15" s="4" t="inlineStr">
        <is>
          <t>Issuance of common shares under Employee Stock Purchase Plan (in shares)</t>
        </is>
      </c>
      <c r="G15" s="6" t="n">
        <v>300000</v>
      </c>
    </row>
    <row r="16">
      <c r="A16" s="4" t="inlineStr">
        <is>
          <t>Issuance of common shares under Employee Stock Purchase Plan</t>
        </is>
      </c>
      <c r="B16" s="5" t="n">
        <v>3321</v>
      </c>
      <c r="D16" s="6" t="n">
        <v>3321</v>
      </c>
      <c r="G16" s="5" t="n">
        <v>1</v>
      </c>
      <c r="I16" s="6" t="n">
        <v>3320</v>
      </c>
    </row>
    <row r="17">
      <c r="A17" s="4" t="inlineStr">
        <is>
          <t>Repurchase of common shares under shares repurchase program (in shares)</t>
        </is>
      </c>
      <c r="B17" s="6" t="n">
        <v>-950046</v>
      </c>
      <c r="H17" s="6" t="n">
        <v>-950000</v>
      </c>
    </row>
    <row r="18">
      <c r="A18" s="4" t="inlineStr">
        <is>
          <t>Repurchase of common shares under shares repurchase program</t>
        </is>
      </c>
      <c r="B18" s="5" t="n">
        <v>-15098</v>
      </c>
      <c r="D18" s="6" t="n">
        <v>-15098</v>
      </c>
      <c r="H18" s="5" t="n">
        <v>-15098</v>
      </c>
    </row>
    <row r="19">
      <c r="A19" s="4" t="inlineStr">
        <is>
          <t>Share-based compensation expense</t>
        </is>
      </c>
      <c r="B19" s="6" t="n">
        <v>11412</v>
      </c>
      <c r="D19" s="6" t="n">
        <v>11412</v>
      </c>
      <c r="I19" s="6" t="n">
        <v>11412</v>
      </c>
    </row>
    <row r="20">
      <c r="A20" s="4" t="inlineStr">
        <is>
          <t>Net income (loss) attributable to AOS</t>
        </is>
      </c>
      <c r="B20" s="6" t="n">
        <v>14263</v>
      </c>
      <c r="D20" s="6" t="n">
        <v>14263</v>
      </c>
      <c r="K20" s="6" t="n">
        <v>14263</v>
      </c>
    </row>
    <row r="21">
      <c r="A21" s="4" t="inlineStr">
        <is>
          <t>Cumulative translation adjustment</t>
        </is>
      </c>
      <c r="D21" s="6" t="n">
        <v>134</v>
      </c>
      <c r="J21" s="6" t="n">
        <v>134</v>
      </c>
    </row>
    <row r="22">
      <c r="A22" s="4" t="inlineStr">
        <is>
          <t>Net loss attributable to noncontrolling interest</t>
        </is>
      </c>
      <c r="B22" s="6" t="n">
        <v>-9315</v>
      </c>
      <c r="M22" s="6" t="n">
        <v>-9315</v>
      </c>
    </row>
    <row r="23">
      <c r="A23" s="4" t="inlineStr">
        <is>
          <t>Comprehensive Income (Loss), Net of Tax, Attributable to Noncontrolling Interest</t>
        </is>
      </c>
      <c r="M23" s="6" t="n">
        <v>110</v>
      </c>
    </row>
    <row r="24">
      <c r="A24" s="4" t="inlineStr">
        <is>
          <t>Other Comprehensive Income (Loss), Foreign Currency Transaction and Translation Gain (Loss) Arising During Period, Net of Tax</t>
        </is>
      </c>
      <c r="B24" s="6" t="n">
        <v>244</v>
      </c>
    </row>
    <row r="25">
      <c r="A25" s="4" t="inlineStr">
        <is>
          <t>Noncontrolling Interest, Increase from Subsidiary Equity Issuance</t>
        </is>
      </c>
      <c r="B25" s="6" t="n">
        <v>128994</v>
      </c>
      <c r="M25" s="6" t="n">
        <v>128994</v>
      </c>
    </row>
    <row r="26">
      <c r="A26" s="4" t="inlineStr">
        <is>
          <t>Net income (loss) including noncontrolling interest</t>
        </is>
      </c>
      <c r="B26" s="6" t="n">
        <v>4948</v>
      </c>
    </row>
    <row r="27">
      <c r="A27" s="4" t="inlineStr">
        <is>
          <t>Balance (in shares) at Jun. 30, 2018</t>
        </is>
      </c>
      <c r="F27" s="6" t="n">
        <v>0</v>
      </c>
    </row>
    <row r="28">
      <c r="A28" s="4" t="inlineStr">
        <is>
          <t>Balance (in shares) at Jun. 30, 2018</t>
        </is>
      </c>
      <c r="G28" s="6" t="n">
        <v>30400000</v>
      </c>
    </row>
    <row r="29">
      <c r="A29" s="4" t="inlineStr">
        <is>
          <t>Balance (in shares) at Jun. 30, 2018</t>
        </is>
      </c>
      <c r="H29" s="6" t="n">
        <v>-6540000</v>
      </c>
    </row>
    <row r="30">
      <c r="A30" s="4" t="inlineStr">
        <is>
          <t>Balance at Jun. 30, 2018</t>
        </is>
      </c>
      <c r="C30" s="5" t="n">
        <v>1036</v>
      </c>
      <c r="D30" s="6" t="n">
        <v>278594</v>
      </c>
      <c r="E30" s="5" t="n">
        <v>1036</v>
      </c>
      <c r="F30" s="5" t="n">
        <v>0</v>
      </c>
      <c r="G30" s="5" t="n">
        <v>61</v>
      </c>
      <c r="H30" s="5" t="n">
        <v>-64790</v>
      </c>
      <c r="I30" s="6" t="n">
        <v>220244</v>
      </c>
      <c r="J30" s="6" t="n">
        <v>440</v>
      </c>
      <c r="K30" s="6" t="n">
        <v>122639</v>
      </c>
      <c r="L30" s="5" t="n">
        <v>1036</v>
      </c>
      <c r="M30" s="6" t="n">
        <v>147568</v>
      </c>
    </row>
    <row r="31">
      <c r="A31" s="3" t="inlineStr">
        <is>
          <t>Increase (Decrease) in Stockholders' Equity [Roll Forward]</t>
        </is>
      </c>
    </row>
    <row r="32">
      <c r="A32" s="4" t="inlineStr">
        <is>
          <t>Stockholders' Equity Balance, Including Portion Attributable to Noncontrolling Interest</t>
        </is>
      </c>
      <c r="B32" s="6" t="n">
        <v>426162</v>
      </c>
    </row>
    <row r="33">
      <c r="A33" s="4" t="inlineStr">
        <is>
          <t>Exercise of common stock options and release of RSUs (in shares)</t>
        </is>
      </c>
      <c r="G33" s="6" t="n">
        <v>616000</v>
      </c>
    </row>
    <row r="34">
      <c r="A34" s="4" t="inlineStr">
        <is>
          <t>Exercise of common stock options and release of RSUs</t>
        </is>
      </c>
      <c r="B34" s="6" t="n">
        <v>110</v>
      </c>
      <c r="D34" s="6" t="n">
        <v>110</v>
      </c>
      <c r="G34" s="5" t="n">
        <v>1</v>
      </c>
      <c r="I34" s="6" t="n">
        <v>109</v>
      </c>
    </row>
    <row r="35">
      <c r="A35" s="4" t="inlineStr">
        <is>
          <t>Reissuance of Treasury Stock (in shares)</t>
        </is>
      </c>
      <c r="H35" s="6" t="n">
        <v>6000</v>
      </c>
    </row>
    <row r="36">
      <c r="A36" s="4" t="inlineStr">
        <is>
          <t>Reissuance of Treasury Stock</t>
        </is>
      </c>
      <c r="B36" s="6" t="n">
        <v>0</v>
      </c>
      <c r="D36" s="6" t="n">
        <v>0</v>
      </c>
      <c r="H36" s="5" t="n">
        <v>51</v>
      </c>
      <c r="K36" s="6" t="n">
        <v>-51</v>
      </c>
    </row>
    <row r="37">
      <c r="A37" s="4" t="inlineStr">
        <is>
          <t>Share-based Payment Arrangement, Shares Withheld for Tax Withholding Obligation</t>
        </is>
      </c>
      <c r="G37" s="6" t="n">
        <v>-182000</v>
      </c>
    </row>
    <row r="38">
      <c r="A38" s="4" t="inlineStr">
        <is>
          <t>Share-based Payment Arrangement, Decrease for Tax Withholding Obligation</t>
        </is>
      </c>
      <c r="B38" s="6" t="n">
        <v>-2028</v>
      </c>
      <c r="D38" s="6" t="n">
        <v>-2028</v>
      </c>
      <c r="I38" s="6" t="n">
        <v>-2028</v>
      </c>
    </row>
    <row r="39">
      <c r="A39" s="4" t="inlineStr">
        <is>
          <t>Issuance of common shares under Employee Stock Purchase Plan (in shares)</t>
        </is>
      </c>
      <c r="G39" s="6" t="n">
        <v>329000</v>
      </c>
    </row>
    <row r="40">
      <c r="A40" s="4" t="inlineStr">
        <is>
          <t>Issuance of common shares under Employee Stock Purchase Plan</t>
        </is>
      </c>
      <c r="B40" s="5" t="n">
        <v>2908</v>
      </c>
      <c r="D40" s="6" t="n">
        <v>2908</v>
      </c>
      <c r="G40" s="5" t="n">
        <v>0</v>
      </c>
      <c r="I40" s="6" t="n">
        <v>2908</v>
      </c>
    </row>
    <row r="41">
      <c r="A41" s="4" t="inlineStr">
        <is>
          <t>Repurchase of common shares under shares repurchase program (in shares)</t>
        </is>
      </c>
      <c r="B41" s="6" t="n">
        <v>-111509</v>
      </c>
      <c r="H41" s="6" t="n">
        <v>-112000</v>
      </c>
    </row>
    <row r="42">
      <c r="A42" s="4" t="inlineStr">
        <is>
          <t>Repurchase of common shares under shares repurchase program</t>
        </is>
      </c>
      <c r="B42" s="5" t="n">
        <v>-1501</v>
      </c>
      <c r="D42" s="6" t="n">
        <v>-1501</v>
      </c>
      <c r="H42" s="5" t="n">
        <v>-1501</v>
      </c>
    </row>
    <row r="43">
      <c r="A43" s="4" t="inlineStr">
        <is>
          <t>Share-based compensation expense</t>
        </is>
      </c>
      <c r="B43" s="6" t="n">
        <v>13177</v>
      </c>
      <c r="D43" s="6" t="n">
        <v>13177</v>
      </c>
      <c r="I43" s="6" t="n">
        <v>13177</v>
      </c>
    </row>
    <row r="44">
      <c r="A44" s="4" t="inlineStr">
        <is>
          <t>Net income (loss) attributable to AOS</t>
        </is>
      </c>
      <c r="B44" s="6" t="n">
        <v>1861</v>
      </c>
      <c r="D44" s="6" t="n">
        <v>1861</v>
      </c>
      <c r="K44" s="6" t="n">
        <v>1861</v>
      </c>
    </row>
    <row r="45">
      <c r="A45" s="4" t="inlineStr">
        <is>
          <t>Cumulative translation adjustment</t>
        </is>
      </c>
      <c r="D45" s="6" t="n">
        <v>-3133</v>
      </c>
      <c r="J45" s="6" t="n">
        <v>-3133</v>
      </c>
    </row>
    <row r="46">
      <c r="A46" s="4" t="inlineStr">
        <is>
          <t>Net loss attributable to noncontrolling interest</t>
        </is>
      </c>
      <c r="B46" s="6" t="n">
        <v>-16499</v>
      </c>
      <c r="M46" s="6" t="n">
        <v>-16499</v>
      </c>
    </row>
    <row r="47">
      <c r="A47" s="4" t="inlineStr">
        <is>
          <t>Comprehensive Income (Loss), Net of Tax, Attributable to Noncontrolling Interest</t>
        </is>
      </c>
      <c r="M47" s="6" t="n">
        <v>-2804</v>
      </c>
    </row>
    <row r="48">
      <c r="A48" s="4" t="inlineStr">
        <is>
          <t>Other Comprehensive Income (Loss), Foreign Currency Transaction and Translation Gain (Loss) Arising During Period, Net of Tax</t>
        </is>
      </c>
      <c r="B48" s="6" t="n">
        <v>-5937</v>
      </c>
    </row>
    <row r="49">
      <c r="A49" s="4" t="inlineStr">
        <is>
          <t>Noncontrolling Interest, Increase from Subsidiary Equity Issuance</t>
        </is>
      </c>
      <c r="B49" s="6" t="n">
        <v>24000</v>
      </c>
      <c r="M49" s="6" t="n">
        <v>24000</v>
      </c>
    </row>
    <row r="50">
      <c r="A50" s="4" t="inlineStr">
        <is>
          <t>Net income (loss) including noncontrolling interest</t>
        </is>
      </c>
      <c r="B50" s="5" t="n">
        <v>-14638</v>
      </c>
    </row>
    <row r="51">
      <c r="A51" s="4" t="inlineStr">
        <is>
          <t>Balance (in shares) at Jun. 30, 2019</t>
        </is>
      </c>
      <c r="B51" s="6" t="n">
        <v>0</v>
      </c>
      <c r="F51" s="6" t="n">
        <v>0</v>
      </c>
    </row>
    <row r="52">
      <c r="A52" s="4" t="inlineStr">
        <is>
          <t>Balance (in shares) at Jun. 30, 2019</t>
        </is>
      </c>
      <c r="B52" s="6" t="n">
        <v>31163000</v>
      </c>
      <c r="G52" s="6" t="n">
        <v>31163000</v>
      </c>
    </row>
    <row r="53">
      <c r="A53" s="4" t="inlineStr">
        <is>
          <t>Balance (in shares) at Jun. 30, 2019</t>
        </is>
      </c>
      <c r="B53" s="6" t="n">
        <v>-6646000</v>
      </c>
      <c r="H53" s="6" t="n">
        <v>-6646000</v>
      </c>
    </row>
    <row r="54">
      <c r="A54" s="4" t="inlineStr">
        <is>
          <t>Balance at Jun. 30, 2019</t>
        </is>
      </c>
      <c r="B54" s="5" t="n">
        <v>291024</v>
      </c>
      <c r="D54" s="6" t="n">
        <v>291024</v>
      </c>
      <c r="F54" s="5" t="n">
        <v>0</v>
      </c>
      <c r="G54" s="5" t="n">
        <v>62</v>
      </c>
      <c r="H54" s="5" t="n">
        <v>-66240</v>
      </c>
      <c r="I54" s="6" t="n">
        <v>234410</v>
      </c>
      <c r="J54" s="6" t="n">
        <v>-2693</v>
      </c>
      <c r="K54" s="6" t="n">
        <v>125485</v>
      </c>
      <c r="M54" s="6" t="n">
        <v>152265</v>
      </c>
    </row>
    <row r="55">
      <c r="A55" s="3" t="inlineStr">
        <is>
          <t>Increase (Decrease) in Stockholders' Equity [Roll Forward]</t>
        </is>
      </c>
    </row>
    <row r="56">
      <c r="A56" s="4" t="inlineStr">
        <is>
          <t>Stockholders' Equity Balance, Including Portion Attributable to Noncontrolling Interest</t>
        </is>
      </c>
      <c r="B56" s="6" t="n">
        <v>443289</v>
      </c>
    </row>
    <row r="57">
      <c r="A57" s="4" t="inlineStr">
        <is>
          <t>Exercise of common stock options and release of RSUs (in shares)</t>
        </is>
      </c>
      <c r="G57" s="6" t="n">
        <v>562000</v>
      </c>
    </row>
    <row r="58">
      <c r="A58" s="4" t="inlineStr">
        <is>
          <t>Exercise of common stock options and release of RSUs</t>
        </is>
      </c>
      <c r="B58" s="6" t="n">
        <v>25</v>
      </c>
      <c r="D58" s="6" t="n">
        <v>25</v>
      </c>
      <c r="G58" s="5" t="n">
        <v>1</v>
      </c>
      <c r="I58" s="6" t="n">
        <v>24</v>
      </c>
    </row>
    <row r="59">
      <c r="A59" s="4" t="inlineStr">
        <is>
          <t>Reissuance of Treasury Stock (in shares)</t>
        </is>
      </c>
      <c r="H59" s="6" t="n">
        <v>7000</v>
      </c>
    </row>
    <row r="60">
      <c r="A60" s="4" t="inlineStr">
        <is>
          <t>Reissuance of Treasury Stock</t>
        </is>
      </c>
      <c r="B60" s="6" t="n">
        <v>0</v>
      </c>
      <c r="D60" s="6" t="n">
        <v>0</v>
      </c>
      <c r="H60" s="5" t="n">
        <v>56</v>
      </c>
      <c r="K60" s="6" t="n">
        <v>-56</v>
      </c>
    </row>
    <row r="61">
      <c r="A61" s="4" t="inlineStr">
        <is>
          <t>Share-based Payment Arrangement, Shares Withheld for Tax Withholding Obligation</t>
        </is>
      </c>
      <c r="G61" s="6" t="n">
        <v>-181000</v>
      </c>
    </row>
    <row r="62">
      <c r="A62" s="4" t="inlineStr">
        <is>
          <t>Share-based Payment Arrangement, Decrease for Tax Withholding Obligation</t>
        </is>
      </c>
      <c r="B62" s="6" t="n">
        <v>-1509</v>
      </c>
      <c r="D62" s="6" t="n">
        <v>-1509</v>
      </c>
      <c r="I62" s="6" t="n">
        <v>-1509</v>
      </c>
    </row>
    <row r="63">
      <c r="A63" s="4" t="inlineStr">
        <is>
          <t>Issuance of common shares under Employee Stock Purchase Plan (in shares)</t>
        </is>
      </c>
      <c r="G63" s="6" t="n">
        <v>400000</v>
      </c>
    </row>
    <row r="64">
      <c r="A64" s="4" t="inlineStr">
        <is>
          <t>Issuance of common shares under Employee Stock Purchase Plan</t>
        </is>
      </c>
      <c r="B64" s="5" t="n">
        <v>3325</v>
      </c>
      <c r="D64" s="6" t="n">
        <v>3325</v>
      </c>
      <c r="G64" s="5" t="n">
        <v>1</v>
      </c>
      <c r="I64" s="6" t="n">
        <v>3324</v>
      </c>
    </row>
    <row r="65">
      <c r="A65" s="4" t="inlineStr">
        <is>
          <t>Repurchase of common shares under shares repurchase program (in shares)</t>
        </is>
      </c>
      <c r="B65" s="6" t="n">
        <v>0</v>
      </c>
    </row>
    <row r="66">
      <c r="A66" s="4" t="inlineStr">
        <is>
          <t>Share-based compensation expense</t>
        </is>
      </c>
      <c r="B66" s="5" t="n">
        <v>9854</v>
      </c>
      <c r="D66" s="6" t="n">
        <v>9854</v>
      </c>
      <c r="I66" s="6" t="n">
        <v>9854</v>
      </c>
    </row>
    <row r="67">
      <c r="A67" s="4" t="inlineStr">
        <is>
          <t>Net income (loss) attributable to AOS</t>
        </is>
      </c>
      <c r="B67" s="6" t="n">
        <v>-6596</v>
      </c>
      <c r="D67" s="6" t="n">
        <v>-6596</v>
      </c>
      <c r="K67" s="6" t="n">
        <v>-6596</v>
      </c>
    </row>
    <row r="68">
      <c r="A68" s="4" t="inlineStr">
        <is>
          <t>Cumulative translation adjustment</t>
        </is>
      </c>
      <c r="D68" s="6" t="n">
        <v>-2434</v>
      </c>
      <c r="J68" s="6" t="n">
        <v>-2434</v>
      </c>
    </row>
    <row r="69">
      <c r="A69" s="4" t="inlineStr">
        <is>
          <t>Net loss attributable to noncontrolling interest</t>
        </is>
      </c>
      <c r="B69" s="6" t="n">
        <v>-11661</v>
      </c>
      <c r="M69" s="6" t="n">
        <v>-11661</v>
      </c>
    </row>
    <row r="70">
      <c r="A70" s="4" t="inlineStr">
        <is>
          <t>Comprehensive Income (Loss), Net of Tax, Attributable to Noncontrolling Interest</t>
        </is>
      </c>
      <c r="M70" s="6" t="n">
        <v>-2405</v>
      </c>
    </row>
    <row r="71">
      <c r="A71" s="4" t="inlineStr">
        <is>
          <t>Other Comprehensive Income (Loss), Foreign Currency Transaction and Translation Gain (Loss) Arising During Period, Net of Tax</t>
        </is>
      </c>
      <c r="B71" s="6" t="n">
        <v>-4839</v>
      </c>
    </row>
    <row r="72">
      <c r="A72" s="4" t="inlineStr">
        <is>
          <t>Net income (loss) including noncontrolling interest</t>
        </is>
      </c>
      <c r="B72" s="5" t="n">
        <v>-18257</v>
      </c>
    </row>
    <row r="73">
      <c r="A73" s="4" t="inlineStr">
        <is>
          <t>Balance (in shares) at Jun. 30, 2020</t>
        </is>
      </c>
      <c r="B73" s="6" t="n">
        <v>0</v>
      </c>
      <c r="F73" s="6" t="n">
        <v>0</v>
      </c>
    </row>
    <row r="74">
      <c r="A74" s="4" t="inlineStr">
        <is>
          <t>Balance (in shares) at Jun. 30, 2020</t>
        </is>
      </c>
      <c r="B74" s="6" t="n">
        <v>31944000</v>
      </c>
      <c r="G74" s="6" t="n">
        <v>31944000</v>
      </c>
    </row>
    <row r="75">
      <c r="A75" s="4" t="inlineStr">
        <is>
          <t>Balance (in shares) at Jun. 30, 2020</t>
        </is>
      </c>
      <c r="B75" s="6" t="n">
        <v>-6639000</v>
      </c>
      <c r="H75" s="6" t="n">
        <v>-6639000</v>
      </c>
    </row>
    <row r="76">
      <c r="A76" s="4" t="inlineStr">
        <is>
          <t>Balance at Jun. 30, 2020</t>
        </is>
      </c>
      <c r="B76" s="5" t="n">
        <v>293689</v>
      </c>
      <c r="D76" s="5" t="n">
        <v>293689</v>
      </c>
      <c r="F76" s="5" t="n">
        <v>0</v>
      </c>
      <c r="G76" s="5" t="n">
        <v>64</v>
      </c>
      <c r="H76" s="5" t="n">
        <v>-66184</v>
      </c>
      <c r="I76" s="5" t="n">
        <v>246103</v>
      </c>
      <c r="J76" s="5" t="n">
        <v>-5127</v>
      </c>
      <c r="K76" s="5" t="n">
        <v>118833</v>
      </c>
      <c r="M76" s="5" t="n">
        <v>138199</v>
      </c>
    </row>
    <row r="77">
      <c r="A77" s="3" t="inlineStr">
        <is>
          <t>Increase (Decrease) in Stockholders' Equity [Roll Forward]</t>
        </is>
      </c>
    </row>
    <row r="78">
      <c r="A78" s="4" t="inlineStr">
        <is>
          <t>Stockholders' Equity Balance, Including Portion Attributable to Noncontrolling Interest</t>
        </is>
      </c>
      <c r="B78" s="5" t="n">
        <v>4318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Future amortization expense of intangible assets (Details) $ in Thousands</t>
        </is>
      </c>
      <c r="B1" s="2" t="inlineStr">
        <is>
          <t>Jun. 30, 2020USD ($)</t>
        </is>
      </c>
    </row>
    <row r="2">
      <c r="A2" s="3" t="inlineStr">
        <is>
          <t>Balance Sheet Related Disclosures [Abstract]</t>
        </is>
      </c>
    </row>
    <row r="3">
      <c r="A3" s="4" t="inlineStr">
        <is>
          <t>Finite-Lived Intangible Asset, Expected Amortization, Year One</t>
        </is>
      </c>
      <c r="B3" s="5" t="n">
        <v>3360</v>
      </c>
    </row>
    <row r="4">
      <c r="A4" s="4" t="inlineStr">
        <is>
          <t>Finite-Lived Intangible Asset, Expected Amortization, Year Two</t>
        </is>
      </c>
      <c r="B4" s="6" t="n">
        <v>3360</v>
      </c>
    </row>
    <row r="5">
      <c r="A5" s="4" t="inlineStr">
        <is>
          <t>Finite-Lived Intangible Asset, Expected Amortization, Year Three</t>
        </is>
      </c>
      <c r="B5" s="6" t="n">
        <v>3286</v>
      </c>
    </row>
    <row r="6">
      <c r="A6" s="4" t="inlineStr">
        <is>
          <t>Finite-Lived Intangible Asset, Expected Amortization, Year Four</t>
        </is>
      </c>
      <c r="B6" s="6" t="n">
        <v>3249</v>
      </c>
    </row>
    <row r="7">
      <c r="A7" s="4" t="inlineStr">
        <is>
          <t>Finite-Lived Intangible Asset, Expected Amortization, Year Five</t>
        </is>
      </c>
      <c r="B7" s="6" t="n">
        <v>3246</v>
      </c>
    </row>
    <row r="8">
      <c r="A8" s="4" t="inlineStr">
        <is>
          <t>Intangible assets, net</t>
        </is>
      </c>
      <c r="B8" s="5" t="n">
        <v>165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Balance Sheet Components  - Intangible assets (Details) - USD ($)</t>
        </is>
      </c>
      <c r="B1" s="2" t="inlineStr">
        <is>
          <t>12 Months Ended</t>
        </is>
      </c>
    </row>
    <row r="2">
      <c r="B2" s="2" t="inlineStr">
        <is>
          <t>Jun. 30, 2020</t>
        </is>
      </c>
      <c r="C2" s="2" t="inlineStr">
        <is>
          <t>Jun. 30, 2019</t>
        </is>
      </c>
      <c r="D2" s="2" t="inlineStr">
        <is>
          <t>Jun. 30, 2018</t>
        </is>
      </c>
    </row>
    <row r="3">
      <c r="A3" s="3" t="inlineStr">
        <is>
          <t>Acquired Finite-Lived Intangible Assets [Line Items]</t>
        </is>
      </c>
    </row>
    <row r="4">
      <c r="A4" s="4" t="inlineStr">
        <is>
          <t>Intangible assets, gross</t>
        </is>
      </c>
      <c r="B4" s="5" t="n">
        <v>19455000</v>
      </c>
      <c r="C4" s="5" t="n">
        <v>19455000</v>
      </c>
    </row>
    <row r="5">
      <c r="A5" s="4" t="inlineStr">
        <is>
          <t>Less accumulated amortization</t>
        </is>
      </c>
      <c r="B5" s="6" t="n">
        <v>-2954000</v>
      </c>
      <c r="C5" s="6" t="n">
        <v>-2842000</v>
      </c>
    </row>
    <row r="6">
      <c r="A6" s="4" t="inlineStr">
        <is>
          <t>Intangible Assets, Net (Excluding Goodwill)</t>
        </is>
      </c>
      <c r="B6" s="6" t="n">
        <v>16501000</v>
      </c>
      <c r="C6" s="6" t="n">
        <v>16613000</v>
      </c>
    </row>
    <row r="7">
      <c r="A7" s="4" t="inlineStr">
        <is>
          <t>Goodwill</t>
        </is>
      </c>
      <c r="B7" s="6" t="n">
        <v>269000</v>
      </c>
      <c r="C7" s="6" t="n">
        <v>269000</v>
      </c>
    </row>
    <row r="8">
      <c r="A8" s="4" t="inlineStr">
        <is>
          <t>Intangible assets, net</t>
        </is>
      </c>
      <c r="B8" s="6" t="n">
        <v>16770000</v>
      </c>
      <c r="C8" s="6" t="n">
        <v>16882000</v>
      </c>
    </row>
    <row r="9">
      <c r="A9" s="4" t="inlineStr">
        <is>
          <t>Amortization expense</t>
        </is>
      </c>
      <c r="B9" s="6" t="n">
        <v>113000</v>
      </c>
      <c r="C9" s="6" t="n">
        <v>113000</v>
      </c>
      <c r="D9" s="5" t="n">
        <v>76000</v>
      </c>
    </row>
    <row r="10">
      <c r="A10" s="4" t="inlineStr">
        <is>
          <t>Patents and exclusive technology rights [Member]</t>
        </is>
      </c>
    </row>
    <row r="11">
      <c r="A11" s="3" t="inlineStr">
        <is>
          <t>Acquired Finite-Lived Intangible Assets [Line Items]</t>
        </is>
      </c>
    </row>
    <row r="12">
      <c r="A12" s="4" t="inlineStr">
        <is>
          <t>Intangible assets, gross</t>
        </is>
      </c>
      <c r="B12" s="6" t="n">
        <v>18037000</v>
      </c>
      <c r="C12" s="6" t="n">
        <v>18037000</v>
      </c>
    </row>
    <row r="13">
      <c r="A13" s="4" t="inlineStr">
        <is>
          <t>Trade name [Member]</t>
        </is>
      </c>
    </row>
    <row r="14">
      <c r="A14" s="3" t="inlineStr">
        <is>
          <t>Acquired Finite-Lived Intangible Assets [Line Items]</t>
        </is>
      </c>
    </row>
    <row r="15">
      <c r="A15" s="4" t="inlineStr">
        <is>
          <t>Intangible assets, gross</t>
        </is>
      </c>
      <c r="B15" s="6" t="n">
        <v>268000</v>
      </c>
      <c r="C15" s="6" t="n">
        <v>268000</v>
      </c>
    </row>
    <row r="16">
      <c r="A16" s="4" t="inlineStr">
        <is>
          <t>Customer relationships [Member]</t>
        </is>
      </c>
    </row>
    <row r="17">
      <c r="A17" s="3" t="inlineStr">
        <is>
          <t>Acquired Finite-Lived Intangible Assets [Line Items]</t>
        </is>
      </c>
    </row>
    <row r="18">
      <c r="A18" s="4" t="inlineStr">
        <is>
          <t>Intangible assets, gross</t>
        </is>
      </c>
      <c r="B18" s="6" t="n">
        <v>1150000</v>
      </c>
      <c r="C18" s="5" t="n">
        <v>1150000</v>
      </c>
    </row>
    <row r="19">
      <c r="A19" s="4" t="inlineStr">
        <is>
          <t>STMicro [Member] | Licensing Agreements [Member]</t>
        </is>
      </c>
    </row>
    <row r="20">
      <c r="A20" s="3" t="inlineStr">
        <is>
          <t>Acquired Finite-Lived Intangible Assets [Line Items]</t>
        </is>
      </c>
    </row>
    <row r="21">
      <c r="A21" s="4" t="inlineStr">
        <is>
          <t>Intangible assets, gross</t>
        </is>
      </c>
      <c r="B21" s="5" t="n">
        <v>162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rued liabilities (Details) - USD ($) $ in Thousands</t>
        </is>
      </c>
      <c r="B1" s="2" t="inlineStr">
        <is>
          <t>Jun. 30, 2020</t>
        </is>
      </c>
      <c r="C1" s="2" t="inlineStr">
        <is>
          <t>Jun. 30, 2019</t>
        </is>
      </c>
      <c r="D1" s="2" t="inlineStr">
        <is>
          <t>Jun. 30, 2018</t>
        </is>
      </c>
      <c r="E1" s="2" t="inlineStr">
        <is>
          <t>Jun. 30, 2017</t>
        </is>
      </c>
    </row>
    <row r="2">
      <c r="A2" s="3" t="inlineStr">
        <is>
          <t>Balance Sheet Related Disclosures [Abstract]</t>
        </is>
      </c>
    </row>
    <row r="3">
      <c r="A3" s="4" t="inlineStr">
        <is>
          <t>Accrued compensation and benefits</t>
        </is>
      </c>
      <c r="B3" s="5" t="n">
        <v>19968</v>
      </c>
      <c r="C3" s="5" t="n">
        <v>16385</v>
      </c>
    </row>
    <row r="4">
      <c r="A4" s="4" t="inlineStr">
        <is>
          <t>Warranty accrual</t>
        </is>
      </c>
      <c r="B4" s="6" t="n">
        <v>709</v>
      </c>
      <c r="C4" s="6" t="n">
        <v>623</v>
      </c>
      <c r="D4" s="5" t="n">
        <v>535</v>
      </c>
      <c r="E4" s="5" t="n">
        <v>1866</v>
      </c>
    </row>
    <row r="5">
      <c r="A5" s="4" t="inlineStr">
        <is>
          <t>Stock rotation accrual</t>
        </is>
      </c>
      <c r="B5" s="6" t="n">
        <v>3358</v>
      </c>
      <c r="C5" s="6" t="n">
        <v>1921</v>
      </c>
      <c r="D5" s="5" t="n">
        <v>1750</v>
      </c>
      <c r="E5" s="5" t="n">
        <v>1871</v>
      </c>
    </row>
    <row r="6">
      <c r="A6" s="4" t="inlineStr">
        <is>
          <t>Accrued professional fees</t>
        </is>
      </c>
      <c r="B6" s="6" t="n">
        <v>5868</v>
      </c>
      <c r="C6" s="6" t="n">
        <v>1721</v>
      </c>
    </row>
    <row r="7">
      <c r="A7" s="4" t="inlineStr">
        <is>
          <t>Accrued inventory</t>
        </is>
      </c>
      <c r="B7" s="6" t="n">
        <v>775</v>
      </c>
      <c r="C7" s="6" t="n">
        <v>857</v>
      </c>
    </row>
    <row r="8">
      <c r="A8" s="4" t="inlineStr">
        <is>
          <t>Accrued facilities related expenses</t>
        </is>
      </c>
      <c r="B8" s="6" t="n">
        <v>1831</v>
      </c>
      <c r="C8" s="6" t="n">
        <v>4233</v>
      </c>
    </row>
    <row r="9">
      <c r="A9" s="4" t="inlineStr">
        <is>
          <t>Accrued financing lease costs</t>
        </is>
      </c>
      <c r="B9" s="6" t="n">
        <v>0</v>
      </c>
      <c r="C9" s="6" t="n">
        <v>728</v>
      </c>
    </row>
    <row r="10">
      <c r="A10" s="4" t="inlineStr">
        <is>
          <t>Accrued property, plant and equipment</t>
        </is>
      </c>
      <c r="B10" s="6" t="n">
        <v>11039</v>
      </c>
      <c r="C10" s="6" t="n">
        <v>11527</v>
      </c>
    </row>
    <row r="11">
      <c r="A11" s="4" t="inlineStr">
        <is>
          <t>Other accrued expenses</t>
        </is>
      </c>
      <c r="B11" s="6" t="n">
        <v>8017</v>
      </c>
      <c r="C11" s="6" t="n">
        <v>5144</v>
      </c>
    </row>
    <row r="12">
      <c r="A12" s="4" t="inlineStr">
        <is>
          <t>Customer deposit</t>
        </is>
      </c>
      <c r="B12" s="6" t="n">
        <v>2813</v>
      </c>
      <c r="C12" s="6" t="n">
        <v>351</v>
      </c>
    </row>
    <row r="13">
      <c r="A13" s="4" t="inlineStr">
        <is>
          <t>ESPP payable</t>
        </is>
      </c>
      <c r="B13" s="6" t="n">
        <v>608</v>
      </c>
      <c r="C13" s="6" t="n">
        <v>585</v>
      </c>
    </row>
    <row r="14">
      <c r="A14" s="4" t="inlineStr">
        <is>
          <t>Accrued liabilities</t>
        </is>
      </c>
      <c r="B14" s="5" t="n">
        <v>54986</v>
      </c>
      <c r="C14" s="5" t="n">
        <v>440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duct Warranty Accrual (Details) - USD ($) $ in Thousands</t>
        </is>
      </c>
      <c r="B1" s="2" t="inlineStr">
        <is>
          <t>12 Months Ended</t>
        </is>
      </c>
    </row>
    <row r="2">
      <c r="B2" s="2" t="inlineStr">
        <is>
          <t>Jun. 30, 2020</t>
        </is>
      </c>
      <c r="C2" s="2" t="inlineStr">
        <is>
          <t>Jun. 30, 2019</t>
        </is>
      </c>
      <c r="D2" s="2" t="inlineStr">
        <is>
          <t>Jun. 30, 2018</t>
        </is>
      </c>
    </row>
    <row r="3">
      <c r="A3" s="3" t="inlineStr">
        <is>
          <t>Movement in Standard and Extended Product Warranty Accrual, Increase (Decrease) [Roll Forward]</t>
        </is>
      </c>
    </row>
    <row r="4">
      <c r="A4" s="4" t="inlineStr">
        <is>
          <t>Beginning balance</t>
        </is>
      </c>
      <c r="B4" s="5" t="n">
        <v>623</v>
      </c>
      <c r="C4" s="5" t="n">
        <v>535</v>
      </c>
      <c r="D4" s="5" t="n">
        <v>1866</v>
      </c>
    </row>
    <row r="5">
      <c r="A5" s="4" t="inlineStr">
        <is>
          <t>Addition</t>
        </is>
      </c>
      <c r="B5" s="6" t="n">
        <v>895</v>
      </c>
      <c r="C5" s="6" t="n">
        <v>236</v>
      </c>
      <c r="D5" s="6" t="n">
        <v>-147</v>
      </c>
    </row>
    <row r="6">
      <c r="A6" s="4" t="inlineStr">
        <is>
          <t>Released</t>
        </is>
      </c>
      <c r="B6" s="6" t="n">
        <v>0</v>
      </c>
      <c r="C6" s="6" t="n">
        <v>0</v>
      </c>
      <c r="D6" s="6" t="n">
        <v>-1000</v>
      </c>
    </row>
    <row r="7">
      <c r="A7" s="4" t="inlineStr">
        <is>
          <t>Utilization</t>
        </is>
      </c>
      <c r="B7" s="6" t="n">
        <v>-809</v>
      </c>
      <c r="C7" s="6" t="n">
        <v>-148</v>
      </c>
      <c r="D7" s="6" t="n">
        <v>-184</v>
      </c>
    </row>
    <row r="8">
      <c r="A8" s="4" t="inlineStr">
        <is>
          <t>Ending balance</t>
        </is>
      </c>
      <c r="B8" s="5" t="n">
        <v>709</v>
      </c>
      <c r="C8" s="5" t="n">
        <v>623</v>
      </c>
      <c r="D8" s="5" t="n">
        <v>53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tock Rotation Accrual (Details) - USD ($) $ in Thousands</t>
        </is>
      </c>
      <c r="B1" s="2" t="inlineStr">
        <is>
          <t>12 Months Ended</t>
        </is>
      </c>
    </row>
    <row r="2">
      <c r="B2" s="2" t="inlineStr">
        <is>
          <t>Jun. 30, 2020</t>
        </is>
      </c>
      <c r="C2" s="2" t="inlineStr">
        <is>
          <t>Jun. 30, 2019</t>
        </is>
      </c>
      <c r="D2" s="2" t="inlineStr">
        <is>
          <t>Jun. 30, 2018</t>
        </is>
      </c>
    </row>
    <row r="3">
      <c r="A3" s="3" t="inlineStr">
        <is>
          <t>Stock Rotation Accrual Increae (Decrease) [Roll Forward]</t>
        </is>
      </c>
    </row>
    <row r="4">
      <c r="A4" s="4" t="inlineStr">
        <is>
          <t>Beginning balance</t>
        </is>
      </c>
      <c r="B4" s="5" t="n">
        <v>1921</v>
      </c>
      <c r="C4" s="5" t="n">
        <v>1750</v>
      </c>
      <c r="D4" s="5" t="n">
        <v>1871</v>
      </c>
    </row>
    <row r="5">
      <c r="A5" s="4" t="inlineStr">
        <is>
          <t>Addition</t>
        </is>
      </c>
      <c r="B5" s="6" t="n">
        <v>9441</v>
      </c>
      <c r="C5" s="6" t="n">
        <v>5267</v>
      </c>
      <c r="D5" s="6" t="n">
        <v>2714</v>
      </c>
    </row>
    <row r="6">
      <c r="A6" s="4" t="inlineStr">
        <is>
          <t>Utilization</t>
        </is>
      </c>
      <c r="B6" s="6" t="n">
        <v>-8004</v>
      </c>
      <c r="C6" s="6" t="n">
        <v>-5096</v>
      </c>
      <c r="D6" s="6" t="n">
        <v>-2835</v>
      </c>
    </row>
    <row r="7">
      <c r="A7" s="4" t="inlineStr">
        <is>
          <t>Ending balance</t>
        </is>
      </c>
      <c r="B7" s="5" t="n">
        <v>3358</v>
      </c>
      <c r="C7" s="5" t="n">
        <v>1921</v>
      </c>
      <c r="D7" s="5" t="n">
        <v>175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Impairment of long-lived assets, intangible assets, and goodwill (Details) - USD ($) $ in Thousands</t>
        </is>
      </c>
      <c r="B1" s="2" t="inlineStr">
        <is>
          <t>12 Months Ended</t>
        </is>
      </c>
    </row>
    <row r="2">
      <c r="B2" s="2" t="inlineStr">
        <is>
          <t>Jun. 30, 2020</t>
        </is>
      </c>
      <c r="C2" s="2" t="inlineStr">
        <is>
          <t>Jun. 30, 2019</t>
        </is>
      </c>
      <c r="D2" s="2" t="inlineStr">
        <is>
          <t>Jun. 30, 2018</t>
        </is>
      </c>
    </row>
    <row r="3">
      <c r="A3" s="3" t="inlineStr">
        <is>
          <t>Balance Sheet Related Disclosures [Abstract]</t>
        </is>
      </c>
    </row>
    <row r="4">
      <c r="A4" s="4" t="inlineStr">
        <is>
          <t>Capitalized Computer Software, Amortization</t>
        </is>
      </c>
      <c r="B4" s="5" t="n">
        <v>500</v>
      </c>
      <c r="C4" s="5" t="n">
        <v>500</v>
      </c>
      <c r="D4" s="5" t="n">
        <v>600</v>
      </c>
    </row>
    <row r="5">
      <c r="A5" s="4" t="inlineStr">
        <is>
          <t>Goodwill</t>
        </is>
      </c>
      <c r="B5" s="5" t="n">
        <v>269</v>
      </c>
      <c r="C5" s="5" t="n">
        <v>26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Thousands</t>
        </is>
      </c>
      <c r="B1" s="2" t="inlineStr">
        <is>
          <t>Jun. 30, 2020</t>
        </is>
      </c>
      <c r="C1" s="2" t="inlineStr">
        <is>
          <t>Jun. 30, 2019</t>
        </is>
      </c>
    </row>
    <row r="2">
      <c r="A2" s="3" t="inlineStr">
        <is>
          <t>Schedule Of Liabilities [Line Items]</t>
        </is>
      </c>
    </row>
    <row r="3">
      <c r="A3" s="4" t="inlineStr">
        <is>
          <t>Deferred rent</t>
        </is>
      </c>
      <c r="B3" s="5" t="n">
        <v>0</v>
      </c>
      <c r="C3" s="5" t="n">
        <v>65</v>
      </c>
    </row>
    <row r="4">
      <c r="A4" s="4" t="inlineStr">
        <is>
          <t>Customer deposits</t>
        </is>
      </c>
      <c r="B4" s="6" t="n">
        <v>8000</v>
      </c>
      <c r="C4" s="6" t="n">
        <v>10000</v>
      </c>
    </row>
    <row r="5">
      <c r="A5" s="4" t="inlineStr">
        <is>
          <t>Computer software liabilities</t>
        </is>
      </c>
      <c r="B5" s="6" t="n">
        <v>1897</v>
      </c>
      <c r="C5" s="6" t="n">
        <v>3701</v>
      </c>
    </row>
    <row r="6">
      <c r="A6" s="4" t="inlineStr">
        <is>
          <t>Other</t>
        </is>
      </c>
      <c r="B6" s="6" t="n">
        <v>826</v>
      </c>
      <c r="C6" s="6" t="n">
        <v>155</v>
      </c>
    </row>
    <row r="7">
      <c r="A7" s="4" t="inlineStr">
        <is>
          <t>Other long-term liabilities</t>
        </is>
      </c>
      <c r="B7" s="6" t="n">
        <v>10723</v>
      </c>
      <c r="C7" s="5" t="n">
        <v>13921</v>
      </c>
    </row>
    <row r="8">
      <c r="A8" s="4" t="inlineStr">
        <is>
          <t>Customer A And Customer B [Member]</t>
        </is>
      </c>
    </row>
    <row r="9">
      <c r="A9" s="3" t="inlineStr">
        <is>
          <t>Schedule Of Liabilities [Line Items]</t>
        </is>
      </c>
    </row>
    <row r="10">
      <c r="A10" s="4" t="inlineStr">
        <is>
          <t>Customer deposits</t>
        </is>
      </c>
      <c r="B10" s="5" t="n">
        <v>2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5" customWidth="1" min="13" max="13"/>
    <col width="21" customWidth="1" min="14" max="14"/>
    <col width="21" customWidth="1" min="15" max="15"/>
    <col width="21" customWidth="1" min="16" max="16"/>
    <col width="21" customWidth="1" min="17" max="17"/>
    <col width="21" customWidth="1" min="18" max="18"/>
  </cols>
  <sheetData>
    <row r="1">
      <c r="A1" s="1" t="inlineStr">
        <is>
          <t>Bank borrowings - Short-term borrowing (Details)</t>
        </is>
      </c>
      <c r="B1" s="2" t="inlineStr">
        <is>
          <t>1 Months Ended</t>
        </is>
      </c>
      <c r="E1" s="2" t="inlineStr">
        <is>
          <t>3 Months Ended</t>
        </is>
      </c>
    </row>
    <row r="2">
      <c r="B2" s="2" t="inlineStr">
        <is>
          <t>Feb. 29, 2020USD ($)</t>
        </is>
      </c>
      <c r="C2" s="2" t="inlineStr">
        <is>
          <t>Jan. 31, 2020USD ($)</t>
        </is>
      </c>
      <c r="D2" s="2" t="inlineStr">
        <is>
          <t>Oct. 31, 2019USD ($)</t>
        </is>
      </c>
      <c r="E2" s="2" t="inlineStr">
        <is>
          <t>Jun. 30, 2020USD ($)Rate</t>
        </is>
      </c>
      <c r="F2" s="2" t="inlineStr">
        <is>
          <t>Jun. 30, 2020CNY (¥)</t>
        </is>
      </c>
      <c r="G2" s="2" t="inlineStr">
        <is>
          <t>Apr. 15, 2020USD ($)</t>
        </is>
      </c>
      <c r="H2" s="2" t="inlineStr">
        <is>
          <t>Apr. 15, 2020CNY (¥)</t>
        </is>
      </c>
      <c r="I2" s="2" t="inlineStr">
        <is>
          <t>Oct. 31, 2019CNY (¥)</t>
        </is>
      </c>
      <c r="J2" s="2" t="inlineStr">
        <is>
          <t>Sep. 23, 2019USD ($)</t>
        </is>
      </c>
      <c r="K2" s="2" t="inlineStr">
        <is>
          <t>Sep. 23, 2019CNY (¥)</t>
        </is>
      </c>
      <c r="L2" s="2" t="inlineStr">
        <is>
          <t>Mar. 31, 2019USD ($)</t>
        </is>
      </c>
      <c r="M2" s="2" t="inlineStr">
        <is>
          <t>Mar. 21, 2019CNY (¥)Rate</t>
        </is>
      </c>
      <c r="N2" s="2" t="inlineStr">
        <is>
          <t>Dec. 31, 2018USD ($)</t>
        </is>
      </c>
      <c r="O2" s="2" t="inlineStr">
        <is>
          <t>Dec. 04, 2018CNY (¥)</t>
        </is>
      </c>
      <c r="P2" s="2" t="inlineStr">
        <is>
          <t>Nov. 29, 2018CNY (¥)</t>
        </is>
      </c>
      <c r="Q2" s="2" t="inlineStr">
        <is>
          <t>Nov. 16, 2018USD ($)</t>
        </is>
      </c>
      <c r="R2" s="2" t="inlineStr">
        <is>
          <t>Nov. 16, 2018CNY (¥)</t>
        </is>
      </c>
    </row>
    <row r="3">
      <c r="A3" s="4" t="inlineStr">
        <is>
          <t>Loan Agreement November 29, 2018</t>
        </is>
      </c>
    </row>
    <row r="4">
      <c r="A4" s="3" t="inlineStr">
        <is>
          <t>Short-term Debt [Line Items]</t>
        </is>
      </c>
    </row>
    <row r="5">
      <c r="A5" s="4" t="inlineStr">
        <is>
          <t>Debt instrument, face amount | ¥</t>
        </is>
      </c>
      <c r="P5" s="11" t="n">
        <v>80000000</v>
      </c>
    </row>
    <row r="6">
      <c r="A6" s="4" t="inlineStr">
        <is>
          <t>Loan Agreement December 04, 2018</t>
        </is>
      </c>
    </row>
    <row r="7">
      <c r="A7" s="3" t="inlineStr">
        <is>
          <t>Short-term Debt [Line Items]</t>
        </is>
      </c>
    </row>
    <row r="8">
      <c r="A8" s="4" t="inlineStr">
        <is>
          <t>Debt instrument, face amount</t>
        </is>
      </c>
      <c r="N8" s="5" t="n">
        <v>14500000</v>
      </c>
      <c r="O8" s="11" t="n">
        <v>20000000</v>
      </c>
    </row>
    <row r="9">
      <c r="A9" s="4" t="inlineStr">
        <is>
          <t>Short-term debt</t>
        </is>
      </c>
      <c r="E9" s="5" t="n">
        <v>0</v>
      </c>
    </row>
    <row r="10">
      <c r="A10" s="4" t="inlineStr">
        <is>
          <t>Loans Payable | Loan Agreement, April 15, 2020</t>
        </is>
      </c>
    </row>
    <row r="11">
      <c r="A11" s="3" t="inlineStr">
        <is>
          <t>Short-term Debt [Line Items]</t>
        </is>
      </c>
    </row>
    <row r="12">
      <c r="A12" s="4" t="inlineStr">
        <is>
          <t>Debt instrument, face amount</t>
        </is>
      </c>
      <c r="G12" s="5" t="n">
        <v>14300000</v>
      </c>
      <c r="H12" s="11" t="n">
        <v>100000000</v>
      </c>
    </row>
    <row r="13">
      <c r="A13" s="4" t="inlineStr">
        <is>
          <t>Short-term debt</t>
        </is>
      </c>
      <c r="E13" s="6" t="n">
        <v>11800000</v>
      </c>
    </row>
    <row r="14">
      <c r="A14" s="4" t="inlineStr">
        <is>
          <t>Loans Payable | Loan Agreement, April 15, 2020, Working Capital Borrowing in Chinese Yuan</t>
        </is>
      </c>
    </row>
    <row r="15">
      <c r="A15" s="3" t="inlineStr">
        <is>
          <t>Short-term Debt [Line Items]</t>
        </is>
      </c>
    </row>
    <row r="16">
      <c r="A16" s="4" t="inlineStr">
        <is>
          <t>Debt instrument, face amount | ¥</t>
        </is>
      </c>
      <c r="H16" s="6" t="n">
        <v>20000000</v>
      </c>
    </row>
    <row r="17">
      <c r="A17" s="4" t="inlineStr">
        <is>
          <t>Loans Payable | Loan Agreement, April 15, 2020, Collateralized Borrowings in US Dollars</t>
        </is>
      </c>
    </row>
    <row r="18">
      <c r="A18" s="3" t="inlineStr">
        <is>
          <t>Short-term Debt [Line Items]</t>
        </is>
      </c>
    </row>
    <row r="19">
      <c r="A19" s="4" t="inlineStr">
        <is>
          <t>Debt instrument, face amount | ¥</t>
        </is>
      </c>
      <c r="H19" s="11" t="n">
        <v>80000000</v>
      </c>
    </row>
    <row r="20">
      <c r="A20" s="4" t="inlineStr">
        <is>
          <t>Loans Payable | Loan Agreement, April 15, 2020, Tranche One</t>
        </is>
      </c>
    </row>
    <row r="21">
      <c r="A21" s="3" t="inlineStr">
        <is>
          <t>Short-term Debt [Line Items]</t>
        </is>
      </c>
    </row>
    <row r="22">
      <c r="A22" s="4" t="inlineStr">
        <is>
          <t>Proceeds from short-term debt</t>
        </is>
      </c>
      <c r="E22" s="5" t="n">
        <v>2800000</v>
      </c>
      <c r="F22" s="11" t="n">
        <v>20000000</v>
      </c>
    </row>
    <row r="23">
      <c r="A23" s="4" t="inlineStr">
        <is>
          <t>Interest rate | Rate</t>
        </is>
      </c>
      <c r="E23" s="4" t="inlineStr">
        <is>
          <t>5.1375%</t>
        </is>
      </c>
    </row>
    <row r="24">
      <c r="A24" s="4" t="inlineStr">
        <is>
          <t>Loans Payable | Loan Agreement, April 15, 2020, Tranche Two</t>
        </is>
      </c>
    </row>
    <row r="25">
      <c r="A25" s="3" t="inlineStr">
        <is>
          <t>Short-term Debt [Line Items]</t>
        </is>
      </c>
    </row>
    <row r="26">
      <c r="A26" s="4" t="inlineStr">
        <is>
          <t>Proceeds from short-term debt</t>
        </is>
      </c>
      <c r="E26" s="5" t="n">
        <v>7100000</v>
      </c>
    </row>
    <row r="27">
      <c r="A27" s="4" t="inlineStr">
        <is>
          <t>Interest rate | Rate</t>
        </is>
      </c>
      <c r="E27" s="4" t="inlineStr">
        <is>
          <t>2.70%</t>
        </is>
      </c>
    </row>
    <row r="28">
      <c r="A28" s="4" t="inlineStr">
        <is>
          <t>Loans Payable | Loan Agreement, April 15, 2020, Tranche Three</t>
        </is>
      </c>
    </row>
    <row r="29">
      <c r="A29" s="3" t="inlineStr">
        <is>
          <t>Short-term Debt [Line Items]</t>
        </is>
      </c>
    </row>
    <row r="30">
      <c r="A30" s="4" t="inlineStr">
        <is>
          <t>Proceeds from short-term debt</t>
        </is>
      </c>
      <c r="E30" s="5" t="n">
        <v>1900000</v>
      </c>
    </row>
    <row r="31">
      <c r="A31" s="4" t="inlineStr">
        <is>
          <t>Interest rate | Rate</t>
        </is>
      </c>
      <c r="E31" s="4" t="inlineStr">
        <is>
          <t>2.80%</t>
        </is>
      </c>
    </row>
    <row r="32">
      <c r="A32" s="4" t="inlineStr">
        <is>
          <t>Loans Payable | Loan Agreement March, 21, 2019</t>
        </is>
      </c>
    </row>
    <row r="33">
      <c r="A33" s="3" t="inlineStr">
        <is>
          <t>Short-term Debt [Line Items]</t>
        </is>
      </c>
    </row>
    <row r="34">
      <c r="A34" s="4" t="inlineStr">
        <is>
          <t>Debt instrument, face amount</t>
        </is>
      </c>
      <c r="L34" s="5" t="n">
        <v>3000000</v>
      </c>
      <c r="M34" s="11" t="n">
        <v>20000000</v>
      </c>
    </row>
    <row r="35">
      <c r="A35" s="4" t="inlineStr">
        <is>
          <t>Interest rate | Rate</t>
        </is>
      </c>
      <c r="M35" s="4" t="inlineStr">
        <is>
          <t>5.44%</t>
        </is>
      </c>
    </row>
    <row r="36">
      <c r="A36" s="4" t="inlineStr">
        <is>
          <t>Short-term debt</t>
        </is>
      </c>
      <c r="E36" s="5" t="n">
        <v>0</v>
      </c>
    </row>
    <row r="37">
      <c r="A37" s="4" t="inlineStr">
        <is>
          <t>Foreign Line of Credit | Loan Agreement September 23, 2019</t>
        </is>
      </c>
    </row>
    <row r="38">
      <c r="A38" s="3" t="inlineStr">
        <is>
          <t>Short-term Debt [Line Items]</t>
        </is>
      </c>
    </row>
    <row r="39">
      <c r="A39" s="4" t="inlineStr">
        <is>
          <t>Short-term debt</t>
        </is>
      </c>
      <c r="E39" s="6" t="n">
        <v>0</v>
      </c>
    </row>
    <row r="40">
      <c r="A40" s="4" t="inlineStr">
        <is>
          <t>Maximum borrowing capacity</t>
        </is>
      </c>
      <c r="J40" s="5" t="n">
        <v>7100000</v>
      </c>
      <c r="K40" s="11" t="n">
        <v>50000000</v>
      </c>
    </row>
    <row r="41">
      <c r="A41" s="4" t="inlineStr">
        <is>
          <t>Proceeds from lines of credit</t>
        </is>
      </c>
      <c r="B41" s="5" t="n">
        <v>5500000</v>
      </c>
      <c r="C41" s="5" t="n">
        <v>1600000</v>
      </c>
    </row>
    <row r="42">
      <c r="A42" s="4" t="inlineStr">
        <is>
          <t>Bank Of Communications Limited [Member]</t>
        </is>
      </c>
    </row>
    <row r="43">
      <c r="A43" s="3" t="inlineStr">
        <is>
          <t>Short-term Debt [Line Items]</t>
        </is>
      </c>
    </row>
    <row r="44">
      <c r="A44" s="4" t="inlineStr">
        <is>
          <t>Short-term debt</t>
        </is>
      </c>
      <c r="E44" s="6" t="n">
        <v>0</v>
      </c>
    </row>
    <row r="45">
      <c r="A45" s="4" t="inlineStr">
        <is>
          <t>Maximum borrowing capacity</t>
        </is>
      </c>
      <c r="D45" s="5" t="n">
        <v>8500000</v>
      </c>
      <c r="I45" s="11" t="n">
        <v>60000000</v>
      </c>
    </row>
    <row r="46">
      <c r="A46" s="4" t="inlineStr">
        <is>
          <t>Industrial And Commercial Bank of China | Foreign Line of Credit</t>
        </is>
      </c>
    </row>
    <row r="47">
      <c r="A47" s="3" t="inlineStr">
        <is>
          <t>Short-term Debt [Line Items]</t>
        </is>
      </c>
    </row>
    <row r="48">
      <c r="A48" s="4" t="inlineStr">
        <is>
          <t>Short-term debt</t>
        </is>
      </c>
      <c r="E48" s="5" t="n">
        <v>0</v>
      </c>
      <c r="Q48" s="5" t="n">
        <v>10300000</v>
      </c>
      <c r="R48" s="11" t="n">
        <v>72000000</v>
      </c>
    </row>
    <row r="49">
      <c r="A49" s="4" t="inlineStr">
        <is>
          <t>Base Rate | China | Bank Of Communications Limited [Member]</t>
        </is>
      </c>
    </row>
    <row r="50">
      <c r="A50" s="3" t="inlineStr">
        <is>
          <t>Short-term Debt [Line Items]</t>
        </is>
      </c>
    </row>
    <row r="51">
      <c r="A51" s="4" t="inlineStr">
        <is>
          <t>Basis spread multiple</t>
        </is>
      </c>
      <c r="D51" s="12" t="n">
        <v>1.05</v>
      </c>
      <c r="I51" s="12" t="n">
        <v>1.05</v>
      </c>
    </row>
    <row r="52">
      <c r="A52" s="4" t="inlineStr">
        <is>
          <t>Basis spread on variable rate</t>
        </is>
      </c>
      <c r="D52" s="4" t="inlineStr">
        <is>
          <t>4.99%</t>
        </is>
      </c>
    </row>
  </sheetData>
  <mergeCells count="6">
    <mergeCell ref="A1:A2"/>
    <mergeCell ref="B1:D1"/>
    <mergeCell ref="E1:F1"/>
    <mergeCell ref="G1:H1"/>
    <mergeCell ref="J1:K1"/>
    <mergeCell ref="Q1:R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nk borrowings - Accounts Receivable Factoring Agreement (Details) - Secured Debt - Accounts Receivable Factoring Agreement August Ninth Two Thousand Nineteen - USD ($)</t>
        </is>
      </c>
      <c r="B1" s="2" t="inlineStr">
        <is>
          <t>Aug. 09, 2019</t>
        </is>
      </c>
      <c r="C1" s="2" t="inlineStr">
        <is>
          <t>Jun. 30, 2020</t>
        </is>
      </c>
    </row>
    <row r="2">
      <c r="A2" s="3" t="inlineStr">
        <is>
          <t>Debt Instrument [Line Items]</t>
        </is>
      </c>
    </row>
    <row r="3">
      <c r="A3" s="4" t="inlineStr">
        <is>
          <t>Accounts Receivable Factoring Agreement, maximum borrowing capacity, percent of net accounts receivable</t>
        </is>
      </c>
      <c r="B3" s="4" t="inlineStr">
        <is>
          <t>70.00%</t>
        </is>
      </c>
    </row>
    <row r="4">
      <c r="A4" s="4" t="inlineStr">
        <is>
          <t>Accounts Receivable Factoring Agreement, maximum borrowing capacity</t>
        </is>
      </c>
      <c r="B4" s="5" t="n">
        <v>30000000</v>
      </c>
    </row>
    <row r="5">
      <c r="A5" s="4" t="inlineStr">
        <is>
          <t>Basis spread on variable rate</t>
        </is>
      </c>
      <c r="B5" s="4" t="inlineStr">
        <is>
          <t>1.75%</t>
        </is>
      </c>
    </row>
    <row r="6">
      <c r="A6" s="4" t="inlineStr">
        <is>
          <t>Proceeds from Accounts Receivable Factoring Agreement</t>
        </is>
      </c>
      <c r="C6" s="5" t="n">
        <v>20000000</v>
      </c>
    </row>
    <row r="7">
      <c r="A7" s="4" t="inlineStr">
        <is>
          <t>Repayments of Accounts Receivable Factoring Agreement</t>
        </is>
      </c>
      <c r="C7" s="6" t="n">
        <v>20000000</v>
      </c>
    </row>
    <row r="8">
      <c r="A8" s="4" t="inlineStr">
        <is>
          <t>Accounts Receivable Factoring Agreement, borrowed amount outstanding</t>
        </is>
      </c>
      <c r="C8" s="6" t="n">
        <v>0</v>
      </c>
    </row>
    <row r="9">
      <c r="A9" s="4" t="inlineStr">
        <is>
          <t>Accounts Receivable Factoring Agreement, remaining borrowing capacity</t>
        </is>
      </c>
      <c r="C9" s="5" t="n">
        <v>3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U63"/>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0" customWidth="1" min="19" max="19"/>
    <col width="20" customWidth="1" min="20" max="20"/>
    <col width="21" customWidth="1" min="21" max="21"/>
  </cols>
  <sheetData>
    <row r="1">
      <c r="A1" s="1" t="inlineStr">
        <is>
          <t>Bank borrowings - Credit Facilities and Long-term Debt Narrative (Details) $ in Thousands</t>
        </is>
      </c>
      <c r="B1" s="2" t="inlineStr">
        <is>
          <t>Jun. 28, 2020</t>
        </is>
      </c>
      <c r="C1" s="2" t="inlineStr">
        <is>
          <t>Jun. 24, 2020</t>
        </is>
      </c>
      <c r="D1" s="2" t="inlineStr">
        <is>
          <t>Apr. 26, 2020USD ($)</t>
        </is>
      </c>
      <c r="E1" s="2" t="inlineStr">
        <is>
          <t>Mar. 12, 2019USD ($)</t>
        </is>
      </c>
      <c r="F1" s="2" t="inlineStr">
        <is>
          <t>May 01, 2018USD ($)</t>
        </is>
      </c>
      <c r="G1" s="2" t="inlineStr">
        <is>
          <t>Aug. 15, 2017USD ($)</t>
        </is>
      </c>
      <c r="H1" s="2" t="inlineStr">
        <is>
          <t>Apr. 30, 2020USD ($)</t>
        </is>
      </c>
      <c r="I1" s="2" t="inlineStr">
        <is>
          <t>Apr. 30, 2020CNY (¥)</t>
        </is>
      </c>
      <c r="J1" s="2" t="inlineStr">
        <is>
          <t>Dec. 31, 2019USD ($)</t>
        </is>
      </c>
      <c r="K1" s="2" t="inlineStr">
        <is>
          <t>Dec. 31, 2019CNY (¥)</t>
        </is>
      </c>
      <c r="L1" s="2" t="inlineStr">
        <is>
          <t>Mar. 31, 2019CNY (¥)</t>
        </is>
      </c>
      <c r="M1" s="2" t="inlineStr">
        <is>
          <t>Jun. 30, 2020USD ($)</t>
        </is>
      </c>
      <c r="N1" s="2" t="inlineStr">
        <is>
          <t>Jun. 30, 2020CNY (¥)</t>
        </is>
      </c>
      <c r="O1" s="2" t="inlineStr">
        <is>
          <t>Apr. 26, 2020CNY (¥)</t>
        </is>
      </c>
      <c r="P1" s="2" t="inlineStr">
        <is>
          <t>Jun. 30, 2019USD ($)</t>
        </is>
      </c>
      <c r="Q1" s="2" t="inlineStr">
        <is>
          <t>Mar. 12, 2019CNY (¥)</t>
        </is>
      </c>
      <c r="R1" s="2" t="inlineStr">
        <is>
          <t>Jul. 31, 2018USD ($)</t>
        </is>
      </c>
      <c r="S1" s="2" t="inlineStr">
        <is>
          <t>May 09, 2018USD ($)</t>
        </is>
      </c>
      <c r="T1" s="2" t="inlineStr">
        <is>
          <t>May 09, 2018CNY (¥)</t>
        </is>
      </c>
      <c r="U1" s="2" t="inlineStr">
        <is>
          <t>Jan. 12, 2018USD ($)</t>
        </is>
      </c>
    </row>
    <row r="2">
      <c r="A2" s="3" t="inlineStr">
        <is>
          <t>Line of Credit Facility [Line Items]</t>
        </is>
      </c>
    </row>
    <row r="3">
      <c r="A3" s="4" t="inlineStr">
        <is>
          <t>Long-term debt</t>
        </is>
      </c>
      <c r="M3" s="5" t="n">
        <v>129889</v>
      </c>
    </row>
    <row r="4">
      <c r="A4" s="4" t="inlineStr">
        <is>
          <t>Restricted cash</t>
        </is>
      </c>
      <c r="M4" s="6" t="n">
        <v>4200</v>
      </c>
      <c r="P4" s="5" t="n">
        <v>2400</v>
      </c>
    </row>
    <row r="5">
      <c r="A5" s="4" t="inlineStr">
        <is>
          <t>Secured Debt</t>
        </is>
      </c>
    </row>
    <row r="6">
      <c r="A6" s="3" t="inlineStr">
        <is>
          <t>Line of Credit Facility [Line Items]</t>
        </is>
      </c>
    </row>
    <row r="7">
      <c r="A7" s="4" t="inlineStr">
        <is>
          <t>Maximum borrowing capacity</t>
        </is>
      </c>
      <c r="F7" s="5" t="n">
        <v>17800</v>
      </c>
    </row>
    <row r="8">
      <c r="A8" s="4" t="inlineStr">
        <is>
          <t>Amount outstanding</t>
        </is>
      </c>
      <c r="M8" s="6" t="n">
        <v>15900</v>
      </c>
    </row>
    <row r="9">
      <c r="A9" s="4" t="inlineStr">
        <is>
          <t>Debt term</t>
        </is>
      </c>
      <c r="F9" s="4" t="inlineStr">
        <is>
          <t>5 years</t>
        </is>
      </c>
    </row>
    <row r="10">
      <c r="A10" s="4" t="inlineStr">
        <is>
          <t>Stated interest rate</t>
        </is>
      </c>
      <c r="F10" s="4" t="inlineStr">
        <is>
          <t>5.04%</t>
        </is>
      </c>
    </row>
    <row r="11">
      <c r="A11" s="4" t="inlineStr">
        <is>
          <t>Variable Interest Rate Term Loan Maturing August 2022 | Secured Debt | Term Loan</t>
        </is>
      </c>
    </row>
    <row r="12">
      <c r="A12" s="3" t="inlineStr">
        <is>
          <t>Line of Credit Facility [Line Items]</t>
        </is>
      </c>
    </row>
    <row r="13">
      <c r="A13" s="4" t="inlineStr">
        <is>
          <t>Maximum borrowing capacity</t>
        </is>
      </c>
      <c r="G13" s="5" t="n">
        <v>30000</v>
      </c>
    </row>
    <row r="14">
      <c r="A14" s="4" t="inlineStr">
        <is>
          <t>Amount outstanding</t>
        </is>
      </c>
      <c r="M14" s="6" t="n">
        <v>16800</v>
      </c>
      <c r="R14" s="5" t="n">
        <v>16700</v>
      </c>
      <c r="U14" s="5" t="n">
        <v>13200</v>
      </c>
    </row>
    <row r="15">
      <c r="A15" s="4" t="inlineStr">
        <is>
          <t>Debt term</t>
        </is>
      </c>
      <c r="G15" s="4" t="inlineStr">
        <is>
          <t>5 years</t>
        </is>
      </c>
    </row>
    <row r="16">
      <c r="A16" s="4" t="inlineStr">
        <is>
          <t>Variable Interest Rate Term Loan Maturing August 2022 | Minimum [Member] | LIBOR | Secured Debt | Term Loan</t>
        </is>
      </c>
    </row>
    <row r="17">
      <c r="A17" s="3" t="inlineStr">
        <is>
          <t>Line of Credit Facility [Line Items]</t>
        </is>
      </c>
    </row>
    <row r="18">
      <c r="A18" s="4" t="inlineStr">
        <is>
          <t>Basis spread on variable rate</t>
        </is>
      </c>
      <c r="G18" s="4" t="inlineStr">
        <is>
          <t>1.75%</t>
        </is>
      </c>
    </row>
    <row r="19">
      <c r="A19" s="4" t="inlineStr">
        <is>
          <t>Variable Interest Rate Term Loan Maturing August 2022 | Maximum [Member] | LIBOR | Secured Debt | Term Loan</t>
        </is>
      </c>
    </row>
    <row r="20">
      <c r="A20" s="3" t="inlineStr">
        <is>
          <t>Line of Credit Facility [Line Items]</t>
        </is>
      </c>
    </row>
    <row r="21">
      <c r="A21" s="4" t="inlineStr">
        <is>
          <t>Basis spread on variable rate</t>
        </is>
      </c>
      <c r="G21" s="4" t="inlineStr">
        <is>
          <t>2.25%</t>
        </is>
      </c>
    </row>
    <row r="22">
      <c r="A22" s="4" t="inlineStr">
        <is>
          <t>YinHai Leasing Company and China Import/Export Bank | Lease Financing</t>
        </is>
      </c>
    </row>
    <row r="23">
      <c r="A23" s="3" t="inlineStr">
        <is>
          <t>Line of Credit Facility [Line Items]</t>
        </is>
      </c>
    </row>
    <row r="24">
      <c r="A24" s="4" t="inlineStr">
        <is>
          <t>Maximum borrowing capacity</t>
        </is>
      </c>
      <c r="S24" s="5" t="n">
        <v>62800</v>
      </c>
      <c r="T24" s="11" t="n">
        <v>400000000</v>
      </c>
    </row>
    <row r="25">
      <c r="A25" s="4" t="inlineStr">
        <is>
          <t>Sale leaseback transaction, nominal amount for selling equipment back to joint venture | ¥</t>
        </is>
      </c>
      <c r="T25" s="11" t="n">
        <v>1</v>
      </c>
    </row>
    <row r="26">
      <c r="A26" s="4" t="inlineStr">
        <is>
          <t>Amount outstanding</t>
        </is>
      </c>
      <c r="M26" s="6" t="n">
        <v>42100</v>
      </c>
      <c r="N26" s="11" t="n">
        <v>298000000</v>
      </c>
    </row>
    <row r="27">
      <c r="A27" s="4" t="inlineStr">
        <is>
          <t>Finance lease term of contract</t>
        </is>
      </c>
      <c r="S27" s="4" t="inlineStr">
        <is>
          <t>5 years</t>
        </is>
      </c>
      <c r="T27" s="4" t="inlineStr">
        <is>
          <t>5 years</t>
        </is>
      </c>
    </row>
    <row r="28">
      <c r="A28" s="4" t="inlineStr">
        <is>
          <t>YinHai Leasing Company and China Import/Export Bank | Lease Financing | China Five-Year Loan Prime Rate</t>
        </is>
      </c>
    </row>
    <row r="29">
      <c r="A29" s="3" t="inlineStr">
        <is>
          <t>Line of Credit Facility [Line Items]</t>
        </is>
      </c>
    </row>
    <row r="30">
      <c r="A30" s="4" t="inlineStr">
        <is>
          <t>Interest rate effective percentage</t>
        </is>
      </c>
      <c r="B30" s="4" t="inlineStr">
        <is>
          <t>5.4625%</t>
        </is>
      </c>
    </row>
    <row r="31">
      <c r="A31" s="4" t="inlineStr">
        <is>
          <t>Basis spread on variable rate</t>
        </is>
      </c>
      <c r="B31" s="4" t="inlineStr">
        <is>
          <t>0.8125%</t>
        </is>
      </c>
    </row>
    <row r="32">
      <c r="A32" s="4" t="inlineStr">
        <is>
          <t>China Development Bank, Agricultural Bank of China, China Merchant Bank and Chongqing Rural Commercial Bank | Secured Debt</t>
        </is>
      </c>
    </row>
    <row r="33">
      <c r="A33" s="3" t="inlineStr">
        <is>
          <t>Line of Credit Facility [Line Items]</t>
        </is>
      </c>
    </row>
    <row r="34">
      <c r="A34" s="4" t="inlineStr">
        <is>
          <t>Maximum borrowing capacity</t>
        </is>
      </c>
      <c r="D34" s="5" t="n">
        <v>35700</v>
      </c>
      <c r="O34" s="11" t="n">
        <v>250000000</v>
      </c>
    </row>
    <row r="35">
      <c r="A35" s="4" t="inlineStr">
        <is>
          <t>Amount outstanding</t>
        </is>
      </c>
      <c r="M35" s="6" t="n">
        <v>35300</v>
      </c>
    </row>
    <row r="36">
      <c r="A36" s="4" t="inlineStr">
        <is>
          <t>Proceeds from lines of credit</t>
        </is>
      </c>
      <c r="H36" s="5" t="n">
        <v>35300</v>
      </c>
      <c r="I36" s="11" t="n">
        <v>250000000</v>
      </c>
    </row>
    <row r="37">
      <c r="A37" s="4" t="inlineStr">
        <is>
          <t>China Development Bank, Agricultural Bank of China, China Merchant Bank and Chongqing Rural Commercial Bank | China One-Year Loan Prime Rate | Secured Debt</t>
        </is>
      </c>
    </row>
    <row r="38">
      <c r="A38" s="3" t="inlineStr">
        <is>
          <t>Line of Credit Facility [Line Items]</t>
        </is>
      </c>
    </row>
    <row r="39">
      <c r="A39" s="4" t="inlineStr">
        <is>
          <t>Basis spread on variable rate</t>
        </is>
      </c>
      <c r="D39" s="4" t="inlineStr">
        <is>
          <t>1.30%</t>
        </is>
      </c>
    </row>
    <row r="40">
      <c r="A40" s="4" t="inlineStr">
        <is>
          <t>China Development Bank | Secured Debt</t>
        </is>
      </c>
    </row>
    <row r="41">
      <c r="A41" s="3" t="inlineStr">
        <is>
          <t>Line of Credit Facility [Line Items]</t>
        </is>
      </c>
    </row>
    <row r="42">
      <c r="A42" s="4" t="inlineStr">
        <is>
          <t>Basis spread on variable rate</t>
        </is>
      </c>
      <c r="J42" s="4" t="inlineStr">
        <is>
          <t>2.80%</t>
        </is>
      </c>
    </row>
    <row r="43">
      <c r="A43" s="4" t="inlineStr">
        <is>
          <t>Debt instrument, face amount</t>
        </is>
      </c>
      <c r="J43" s="5" t="n">
        <v>24000</v>
      </c>
    </row>
    <row r="44">
      <c r="A44" s="4" t="inlineStr">
        <is>
          <t>Long-term debt</t>
        </is>
      </c>
      <c r="M44" s="6" t="n">
        <v>24000</v>
      </c>
    </row>
    <row r="45">
      <c r="A45" s="4" t="inlineStr">
        <is>
          <t>Export-Import Bank Of China</t>
        </is>
      </c>
    </row>
    <row r="46">
      <c r="A46" s="3" t="inlineStr">
        <is>
          <t>Line of Credit Facility [Line Items]</t>
        </is>
      </c>
    </row>
    <row r="47">
      <c r="A47" s="4" t="inlineStr">
        <is>
          <t>Amount outstanding</t>
        </is>
      </c>
      <c r="M47" s="5" t="n">
        <v>27400</v>
      </c>
      <c r="N47" s="11" t="n">
        <v>194000000</v>
      </c>
    </row>
    <row r="48">
      <c r="A48" s="4" t="inlineStr">
        <is>
          <t>Restricted cash</t>
        </is>
      </c>
      <c r="E48" s="5" t="n">
        <v>2000</v>
      </c>
      <c r="Q48" s="11" t="n">
        <v>14000000</v>
      </c>
    </row>
    <row r="49">
      <c r="A49" s="4" t="inlineStr">
        <is>
          <t>Export-Import Bank Of China | Secured Debt</t>
        </is>
      </c>
    </row>
    <row r="50">
      <c r="A50" s="3" t="inlineStr">
        <is>
          <t>Line of Credit Facility [Line Items]</t>
        </is>
      </c>
    </row>
    <row r="51">
      <c r="A51" s="4" t="inlineStr">
        <is>
          <t>Maximum borrowing capacity</t>
        </is>
      </c>
      <c r="E51" s="5" t="n">
        <v>29800</v>
      </c>
      <c r="Q51" s="11" t="n">
        <v>200000000</v>
      </c>
    </row>
    <row r="52">
      <c r="A52" s="4" t="inlineStr">
        <is>
          <t>Proceeds from lines of credit | ¥</t>
        </is>
      </c>
      <c r="K52" s="11" t="n">
        <v>10000000</v>
      </c>
      <c r="L52" s="11" t="n">
        <v>190000000</v>
      </c>
    </row>
    <row r="53">
      <c r="A53" s="4" t="inlineStr">
        <is>
          <t>China Base Rate multiplier</t>
        </is>
      </c>
      <c r="E53" s="10" t="n">
        <v>1.1</v>
      </c>
    </row>
    <row r="54">
      <c r="A54" s="4" t="inlineStr">
        <is>
          <t>Interest rate during period including China Base Rate</t>
        </is>
      </c>
      <c r="C54" s="4" t="inlineStr">
        <is>
          <t>5.39%</t>
        </is>
      </c>
      <c r="E54" s="4" t="inlineStr">
        <is>
          <t>5.39%</t>
        </is>
      </c>
    </row>
    <row r="55">
      <c r="A55" s="4" t="inlineStr">
        <is>
          <t>Period for payments of principal</t>
        </is>
      </c>
      <c r="E55" s="4" t="inlineStr">
        <is>
          <t>6 months</t>
        </is>
      </c>
    </row>
    <row r="56">
      <c r="A56" s="4" t="inlineStr">
        <is>
          <t>Repayments of lines of credit | ¥</t>
        </is>
      </c>
      <c r="K56" s="11" t="n">
        <v>6000000</v>
      </c>
    </row>
    <row r="57">
      <c r="A57" s="4" t="inlineStr">
        <is>
          <t>Export-Import Bank Of China | China Five-Year Loan Prime Rate | Secured Debt</t>
        </is>
      </c>
    </row>
    <row r="58">
      <c r="A58" s="3" t="inlineStr">
        <is>
          <t>Line of Credit Facility [Line Items]</t>
        </is>
      </c>
    </row>
    <row r="59">
      <c r="A59" s="4" t="inlineStr">
        <is>
          <t>Basis spread on variable rate</t>
        </is>
      </c>
      <c r="C59" s="4" t="inlineStr">
        <is>
          <t>0.74%</t>
        </is>
      </c>
    </row>
    <row r="60">
      <c r="A60" s="4" t="inlineStr">
        <is>
          <t>China | YinHai Leasing Company and China Import/Export Bank | Lease Financing | Base Rate</t>
        </is>
      </c>
    </row>
    <row r="61">
      <c r="A61" s="3" t="inlineStr">
        <is>
          <t>Line of Credit Facility [Line Items]</t>
        </is>
      </c>
    </row>
    <row r="62">
      <c r="A62" s="4" t="inlineStr">
        <is>
          <t>Basis spread multiple</t>
        </is>
      </c>
      <c r="S62" s="12" t="n">
        <v>1.15</v>
      </c>
      <c r="T62" s="12" t="n">
        <v>1.15</v>
      </c>
    </row>
    <row r="63">
      <c r="A63" s="4" t="inlineStr">
        <is>
          <t>Interest rate effective percentage</t>
        </is>
      </c>
      <c r="S63" s="4" t="inlineStr">
        <is>
          <t>5.4625%</t>
        </is>
      </c>
      <c r="T63" s="4" t="inlineStr">
        <is>
          <t>5.46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CONSOLIDATED STATEMENTS OF SHAREHOLDERS' EQUITY CONSOLIDATED STATEMENTS OF SHAREHOLDERS' EQUITY (Parenthetical)</t>
        </is>
      </c>
      <c r="B1" s="2" t="inlineStr">
        <is>
          <t>12 Months Ended</t>
        </is>
      </c>
    </row>
    <row r="2">
      <c r="B2" s="2" t="inlineStr">
        <is>
          <t>Jun. 30, 2020</t>
        </is>
      </c>
      <c r="C2" s="2" t="inlineStr">
        <is>
          <t>Jun. 30, 2019</t>
        </is>
      </c>
      <c r="D2" s="2" t="inlineStr">
        <is>
          <t>Jun. 30, 2018</t>
        </is>
      </c>
    </row>
    <row r="3">
      <c r="A3" s="3" t="inlineStr">
        <is>
          <t>Statement of Stockholders' Equity [Abstract]</t>
        </is>
      </c>
    </row>
    <row r="4">
      <c r="A4" s="4" t="inlineStr">
        <is>
          <t>Accounting Standards Update [Extensible List]</t>
        </is>
      </c>
      <c r="B4" s="4" t="inlineStr">
        <is>
          <t>us-gaap:AccountingStandardsUpdate201602Member</t>
        </is>
      </c>
      <c r="C4" s="4" t="inlineStr">
        <is>
          <t>us-gaap:AccountingStandardsUpdate201409Member</t>
        </is>
      </c>
      <c r="D4" s="4" t="inlineStr">
        <is>
          <t>us-gaap:AccountingStandardsUpdate201606Member</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Maturities of Short-tem and Long-term Debt (Details) - USD ($) $ in Thousands</t>
        </is>
      </c>
      <c r="B1" s="2" t="inlineStr">
        <is>
          <t>Jun. 30, 2020</t>
        </is>
      </c>
      <c r="C1" s="2" t="inlineStr">
        <is>
          <t>Jun. 30, 2019</t>
        </is>
      </c>
    </row>
    <row r="2">
      <c r="A2" s="3" t="inlineStr">
        <is>
          <t>Debt Disclosure [Abstract]</t>
        </is>
      </c>
    </row>
    <row r="3">
      <c r="A3" s="4" t="inlineStr">
        <is>
          <t>2020</t>
        </is>
      </c>
      <c r="B3" s="5" t="n">
        <v>30616</v>
      </c>
    </row>
    <row r="4">
      <c r="A4" s="4" t="inlineStr">
        <is>
          <t>2021</t>
        </is>
      </c>
      <c r="B4" s="6" t="n">
        <v>26396</v>
      </c>
    </row>
    <row r="5">
      <c r="A5" s="4" t="inlineStr">
        <is>
          <t>2022</t>
        </is>
      </c>
      <c r="B5" s="6" t="n">
        <v>37004</v>
      </c>
    </row>
    <row r="6">
      <c r="A6" s="4" t="inlineStr">
        <is>
          <t>2023</t>
        </is>
      </c>
      <c r="B6" s="6" t="n">
        <v>22694</v>
      </c>
    </row>
    <row r="7">
      <c r="A7" s="4" t="inlineStr">
        <is>
          <t>2024</t>
        </is>
      </c>
      <c r="B7" s="6" t="n">
        <v>14550</v>
      </c>
    </row>
    <row r="8">
      <c r="A8" s="4" t="inlineStr">
        <is>
          <t>Total principal of debt</t>
        </is>
      </c>
      <c r="B8" s="6" t="n">
        <v>131260</v>
      </c>
    </row>
    <row r="9">
      <c r="A9" s="4" t="inlineStr">
        <is>
          <t>Less: debt issuance costs</t>
        </is>
      </c>
      <c r="B9" s="6" t="n">
        <v>-1371</v>
      </c>
    </row>
    <row r="10">
      <c r="A10" s="4" t="inlineStr">
        <is>
          <t>Total principal of debt, less debt issuance costs</t>
        </is>
      </c>
      <c r="B10" s="6" t="n">
        <v>129889</v>
      </c>
    </row>
    <row r="11">
      <c r="A11" s="3" t="inlineStr">
        <is>
          <t>Short-term Debt</t>
        </is>
      </c>
    </row>
    <row r="12">
      <c r="A12" s="4" t="inlineStr">
        <is>
          <t>Principal amount</t>
        </is>
      </c>
      <c r="B12" s="6" t="n">
        <v>30613</v>
      </c>
    </row>
    <row r="13">
      <c r="A13" s="4" t="inlineStr">
        <is>
          <t>Less: debt issuance costs</t>
        </is>
      </c>
      <c r="B13" s="6" t="n">
        <v>-499</v>
      </c>
    </row>
    <row r="14">
      <c r="A14" s="4" t="inlineStr">
        <is>
          <t>Total debt, less debt issuance costs</t>
        </is>
      </c>
      <c r="B14" s="6" t="n">
        <v>30114</v>
      </c>
    </row>
    <row r="15">
      <c r="A15" s="3" t="inlineStr">
        <is>
          <t>Long-term Debt</t>
        </is>
      </c>
    </row>
    <row r="16">
      <c r="A16" s="4" t="inlineStr">
        <is>
          <t>Principal amount</t>
        </is>
      </c>
      <c r="B16" s="6" t="n">
        <v>100647</v>
      </c>
    </row>
    <row r="17">
      <c r="A17" s="4" t="inlineStr">
        <is>
          <t>Less: debt issuance costs</t>
        </is>
      </c>
      <c r="B17" s="6" t="n">
        <v>-872</v>
      </c>
    </row>
    <row r="18">
      <c r="A18" s="4" t="inlineStr">
        <is>
          <t>Principal amount</t>
        </is>
      </c>
      <c r="B18" s="5" t="n">
        <v>99775</v>
      </c>
      <c r="C18" s="5" t="n">
        <v>593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0" customWidth="1" min="2" max="2"/>
  </cols>
  <sheetData>
    <row r="1">
      <c r="A1" s="1" t="inlineStr">
        <is>
          <t>Leases - Narrative (Details) $ in Millions</t>
        </is>
      </c>
      <c r="B1" s="2" t="inlineStr">
        <is>
          <t>May 09, 2018USD ($)</t>
        </is>
      </c>
    </row>
    <row r="2">
      <c r="A2" s="4" t="inlineStr">
        <is>
          <t>YinHai Leasing Company and China Import/Export Bank | Lease Financing</t>
        </is>
      </c>
    </row>
    <row r="3">
      <c r="A3" s="3" t="inlineStr">
        <is>
          <t>Debt Instrument [Line Items]</t>
        </is>
      </c>
    </row>
    <row r="4">
      <c r="A4" s="4" t="inlineStr">
        <is>
          <t>Maximum borrowing capacity</t>
        </is>
      </c>
      <c r="B4" s="5" t="n">
        <v>4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1" customWidth="1" min="2" max="2"/>
  </cols>
  <sheetData>
    <row r="1">
      <c r="A1" s="1" t="inlineStr">
        <is>
          <t>Leases - Schedule of Lease Cost (Details) $ in Thousands</t>
        </is>
      </c>
      <c r="B1" s="2" t="inlineStr">
        <is>
          <t>12 Months Ended</t>
        </is>
      </c>
    </row>
    <row r="2">
      <c r="B2" s="2" t="inlineStr">
        <is>
          <t>Jun. 30, 2020USD ($)</t>
        </is>
      </c>
    </row>
    <row r="3">
      <c r="A3" s="3" t="inlineStr">
        <is>
          <t>Operating Leases:</t>
        </is>
      </c>
    </row>
    <row r="4">
      <c r="A4" s="4" t="inlineStr">
        <is>
          <t>Fixed rent expense</t>
        </is>
      </c>
      <c r="B4" s="5" t="n">
        <v>6077</v>
      </c>
    </row>
    <row r="5">
      <c r="A5" s="4" t="inlineStr">
        <is>
          <t>Variable rent expense</t>
        </is>
      </c>
      <c r="B5" s="6" t="n">
        <v>797</v>
      </c>
    </row>
    <row r="6">
      <c r="A6" s="3" t="inlineStr">
        <is>
          <t>Finance Lease:</t>
        </is>
      </c>
    </row>
    <row r="7">
      <c r="A7" s="4" t="inlineStr">
        <is>
          <t>Amortization of equipment</t>
        </is>
      </c>
      <c r="B7" s="6" t="n">
        <v>2839</v>
      </c>
    </row>
    <row r="8">
      <c r="A8" s="4" t="inlineStr">
        <is>
          <t>Interest</t>
        </is>
      </c>
      <c r="B8" s="6" t="n">
        <v>2783</v>
      </c>
    </row>
    <row r="9">
      <c r="A9" s="3" t="inlineStr">
        <is>
          <t>Short-term leases</t>
        </is>
      </c>
    </row>
    <row r="10">
      <c r="A10" s="4" t="inlineStr">
        <is>
          <t>Short-term lease expenses</t>
        </is>
      </c>
      <c r="B10" s="6" t="n">
        <v>306</v>
      </c>
    </row>
    <row r="11">
      <c r="A11" s="4" t="inlineStr">
        <is>
          <t>Total lease expenses</t>
        </is>
      </c>
      <c r="B11" s="5" t="n">
        <v>1280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Schedule of Lease Supplemental Balance Sheet Information (Details) - USD ($) $ in Thousands</t>
        </is>
      </c>
      <c r="B1" s="2" t="inlineStr">
        <is>
          <t>Jun. 30, 2020</t>
        </is>
      </c>
      <c r="C1" s="2" t="inlineStr">
        <is>
          <t>Jul. 01, 2019</t>
        </is>
      </c>
      <c r="D1" s="2" t="inlineStr">
        <is>
          <t>Jun. 30, 2019</t>
        </is>
      </c>
    </row>
    <row r="2">
      <c r="A2" s="3" t="inlineStr">
        <is>
          <t>Operating Lease Right Of Use Asset [Abstract]</t>
        </is>
      </c>
    </row>
    <row r="3">
      <c r="A3" s="4" t="inlineStr">
        <is>
          <t>ROU assets associated with operating leases</t>
        </is>
      </c>
      <c r="B3" s="5" t="n">
        <v>32948</v>
      </c>
      <c r="C3" s="5" t="n">
        <v>21000</v>
      </c>
      <c r="D3" s="5" t="n">
        <v>0</v>
      </c>
    </row>
    <row r="4">
      <c r="A4" s="3" t="inlineStr">
        <is>
          <t>Finance Lease:</t>
        </is>
      </c>
    </row>
    <row r="5">
      <c r="A5" s="4" t="inlineStr">
        <is>
          <t>Property, plant and equipment, gross</t>
        </is>
      </c>
      <c r="B5" s="6" t="n">
        <v>104374</v>
      </c>
    </row>
    <row r="6">
      <c r="A6" s="4" t="inlineStr">
        <is>
          <t>Accumulated depreciation</t>
        </is>
      </c>
      <c r="B6" s="6" t="n">
        <v>86540</v>
      </c>
    </row>
    <row r="7">
      <c r="A7" s="4" t="inlineStr">
        <is>
          <t>Property, plant and equipment, net</t>
        </is>
      </c>
      <c r="B7" s="5" t="n">
        <v>17834</v>
      </c>
    </row>
    <row r="8">
      <c r="A8" s="3" t="inlineStr">
        <is>
          <t>Weighted average remaining lease term (in years)</t>
        </is>
      </c>
    </row>
    <row r="9">
      <c r="A9" s="4" t="inlineStr">
        <is>
          <t>Operating leases</t>
        </is>
      </c>
      <c r="B9" s="4" t="inlineStr">
        <is>
          <t>9 years 6 months 25 days</t>
        </is>
      </c>
    </row>
    <row r="10">
      <c r="A10" s="4" t="inlineStr">
        <is>
          <t>Finance lease</t>
        </is>
      </c>
      <c r="B10" s="4" t="inlineStr">
        <is>
          <t>2 years 8 months 19 days</t>
        </is>
      </c>
    </row>
    <row r="11">
      <c r="A11" s="3" t="inlineStr">
        <is>
          <t>Weighted average discount rate</t>
        </is>
      </c>
    </row>
    <row r="12">
      <c r="A12" s="4" t="inlineStr">
        <is>
          <t>Operating leases</t>
        </is>
      </c>
      <c r="B12" s="4" t="inlineStr">
        <is>
          <t>4.45%</t>
        </is>
      </c>
    </row>
    <row r="13">
      <c r="A13" s="4" t="inlineStr">
        <is>
          <t>Finance lease</t>
        </is>
      </c>
      <c r="B13" s="4" t="inlineStr">
        <is>
          <t>5.46%</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chedule of Lease Supplemental Cash Flow Information (Details) $ in Thousands</t>
        </is>
      </c>
      <c r="B1" s="2" t="inlineStr">
        <is>
          <t>12 Months Ended</t>
        </is>
      </c>
    </row>
    <row r="2">
      <c r="B2" s="2" t="inlineStr">
        <is>
          <t>Jun. 30, 2020USD ($)</t>
        </is>
      </c>
    </row>
    <row r="3">
      <c r="A3" s="3" t="inlineStr">
        <is>
          <t>Cash paid from amounts included in the measurement of lease liabilities:</t>
        </is>
      </c>
    </row>
    <row r="4">
      <c r="A4" s="4" t="inlineStr">
        <is>
          <t>Operating cash flows from operating leases</t>
        </is>
      </c>
      <c r="B4" s="5" t="n">
        <v>5241</v>
      </c>
    </row>
    <row r="5">
      <c r="A5" s="4" t="inlineStr">
        <is>
          <t>Operating cash flows from finance lease</t>
        </is>
      </c>
      <c r="B5" s="6" t="n">
        <v>2783</v>
      </c>
    </row>
    <row r="6">
      <c r="A6" s="4" t="inlineStr">
        <is>
          <t>Financing cash flows from finance lease</t>
        </is>
      </c>
      <c r="B6" s="5" t="n">
        <v>1102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Maturities - Topic 842 (Details) - USD ($) $ in Thousands</t>
        </is>
      </c>
      <c r="B1" s="2" t="inlineStr">
        <is>
          <t>Jun. 30, 2020</t>
        </is>
      </c>
      <c r="C1" s="2" t="inlineStr">
        <is>
          <t>Jul. 01, 2019</t>
        </is>
      </c>
    </row>
    <row r="2">
      <c r="A2" s="3" t="inlineStr">
        <is>
          <t>Lessee, Operating Lease, Liability, Payment, Due [Abstract]</t>
        </is>
      </c>
    </row>
    <row r="3">
      <c r="A3" s="4" t="inlineStr">
        <is>
          <t>2021</t>
        </is>
      </c>
      <c r="B3" s="5" t="n">
        <v>5695</v>
      </c>
    </row>
    <row r="4">
      <c r="A4" s="4" t="inlineStr">
        <is>
          <t>2022</t>
        </is>
      </c>
      <c r="B4" s="6" t="n">
        <v>5223</v>
      </c>
    </row>
    <row r="5">
      <c r="A5" s="4" t="inlineStr">
        <is>
          <t>2023</t>
        </is>
      </c>
      <c r="B5" s="6" t="n">
        <v>4385</v>
      </c>
    </row>
    <row r="6">
      <c r="A6" s="4" t="inlineStr">
        <is>
          <t>2024</t>
        </is>
      </c>
      <c r="B6" s="6" t="n">
        <v>3938</v>
      </c>
    </row>
    <row r="7">
      <c r="A7" s="4" t="inlineStr">
        <is>
          <t>2025</t>
        </is>
      </c>
      <c r="B7" s="6" t="n">
        <v>3517</v>
      </c>
    </row>
    <row r="8">
      <c r="A8" s="4" t="inlineStr">
        <is>
          <t>Thereafter</t>
        </is>
      </c>
      <c r="B8" s="6" t="n">
        <v>20687</v>
      </c>
    </row>
    <row r="9">
      <c r="A9" s="4" t="inlineStr">
        <is>
          <t>Total minimum lease payments</t>
        </is>
      </c>
      <c r="B9" s="6" t="n">
        <v>43445</v>
      </c>
    </row>
    <row r="10">
      <c r="A10" s="4" t="inlineStr">
        <is>
          <t>Less amount representing interest</t>
        </is>
      </c>
      <c r="B10" s="6" t="n">
        <v>-9032</v>
      </c>
    </row>
    <row r="11">
      <c r="A11" s="4" t="inlineStr">
        <is>
          <t>Total lease liabilities</t>
        </is>
      </c>
      <c r="B11" s="6" t="n">
        <v>34413</v>
      </c>
      <c r="C11" s="5" t="n">
        <v>21000</v>
      </c>
    </row>
    <row r="12">
      <c r="A12" s="3" t="inlineStr">
        <is>
          <t>Finance Lease, Liability, Payment, Due [Abstract]</t>
        </is>
      </c>
    </row>
    <row r="13">
      <c r="A13" s="4" t="inlineStr">
        <is>
          <t>2021</t>
        </is>
      </c>
      <c r="B13" s="6" t="n">
        <v>17273</v>
      </c>
    </row>
    <row r="14">
      <c r="A14" s="4" t="inlineStr">
        <is>
          <t>2022</t>
        </is>
      </c>
      <c r="B14" s="6" t="n">
        <v>16428</v>
      </c>
    </row>
    <row r="15">
      <c r="A15" s="4" t="inlineStr">
        <is>
          <t>2023</t>
        </is>
      </c>
      <c r="B15" s="6" t="n">
        <v>11907</v>
      </c>
    </row>
    <row r="16">
      <c r="A16" s="4" t="inlineStr">
        <is>
          <t>2024</t>
        </is>
      </c>
      <c r="B16" s="6" t="n">
        <v>0</v>
      </c>
    </row>
    <row r="17">
      <c r="A17" s="4" t="inlineStr">
        <is>
          <t>2025</t>
        </is>
      </c>
      <c r="B17" s="6" t="n">
        <v>0</v>
      </c>
    </row>
    <row r="18">
      <c r="A18" s="4" t="inlineStr">
        <is>
          <t>Thereafter</t>
        </is>
      </c>
      <c r="B18" s="6" t="n">
        <v>0</v>
      </c>
    </row>
    <row r="19">
      <c r="A19" s="4" t="inlineStr">
        <is>
          <t>Total minimum lease payments</t>
        </is>
      </c>
      <c r="B19" s="6" t="n">
        <v>45608</v>
      </c>
    </row>
    <row r="20">
      <c r="A20" s="4" t="inlineStr">
        <is>
          <t>Less amount representing interest</t>
        </is>
      </c>
      <c r="B20" s="6" t="n">
        <v>-3508</v>
      </c>
    </row>
    <row r="21">
      <c r="A21" s="4" t="inlineStr">
        <is>
          <t>Total lease liabilities</t>
        </is>
      </c>
      <c r="B21" s="5" t="n">
        <v>421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Schedule of Lease Maturities - Topic 840 (Details) $ in Thousands</t>
        </is>
      </c>
      <c r="B1" s="2" t="inlineStr">
        <is>
          <t>Jun. 30, 2019USD ($)</t>
        </is>
      </c>
    </row>
    <row r="2">
      <c r="A2" s="3" t="inlineStr">
        <is>
          <t>Operating Leases, Future Minimum Payments Due, Fiscal Year Maturity [Abstract]</t>
        </is>
      </c>
    </row>
    <row r="3">
      <c r="A3" s="4" t="inlineStr">
        <is>
          <t>2020</t>
        </is>
      </c>
      <c r="B3" s="5" t="n">
        <v>4357</v>
      </c>
    </row>
    <row r="4">
      <c r="A4" s="4" t="inlineStr">
        <is>
          <t>2021</t>
        </is>
      </c>
      <c r="B4" s="6" t="n">
        <v>1741</v>
      </c>
    </row>
    <row r="5">
      <c r="A5" s="4" t="inlineStr">
        <is>
          <t>2022</t>
        </is>
      </c>
      <c r="B5" s="6" t="n">
        <v>1164</v>
      </c>
    </row>
    <row r="6">
      <c r="A6" s="4" t="inlineStr">
        <is>
          <t>2023</t>
        </is>
      </c>
      <c r="B6" s="6" t="n">
        <v>894</v>
      </c>
    </row>
    <row r="7">
      <c r="A7" s="4" t="inlineStr">
        <is>
          <t>2024</t>
        </is>
      </c>
      <c r="B7" s="6" t="n">
        <v>1002</v>
      </c>
    </row>
    <row r="8">
      <c r="A8" s="4" t="inlineStr">
        <is>
          <t>Thereafter</t>
        </is>
      </c>
      <c r="B8" s="6" t="n">
        <v>149</v>
      </c>
    </row>
    <row r="9">
      <c r="A9" s="4" t="inlineStr">
        <is>
          <t>Total minimum lease payments</t>
        </is>
      </c>
      <c r="B9" s="6" t="n">
        <v>9307</v>
      </c>
    </row>
    <row r="10">
      <c r="A10" s="3" t="inlineStr">
        <is>
          <t>Capital Leases, Future Minimum Payments, Net Minimum Payments, Fiscal Year Maturity [Abstract]</t>
        </is>
      </c>
    </row>
    <row r="11">
      <c r="A11" s="4" t="inlineStr">
        <is>
          <t>2020</t>
        </is>
      </c>
      <c r="B11" s="6" t="n">
        <v>14219</v>
      </c>
    </row>
    <row r="12">
      <c r="A12" s="4" t="inlineStr">
        <is>
          <t>2021</t>
        </is>
      </c>
      <c r="B12" s="6" t="n">
        <v>17799</v>
      </c>
    </row>
    <row r="13">
      <c r="A13" s="4" t="inlineStr">
        <is>
          <t>2022</t>
        </is>
      </c>
      <c r="B13" s="6" t="n">
        <v>16928</v>
      </c>
    </row>
    <row r="14">
      <c r="A14" s="4" t="inlineStr">
        <is>
          <t>2023</t>
        </is>
      </c>
      <c r="B14" s="6" t="n">
        <v>12269</v>
      </c>
    </row>
    <row r="15">
      <c r="A15" s="4" t="inlineStr">
        <is>
          <t>2024</t>
        </is>
      </c>
      <c r="B15" s="6" t="n">
        <v>0</v>
      </c>
    </row>
    <row r="16">
      <c r="A16" s="4" t="inlineStr">
        <is>
          <t>Thereafter</t>
        </is>
      </c>
      <c r="B16" s="6" t="n">
        <v>0</v>
      </c>
    </row>
    <row r="17">
      <c r="A17" s="4" t="inlineStr">
        <is>
          <t>Total minimum lease payments</t>
        </is>
      </c>
      <c r="B17" s="6" t="n">
        <v>61215</v>
      </c>
    </row>
    <row r="18">
      <c r="A18" s="4" t="inlineStr">
        <is>
          <t>Less amount representing interest</t>
        </is>
      </c>
      <c r="B18" s="6" t="n">
        <v>-6479</v>
      </c>
    </row>
    <row r="19">
      <c r="A19" s="4" t="inlineStr">
        <is>
          <t>Total lease liabilities</t>
        </is>
      </c>
      <c r="B19" s="5" t="n">
        <v>547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42" customWidth="1" min="2" max="2"/>
    <col width="37" customWidth="1" min="3" max="3"/>
    <col width="37" customWidth="1" min="4" max="4"/>
    <col width="42" customWidth="1" min="5" max="5"/>
  </cols>
  <sheetData>
    <row r="1">
      <c r="A1" s="1" t="inlineStr">
        <is>
          <t>Shareholders' Equity (Details) $ / shares in Units, $ in Millions</t>
        </is>
      </c>
      <c r="B1" s="2" t="inlineStr">
        <is>
          <t>12 Months Ended</t>
        </is>
      </c>
      <c r="E1" s="2" t="inlineStr">
        <is>
          <t>116 Months Ended</t>
        </is>
      </c>
    </row>
    <row r="2">
      <c r="B2" s="2" t="inlineStr">
        <is>
          <t>Jun. 30, 2020USD ($)votes$ / sharesshares</t>
        </is>
      </c>
      <c r="C2" s="2" t="inlineStr">
        <is>
          <t>Jun. 30, 2019USD ($)$ / sharesshares</t>
        </is>
      </c>
      <c r="D2" s="2" t="inlineStr">
        <is>
          <t>Jun. 30, 2018USD ($)$ / sharesshares</t>
        </is>
      </c>
      <c r="E2" s="2" t="inlineStr">
        <is>
          <t>Jun. 30, 2020USD ($)votes$ / sharesshares</t>
        </is>
      </c>
    </row>
    <row r="3">
      <c r="A3" s="3" t="inlineStr">
        <is>
          <t>Common Shares</t>
        </is>
      </c>
    </row>
    <row r="4">
      <c r="A4" s="4" t="inlineStr">
        <is>
          <t>Common shares, authorized (in shares) | shares</t>
        </is>
      </c>
      <c r="B4" s="6" t="n">
        <v>100000000</v>
      </c>
      <c r="C4" s="6" t="n">
        <v>100000000</v>
      </c>
      <c r="E4" s="6" t="n">
        <v>100000000</v>
      </c>
    </row>
    <row r="5">
      <c r="A5" s="4" t="inlineStr">
        <is>
          <t>Common shares, par value (in dollars per share)</t>
        </is>
      </c>
      <c r="B5" s="7" t="n">
        <v>0.002</v>
      </c>
      <c r="C5" s="7" t="n">
        <v>0.002</v>
      </c>
      <c r="E5" s="7" t="n">
        <v>0.002</v>
      </c>
    </row>
    <row r="6">
      <c r="A6" s="4" t="inlineStr">
        <is>
          <t>Number of votes per each common share | votes</t>
        </is>
      </c>
      <c r="B6" s="6" t="n">
        <v>1</v>
      </c>
      <c r="E6" s="6" t="n">
        <v>1</v>
      </c>
    </row>
    <row r="7">
      <c r="A7" s="4" t="inlineStr">
        <is>
          <t>Common stock, dividends declared per share</t>
        </is>
      </c>
      <c r="B7" s="5" t="n">
        <v>0</v>
      </c>
    </row>
    <row r="8">
      <c r="A8" s="3" t="inlineStr">
        <is>
          <t>Treasury Shares</t>
        </is>
      </c>
    </row>
    <row r="9">
      <c r="A9" s="4" t="inlineStr">
        <is>
          <t>Share repurchase program, authorized amount | $</t>
        </is>
      </c>
      <c r="B9" s="5" t="n">
        <v>30</v>
      </c>
      <c r="E9" s="5" t="n">
        <v>30</v>
      </c>
    </row>
    <row r="10">
      <c r="A10" s="4" t="inlineStr">
        <is>
          <t>Share repurchase program, remaining authorized amount | $</t>
        </is>
      </c>
      <c r="B10" s="9" t="n">
        <v>13.4</v>
      </c>
      <c r="E10" s="9" t="n">
        <v>13.4</v>
      </c>
    </row>
    <row r="11">
      <c r="A11" s="4" t="inlineStr">
        <is>
          <t>Treasury stock acquired, shares repurchased (in shares) | shares</t>
        </is>
      </c>
      <c r="B11" s="6" t="n">
        <v>0</v>
      </c>
      <c r="C11" s="6" t="n">
        <v>111509</v>
      </c>
      <c r="D11" s="6" t="n">
        <v>950046</v>
      </c>
      <c r="E11" s="6" t="n">
        <v>6784648</v>
      </c>
    </row>
    <row r="12">
      <c r="A12" s="4" t="inlineStr">
        <is>
          <t>Treasury stock acquired less handling fees | $</t>
        </is>
      </c>
      <c r="C12" s="9" t="n">
        <v>1.5</v>
      </c>
      <c r="D12" s="9" t="n">
        <v>15.1</v>
      </c>
      <c r="E12" s="9" t="n">
        <v>67.3</v>
      </c>
    </row>
    <row r="13">
      <c r="A13" s="4" t="inlineStr">
        <is>
          <t>Treasury stock acquired, average price per share (in dollars per share)</t>
        </is>
      </c>
      <c r="C13" s="8" t="n">
        <v>13.43</v>
      </c>
      <c r="D13" s="8" t="n">
        <v>15.86</v>
      </c>
      <c r="E13" s="8" t="n">
        <v>9.92</v>
      </c>
    </row>
    <row r="14">
      <c r="A14" s="4" t="inlineStr">
        <is>
          <t>Treasury stock retired (in shares) | shares</t>
        </is>
      </c>
      <c r="B14" s="6" t="n">
        <v>0</v>
      </c>
    </row>
    <row r="15">
      <c r="A15" s="4" t="inlineStr">
        <is>
          <t>Treasury Stock Reissued [Member]</t>
        </is>
      </c>
    </row>
    <row r="16">
      <c r="A16" s="3" t="inlineStr">
        <is>
          <t>Treasury Shares</t>
        </is>
      </c>
    </row>
    <row r="17">
      <c r="A17" s="4" t="inlineStr">
        <is>
          <t>Treasury stock acquired, average price per share (in dollars per share)</t>
        </is>
      </c>
      <c r="E17" s="8" t="n">
        <v>10.32</v>
      </c>
    </row>
    <row r="18">
      <c r="A18" s="4" t="inlineStr">
        <is>
          <t>Treasury stock reissued (in shares) | shares</t>
        </is>
      </c>
      <c r="E18" s="6" t="n">
        <v>145428</v>
      </c>
    </row>
    <row r="19">
      <c r="A19" s="4" t="inlineStr">
        <is>
          <t>Treasury stock reissued average price per share</t>
        </is>
      </c>
      <c r="E19" s="8" t="n">
        <v>5.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s>
  <sheetData>
    <row r="1">
      <c r="A1" s="1" t="inlineStr">
        <is>
          <t>- Narrative (Details) - USD ($)</t>
        </is>
      </c>
      <c r="B1" s="2" t="inlineStr">
        <is>
          <t>3 Months Ended</t>
        </is>
      </c>
      <c r="C1" s="2" t="inlineStr">
        <is>
          <t>12 Months Ended</t>
        </is>
      </c>
    </row>
    <row r="2">
      <c r="B2" s="2" t="inlineStr">
        <is>
          <t>Jun. 30, 2020</t>
        </is>
      </c>
      <c r="C2" s="2" t="inlineStr">
        <is>
          <t>Jun. 30, 2020</t>
        </is>
      </c>
      <c r="D2" s="2" t="inlineStr">
        <is>
          <t>Jun. 30, 2019</t>
        </is>
      </c>
      <c r="E2" s="2" t="inlineStr">
        <is>
          <t>Jun. 30, 2018</t>
        </is>
      </c>
      <c r="F2" s="2" t="inlineStr">
        <is>
          <t>Nov. 30, 2018</t>
        </is>
      </c>
    </row>
    <row r="3">
      <c r="A3" s="3" t="inlineStr">
        <is>
          <t>Share-based Compensation Arrangement by Share-based Payment Award [Line Items]</t>
        </is>
      </c>
    </row>
    <row r="4">
      <c r="A4" s="4" t="inlineStr">
        <is>
          <t>Share-based payment arrangement, expense, non-cash</t>
        </is>
      </c>
      <c r="B4" s="5" t="n">
        <v>600000</v>
      </c>
    </row>
    <row r="5">
      <c r="A5" s="4" t="inlineStr">
        <is>
          <t>Allocated share-based compensation expense</t>
        </is>
      </c>
      <c r="C5" s="5" t="n">
        <v>10454000</v>
      </c>
      <c r="D5" s="5" t="n">
        <v>13177000</v>
      </c>
      <c r="E5" s="5" t="n">
        <v>11412000</v>
      </c>
    </row>
    <row r="6">
      <c r="A6" s="4" t="inlineStr">
        <is>
          <t>Share-based Compensation Arrangement by Share-based Payment Award, Options, Grants in Period, Gross</t>
        </is>
      </c>
      <c r="C6" s="6" t="n">
        <v>0</v>
      </c>
      <c r="D6" s="6" t="n">
        <v>0</v>
      </c>
      <c r="E6" s="6" t="n">
        <v>0</v>
      </c>
    </row>
    <row r="7">
      <c r="A7" s="4" t="inlineStr">
        <is>
          <t>Weighted Average Remaining Recognition Period (Years)</t>
        </is>
      </c>
      <c r="C7" s="4" t="inlineStr">
        <is>
          <t>1 year 9 months 18 days</t>
        </is>
      </c>
    </row>
    <row r="8">
      <c r="A8" s="4" t="inlineStr">
        <is>
          <t>Market-based Restricted Stock Units (MSU) [Member]</t>
        </is>
      </c>
    </row>
    <row r="9">
      <c r="A9" s="3" t="inlineStr">
        <is>
          <t>Share-based Compensation Arrangement by Share-based Payment Award [Line Items]</t>
        </is>
      </c>
    </row>
    <row r="10">
      <c r="A10" s="4" t="inlineStr">
        <is>
          <t>Allocated share-based compensation expense</t>
        </is>
      </c>
      <c r="C10" s="5" t="n">
        <v>600000</v>
      </c>
      <c r="D10" s="5" t="n">
        <v>400000</v>
      </c>
    </row>
    <row r="11">
      <c r="A11" s="4" t="inlineStr">
        <is>
          <t>2018 Omnibus Incentive Plan [Member] | Stock Options [Member] | Minimum [Member]</t>
        </is>
      </c>
    </row>
    <row r="12">
      <c r="A12" s="3" t="inlineStr">
        <is>
          <t>Share-based Compensation Arrangement by Share-based Payment Award [Line Items]</t>
        </is>
      </c>
    </row>
    <row r="13">
      <c r="A13" s="4" t="inlineStr">
        <is>
          <t>Grant price, percent of fair value of common stock at date of grant</t>
        </is>
      </c>
      <c r="C13" s="4" t="inlineStr">
        <is>
          <t>100.00%</t>
        </is>
      </c>
    </row>
    <row r="14">
      <c r="A14" s="4" t="inlineStr">
        <is>
          <t>2018 Omnibus Incentive Plan [Member] | Nonstatutory Stock Options [Member] | Minimum [Member]</t>
        </is>
      </c>
    </row>
    <row r="15">
      <c r="A15" s="3" t="inlineStr">
        <is>
          <t>Share-based Compensation Arrangement by Share-based Payment Award [Line Items]</t>
        </is>
      </c>
    </row>
    <row r="16">
      <c r="A16" s="4" t="inlineStr">
        <is>
          <t>Grant price, percent of fair value of common stock at date of grant</t>
        </is>
      </c>
      <c r="C16" s="4" t="inlineStr">
        <is>
          <t>85.00%</t>
        </is>
      </c>
    </row>
    <row r="17">
      <c r="A17" s="4" t="inlineStr">
        <is>
          <t>2018 Omnibus Incentive Plan [Member] | Employee stock options and RSUs [Member]</t>
        </is>
      </c>
    </row>
    <row r="18">
      <c r="A18" s="3" t="inlineStr">
        <is>
          <t>Share-based Compensation Arrangement by Share-based Payment Award [Line Items]</t>
        </is>
      </c>
    </row>
    <row r="19">
      <c r="A19" s="4" t="inlineStr">
        <is>
          <t>Share-based Compensation Arrangement by Share-based Payment Award, Number of Shares Available for Grant</t>
        </is>
      </c>
      <c r="B19" s="6" t="n">
        <v>1606154</v>
      </c>
      <c r="C19" s="6" t="n">
        <v>1606154</v>
      </c>
    </row>
    <row r="20">
      <c r="A20" s="4" t="inlineStr">
        <is>
          <t>Stock options exercisable term (in years)</t>
        </is>
      </c>
      <c r="C20" s="4" t="inlineStr">
        <is>
          <t>10 years</t>
        </is>
      </c>
    </row>
    <row r="21">
      <c r="A21" s="4" t="inlineStr">
        <is>
          <t>2018 Omnibus Incentive Plan [Member] | Employee stock options and RSUs [Member] | Minimum [Member]</t>
        </is>
      </c>
    </row>
    <row r="22">
      <c r="A22" s="3" t="inlineStr">
        <is>
          <t>Share-based Compensation Arrangement by Share-based Payment Award [Line Items]</t>
        </is>
      </c>
    </row>
    <row r="23">
      <c r="A23" s="4" t="inlineStr">
        <is>
          <t>Award vesting period (in years)</t>
        </is>
      </c>
      <c r="C23" s="4" t="inlineStr">
        <is>
          <t>4 years</t>
        </is>
      </c>
    </row>
    <row r="24">
      <c r="A24" s="4" t="inlineStr">
        <is>
          <t>2018 Omnibus Incentive Plan [Member] | Employee stock options and RSUs [Member] | Maximum [Member]</t>
        </is>
      </c>
    </row>
    <row r="25">
      <c r="A25" s="3" t="inlineStr">
        <is>
          <t>Share-based Compensation Arrangement by Share-based Payment Award [Line Items]</t>
        </is>
      </c>
    </row>
    <row r="26">
      <c r="A26" s="4" t="inlineStr">
        <is>
          <t>Shares authorized under plan (in shares)</t>
        </is>
      </c>
      <c r="F26" s="6" t="n">
        <v>2065000</v>
      </c>
    </row>
    <row r="27">
      <c r="A27" s="4" t="inlineStr">
        <is>
          <t>Award vesting period (in years)</t>
        </is>
      </c>
      <c r="C27" s="4" t="inlineStr">
        <is>
          <t>5 years</t>
        </is>
      </c>
    </row>
    <row r="28">
      <c r="A28" s="4" t="inlineStr">
        <is>
          <t>2018 Omnibus Incentive Plan [Member] | Restricted Stock Units (RSUs) [Member] | Minimum [Member]</t>
        </is>
      </c>
    </row>
    <row r="29">
      <c r="A29" s="3" t="inlineStr">
        <is>
          <t>Share-based Compensation Arrangement by Share-based Payment Award [Line Items]</t>
        </is>
      </c>
    </row>
    <row r="30">
      <c r="A30" s="4" t="inlineStr">
        <is>
          <t>Grant price, percent of fair value of common stock at date of grant</t>
        </is>
      </c>
      <c r="C30" s="4" t="inlineStr">
        <is>
          <t>100.00%</t>
        </is>
      </c>
    </row>
    <row r="31">
      <c r="A31" s="4" t="inlineStr">
        <is>
          <t>2018 Omnibus Incentive Plan [Member] | External Board Members [Member] | Restricted Stock Units (RSUs) [Member]</t>
        </is>
      </c>
    </row>
    <row r="32">
      <c r="A32" s="3" t="inlineStr">
        <is>
          <t>Share-based Compensation Arrangement by Share-based Payment Award [Line Items]</t>
        </is>
      </c>
    </row>
    <row r="33">
      <c r="A33" s="4" t="inlineStr">
        <is>
          <t>Granted, value</t>
        </is>
      </c>
      <c r="C33" s="5" t="n">
        <v>95000</v>
      </c>
    </row>
    <row r="34">
      <c r="A34" s="4" t="inlineStr">
        <is>
          <t>Average fair market value per share period</t>
        </is>
      </c>
      <c r="C34" s="4" t="inlineStr">
        <is>
          <t>90 days</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 width="24" customWidth="1" min="5" max="5"/>
    <col width="25" customWidth="1" min="6" max="6"/>
    <col width="14" customWidth="1" min="7" max="7"/>
  </cols>
  <sheetData>
    <row r="1">
      <c r="A1" s="1" t="inlineStr">
        <is>
          <t>Share-based Compensation  - Restricted Stock and Performance-based Restrcited Stock Activity (Details) - USD ($)</t>
        </is>
      </c>
      <c r="B1" s="2" t="inlineStr">
        <is>
          <t>3 Months Ended</t>
        </is>
      </c>
      <c r="C1" s="2" t="inlineStr">
        <is>
          <t>12 Months Ended</t>
        </is>
      </c>
    </row>
    <row r="2">
      <c r="B2" s="2" t="inlineStr">
        <is>
          <t>Sep. 30, 2018</t>
        </is>
      </c>
      <c r="C2" s="2" t="inlineStr">
        <is>
          <t>Jun. 30, 2020</t>
        </is>
      </c>
      <c r="D2" s="2" t="inlineStr">
        <is>
          <t>Jun. 30, 2019</t>
        </is>
      </c>
      <c r="E2" s="2" t="inlineStr">
        <is>
          <t>Jun. 30, 2018</t>
        </is>
      </c>
      <c r="F2" s="2" t="inlineStr">
        <is>
          <t>Jun. 30, 2017</t>
        </is>
      </c>
      <c r="G2" s="2" t="inlineStr">
        <is>
          <t>Jun. 30, 2016</t>
        </is>
      </c>
    </row>
    <row r="3">
      <c r="A3" s="3" t="inlineStr">
        <is>
          <t>Share-based Payment Arrangement, Option, Exercise Price Range [Line Items]</t>
        </is>
      </c>
    </row>
    <row r="4">
      <c r="A4" s="4" t="inlineStr">
        <is>
          <t>Allocated share-based compensation expense</t>
        </is>
      </c>
      <c r="C4" s="5" t="n">
        <v>10454000</v>
      </c>
      <c r="D4" s="5" t="n">
        <v>13177000</v>
      </c>
      <c r="E4" s="5" t="n">
        <v>11412000</v>
      </c>
    </row>
    <row r="5">
      <c r="A5" s="3" t="inlineStr">
        <is>
          <t>Share-based Compensation Arrangement by Share-based Payment Award, Equity Instruments Other than Options, Nonvested, Weighted Average Grant Date Fair Value [Roll Forward]</t>
        </is>
      </c>
    </row>
    <row r="6">
      <c r="A6" s="4" t="inlineStr">
        <is>
          <t>Weighted Average Remaining Recognition Period (Years)</t>
        </is>
      </c>
      <c r="C6" s="4" t="inlineStr">
        <is>
          <t>1 year 9 months 18 days</t>
        </is>
      </c>
    </row>
    <row r="7">
      <c r="A7" s="4" t="inlineStr">
        <is>
          <t>Market-based Restricted Stock Units (MSU) [Member]</t>
        </is>
      </c>
    </row>
    <row r="8">
      <c r="A8" s="3" t="inlineStr">
        <is>
          <t>Share-based Payment Arrangement, Option, Exercise Price Range [Line Items]</t>
        </is>
      </c>
    </row>
    <row r="9">
      <c r="A9" s="4" t="inlineStr">
        <is>
          <t>Allocated share-based compensation expense</t>
        </is>
      </c>
      <c r="C9" s="5" t="n">
        <v>600000</v>
      </c>
      <c r="D9" s="5" t="n">
        <v>400000</v>
      </c>
    </row>
    <row r="10">
      <c r="A10" s="3" t="inlineStr">
        <is>
          <t>Share-based Compensation Arrangement by Share-based Payment Award, Equity Instruments Other than Options, Nonvested, Number of Shares [Roll Forward]</t>
        </is>
      </c>
    </row>
    <row r="11">
      <c r="A11" s="4" t="inlineStr">
        <is>
          <t>Granted (in shares)</t>
        </is>
      </c>
      <c r="B11" s="6" t="n">
        <v>1300000</v>
      </c>
    </row>
    <row r="12">
      <c r="A12" s="3" t="inlineStr">
        <is>
          <t>Share-based Compensation Arrangement by Share-based Payment Award, Equity Instruments Other than Options, Nonvested, Weighted Average Grant Date Fair Value [Roll Forward]</t>
        </is>
      </c>
    </row>
    <row r="13">
      <c r="A13" s="4" t="inlineStr">
        <is>
          <t>Risk-free interest rate</t>
        </is>
      </c>
      <c r="B13" s="4" t="inlineStr">
        <is>
          <t>2.70%</t>
        </is>
      </c>
    </row>
    <row r="14">
      <c r="A14" s="4" t="inlineStr">
        <is>
          <t>Expected term (in years)</t>
        </is>
      </c>
      <c r="B14" s="4" t="inlineStr">
        <is>
          <t>3 years 6 months</t>
        </is>
      </c>
    </row>
    <row r="15">
      <c r="A15" s="4" t="inlineStr">
        <is>
          <t>Volatility rate</t>
        </is>
      </c>
      <c r="B15" s="4" t="inlineStr">
        <is>
          <t>38.80%</t>
        </is>
      </c>
    </row>
    <row r="16">
      <c r="A16" s="4" t="inlineStr">
        <is>
          <t>Dividend yield</t>
        </is>
      </c>
      <c r="B16" s="4" t="inlineStr">
        <is>
          <t>0.00%</t>
        </is>
      </c>
    </row>
    <row r="17">
      <c r="A17" s="4" t="inlineStr">
        <is>
          <t>Restricted Stock [Member]</t>
        </is>
      </c>
    </row>
    <row r="18">
      <c r="A18" s="3" t="inlineStr">
        <is>
          <t>Share-based Compensation Arrangement by Share-based Payment Award, Equity Instruments Other than Options, Nonvested, Number of Shares [Roll Forward]</t>
        </is>
      </c>
    </row>
    <row r="19">
      <c r="A19" s="4" t="inlineStr">
        <is>
          <t>Nonvested (in shares)</t>
        </is>
      </c>
      <c r="B19" s="6" t="n">
        <v>919023</v>
      </c>
      <c r="C19" s="6" t="n">
        <v>906341</v>
      </c>
      <c r="D19" s="6" t="n">
        <v>919023</v>
      </c>
      <c r="E19" s="6" t="n">
        <v>974365</v>
      </c>
    </row>
    <row r="20">
      <c r="A20" s="4" t="inlineStr">
        <is>
          <t>Granted (in shares)</t>
        </is>
      </c>
      <c r="C20" s="6" t="n">
        <v>505440</v>
      </c>
      <c r="D20" s="6" t="n">
        <v>527022</v>
      </c>
      <c r="E20" s="6" t="n">
        <v>482397</v>
      </c>
    </row>
    <row r="21">
      <c r="A21" s="4" t="inlineStr">
        <is>
          <t>Vested (in shares)</t>
        </is>
      </c>
      <c r="C21" s="6" t="n">
        <v>-455893</v>
      </c>
      <c r="D21" s="6" t="n">
        <v>-499954</v>
      </c>
      <c r="E21" s="6" t="n">
        <v>-468051</v>
      </c>
    </row>
    <row r="22">
      <c r="A22" s="4" t="inlineStr">
        <is>
          <t>Forfeited (in shares)</t>
        </is>
      </c>
      <c r="C22" s="6" t="n">
        <v>-23750</v>
      </c>
      <c r="D22" s="6" t="n">
        <v>-39750</v>
      </c>
      <c r="E22" s="6" t="n">
        <v>-69688</v>
      </c>
    </row>
    <row r="23">
      <c r="A23" s="4" t="inlineStr">
        <is>
          <t>Nonvested (in shares)</t>
        </is>
      </c>
      <c r="C23" s="6" t="n">
        <v>932138</v>
      </c>
      <c r="D23" s="6" t="n">
        <v>906341</v>
      </c>
      <c r="E23" s="6" t="n">
        <v>919023</v>
      </c>
      <c r="F23" s="6" t="n">
        <v>974365</v>
      </c>
    </row>
    <row r="24">
      <c r="A24" s="3" t="inlineStr">
        <is>
          <t>Share-based Compensation Arrangement by Share-based Payment Award, Equity Instruments Other than Options, Nonvested, Weighted Average Grant Date Fair Value [Roll Forward]</t>
        </is>
      </c>
    </row>
    <row r="25">
      <c r="A25" s="4" t="inlineStr">
        <is>
          <t>Nonvested (in dollars per share)</t>
        </is>
      </c>
      <c r="B25" s="8" t="n">
        <v>15.14</v>
      </c>
      <c r="C25" s="8" t="n">
        <v>14.09</v>
      </c>
      <c r="D25" s="8" t="n">
        <v>15.14</v>
      </c>
      <c r="E25" s="8" t="n">
        <v>13.51</v>
      </c>
    </row>
    <row r="26">
      <c r="A26" s="4" t="inlineStr">
        <is>
          <t>Granted (in dollars per share)</t>
        </is>
      </c>
      <c r="C26" s="12" t="n">
        <v>8.51</v>
      </c>
      <c r="D26" s="12" t="n">
        <v>11.28</v>
      </c>
      <c r="E26" s="12" t="n">
        <v>16.46</v>
      </c>
    </row>
    <row r="27">
      <c r="A27" s="4" t="inlineStr">
        <is>
          <t>Vested (in dollars per share)</t>
        </is>
      </c>
      <c r="C27" s="12" t="n">
        <v>13.53</v>
      </c>
      <c r="D27" s="12" t="n">
        <v>13.09</v>
      </c>
      <c r="E27" s="12" t="n">
        <v>13.24</v>
      </c>
    </row>
    <row r="28">
      <c r="A28" s="4" t="inlineStr">
        <is>
          <t>Forfeited (in dollars per share)</t>
        </is>
      </c>
      <c r="C28" s="12" t="n">
        <v>13.19</v>
      </c>
      <c r="D28" s="12" t="n">
        <v>13.82</v>
      </c>
      <c r="E28" s="12" t="n">
        <v>14.25</v>
      </c>
    </row>
    <row r="29">
      <c r="A29" s="4" t="inlineStr">
        <is>
          <t>Nonvested (in dollars per share)</t>
        </is>
      </c>
      <c r="C29" s="8" t="n">
        <v>11.36</v>
      </c>
      <c r="D29" s="8" t="n">
        <v>14.09</v>
      </c>
      <c r="E29" s="8" t="n">
        <v>15.14</v>
      </c>
      <c r="F29" s="8" t="n">
        <v>13.51</v>
      </c>
    </row>
    <row r="30">
      <c r="A30" s="4" t="inlineStr">
        <is>
          <t>Weighted Average Remaining Recognition Period (Years)</t>
        </is>
      </c>
      <c r="C30" s="4" t="inlineStr">
        <is>
          <t>1 year 7 months 28 days</t>
        </is>
      </c>
      <c r="D30" s="4" t="inlineStr">
        <is>
          <t>1 year 7 months 13 days</t>
        </is>
      </c>
      <c r="E30" s="4" t="inlineStr">
        <is>
          <t>1 year 7 months 13 days</t>
        </is>
      </c>
      <c r="F30" s="4" t="inlineStr">
        <is>
          <t>1 year 8 months 4 days</t>
        </is>
      </c>
    </row>
    <row r="31">
      <c r="A31" s="4" t="inlineStr">
        <is>
          <t>Share-based Compensation Arrangement by Share-based Payment Award, Equity Instruments Other than Options, Aggregate Intrinsic Value, Nonvested</t>
        </is>
      </c>
      <c r="C31" s="5" t="n">
        <v>10141661</v>
      </c>
      <c r="D31" s="5" t="n">
        <v>8465225</v>
      </c>
      <c r="E31" s="5" t="n">
        <v>13086888</v>
      </c>
      <c r="F31" s="5" t="n">
        <v>16244748</v>
      </c>
    </row>
    <row r="32">
      <c r="A32" s="4" t="inlineStr">
        <is>
          <t>Performance Based Restricted Stock Units (PRSUs) Member [Member]</t>
        </is>
      </c>
    </row>
    <row r="33">
      <c r="A33" s="3" t="inlineStr">
        <is>
          <t>Share-based Payment Arrangement, Option, Exercise Price Range [Line Items]</t>
        </is>
      </c>
    </row>
    <row r="34">
      <c r="A34" s="4" t="inlineStr">
        <is>
          <t>Allocated share-based compensation expense</t>
        </is>
      </c>
      <c r="C34" s="5" t="n">
        <v>1500000</v>
      </c>
      <c r="D34" s="5" t="n">
        <v>2800000</v>
      </c>
      <c r="E34" s="5" t="n">
        <v>1900000</v>
      </c>
    </row>
    <row r="35">
      <c r="A35" s="3" t="inlineStr">
        <is>
          <t>Share-based Compensation Arrangement by Share-based Payment Award, Equity Instruments Other than Options, Nonvested, Number of Shares [Roll Forward]</t>
        </is>
      </c>
    </row>
    <row r="36">
      <c r="A36" s="4" t="inlineStr">
        <is>
          <t>Nonvested (in shares)</t>
        </is>
      </c>
      <c r="B36" s="6" t="n">
        <v>422300</v>
      </c>
      <c r="C36" s="6" t="n">
        <v>596724</v>
      </c>
      <c r="D36" s="6" t="n">
        <v>422300</v>
      </c>
      <c r="E36" s="6" t="n">
        <v>170000</v>
      </c>
    </row>
    <row r="37">
      <c r="A37" s="4" t="inlineStr">
        <is>
          <t>Granted (in shares)</t>
        </is>
      </c>
      <c r="C37" s="6" t="n">
        <v>155000</v>
      </c>
      <c r="D37" s="6" t="n">
        <v>291750</v>
      </c>
      <c r="E37" s="6" t="n">
        <v>298050</v>
      </c>
    </row>
    <row r="38">
      <c r="A38" s="4" t="inlineStr">
        <is>
          <t>Vested (in shares)</t>
        </is>
      </c>
      <c r="C38" s="6" t="n">
        <v>-110659</v>
      </c>
      <c r="D38" s="6" t="n">
        <v>-111623</v>
      </c>
      <c r="E38" s="6" t="n">
        <v>-38247</v>
      </c>
    </row>
    <row r="39">
      <c r="A39" s="4" t="inlineStr">
        <is>
          <t>Forfeited (in shares)</t>
        </is>
      </c>
      <c r="C39" s="6" t="n">
        <v>-298290</v>
      </c>
      <c r="D39" s="6" t="n">
        <v>-5703</v>
      </c>
      <c r="E39" s="6" t="n">
        <v>-7503</v>
      </c>
    </row>
    <row r="40">
      <c r="A40" s="4" t="inlineStr">
        <is>
          <t>Nonvested (in shares)</t>
        </is>
      </c>
      <c r="C40" s="6" t="n">
        <v>342775</v>
      </c>
      <c r="D40" s="6" t="n">
        <v>596724</v>
      </c>
      <c r="E40" s="6" t="n">
        <v>422300</v>
      </c>
      <c r="F40" s="6" t="n">
        <v>170000</v>
      </c>
    </row>
    <row r="41">
      <c r="A41" s="3" t="inlineStr">
        <is>
          <t>Share-based Compensation Arrangement by Share-based Payment Award, Equity Instruments Other than Options, Nonvested, Weighted Average Grant Date Fair Value [Roll Forward]</t>
        </is>
      </c>
    </row>
    <row r="42">
      <c r="A42" s="4" t="inlineStr">
        <is>
          <t>Nonvested (in dollars per share)</t>
        </is>
      </c>
      <c r="B42" s="8" t="n">
        <v>16.63</v>
      </c>
      <c r="C42" s="8" t="n">
        <v>13.95</v>
      </c>
      <c r="D42" s="8" t="n">
        <v>16.63</v>
      </c>
      <c r="E42" s="8" t="n">
        <v>17.58</v>
      </c>
    </row>
    <row r="43">
      <c r="A43" s="4" t="inlineStr">
        <is>
          <t>Granted (in dollars per share)</t>
        </is>
      </c>
      <c r="C43" s="12" t="n">
        <v>7.36</v>
      </c>
      <c r="D43" s="12" t="n">
        <v>11.18</v>
      </c>
      <c r="E43" s="12" t="n">
        <v>16.22</v>
      </c>
    </row>
    <row r="44">
      <c r="A44" s="4" t="inlineStr">
        <is>
          <t>Vested (in dollars per share)</t>
        </is>
      </c>
      <c r="C44" s="12" t="n">
        <v>16.68</v>
      </c>
      <c r="D44" s="12" t="n">
        <v>16.68</v>
      </c>
      <c r="E44" s="12" t="n">
        <v>17.58</v>
      </c>
    </row>
    <row r="45">
      <c r="A45" s="4" t="inlineStr">
        <is>
          <t>Forfeited (in dollars per share)</t>
        </is>
      </c>
      <c r="C45" s="12" t="n">
        <v>11.32</v>
      </c>
      <c r="D45" s="12" t="n">
        <v>16.78</v>
      </c>
      <c r="E45" s="12" t="n">
        <v>17.26</v>
      </c>
    </row>
    <row r="46">
      <c r="A46" s="4" t="inlineStr">
        <is>
          <t>Nonvested (in dollars per share)</t>
        </is>
      </c>
      <c r="C46" s="8" t="n">
        <v>12.38</v>
      </c>
      <c r="D46" s="8" t="n">
        <v>13.95</v>
      </c>
      <c r="E46" s="8" t="n">
        <v>16.63</v>
      </c>
      <c r="F46" s="8" t="n">
        <v>17.58</v>
      </c>
    </row>
    <row r="47">
      <c r="A47" s="4" t="inlineStr">
        <is>
          <t>Weighted Average Remaining Recognition Period (Years)</t>
        </is>
      </c>
      <c r="C47" s="4" t="inlineStr">
        <is>
          <t>1 year 7 months 6 days</t>
        </is>
      </c>
      <c r="D47" s="4" t="inlineStr">
        <is>
          <t>1 year 10 months 17 days</t>
        </is>
      </c>
      <c r="E47" s="4" t="inlineStr">
        <is>
          <t>2 years 21 days</t>
        </is>
      </c>
      <c r="F47" s="4" t="inlineStr">
        <is>
          <t>2 years 2 months 15 days</t>
        </is>
      </c>
      <c r="G47" s="4" t="inlineStr">
        <is>
          <t>0 years</t>
        </is>
      </c>
    </row>
    <row r="48">
      <c r="A48" s="4" t="inlineStr">
        <is>
          <t>Share-based Compensation Arrangement by Share-based Payment Award, Equity Instruments Other than Options, Aggregate Intrinsic Value, Nonvested</t>
        </is>
      </c>
      <c r="C48" s="5" t="n">
        <v>3729392</v>
      </c>
      <c r="D48" s="5" t="n">
        <v>5573402</v>
      </c>
      <c r="E48" s="5" t="n">
        <v>6013552</v>
      </c>
      <c r="F48" s="5" t="n">
        <v>2833900</v>
      </c>
    </row>
    <row r="49">
      <c r="A49" s="4" t="inlineStr">
        <is>
          <t>Minimum [Member] | Market-based Restricted Stock Units (MSU) [Member]</t>
        </is>
      </c>
    </row>
    <row r="50">
      <c r="A50" s="3" t="inlineStr">
        <is>
          <t>Share-based Compensation Arrangement by Share-based Payment Award, Equity Instruments Other than Options, Nonvested, Weighted Average Grant Date Fair Value [Roll Forward]</t>
        </is>
      </c>
    </row>
    <row r="51">
      <c r="A51" s="4" t="inlineStr">
        <is>
          <t>Award requisite service period</t>
        </is>
      </c>
      <c r="B51" s="4" t="inlineStr">
        <is>
          <t>4 years 6 months</t>
        </is>
      </c>
    </row>
    <row r="52">
      <c r="A52" s="4" t="inlineStr">
        <is>
          <t>Maximum [Member] | Market-based Restricted Stock Units (MSU) [Member]</t>
        </is>
      </c>
    </row>
    <row r="53">
      <c r="A53" s="3" t="inlineStr">
        <is>
          <t>Share-based Compensation Arrangement by Share-based Payment Award, Equity Instruments Other than Options, Nonvested, Weighted Average Grant Date Fair Value [Roll Forward]</t>
        </is>
      </c>
    </row>
    <row r="54">
      <c r="A54" s="4" t="inlineStr">
        <is>
          <t>Award requisite service period</t>
        </is>
      </c>
      <c r="B54" s="4" t="inlineStr">
        <is>
          <t>7 years 6 months</t>
        </is>
      </c>
    </row>
  </sheetData>
  <mergeCells count="2">
    <mergeCell ref="A1:A2"/>
    <mergeCell ref="C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income (loss) including noncontrolling interest</t>
        </is>
      </c>
      <c r="B4" s="5" t="n">
        <v>-18257</v>
      </c>
      <c r="C4" s="5" t="n">
        <v>-14638</v>
      </c>
      <c r="D4" s="5" t="n">
        <v>4948</v>
      </c>
    </row>
    <row r="5">
      <c r="A5" s="3" t="inlineStr">
        <is>
          <t>Adjustments to reconcile net income (loss) to net cash provided by operating activities:</t>
        </is>
      </c>
    </row>
    <row r="6">
      <c r="A6" s="4" t="inlineStr">
        <is>
          <t>Depreciation and amortization</t>
        </is>
      </c>
      <c r="B6" s="6" t="n">
        <v>45090</v>
      </c>
      <c r="C6" s="6" t="n">
        <v>32038</v>
      </c>
      <c r="D6" s="6" t="n">
        <v>29419</v>
      </c>
    </row>
    <row r="7">
      <c r="A7" s="4" t="inlineStr">
        <is>
          <t>Share-based compensation expense</t>
        </is>
      </c>
      <c r="B7" s="6" t="n">
        <v>10454</v>
      </c>
      <c r="C7" s="6" t="n">
        <v>13177</v>
      </c>
      <c r="D7" s="6" t="n">
        <v>11412</v>
      </c>
    </row>
    <row r="8">
      <c r="A8" s="4" t="inlineStr">
        <is>
          <t>Deferred income taxes, net</t>
        </is>
      </c>
      <c r="B8" s="6" t="n">
        <v>85</v>
      </c>
      <c r="C8" s="6" t="n">
        <v>-452</v>
      </c>
      <c r="D8" s="6" t="n">
        <v>-2244</v>
      </c>
    </row>
    <row r="9">
      <c r="A9" s="4" t="inlineStr">
        <is>
          <t>(Gain) loss on disposal of property and equipment</t>
        </is>
      </c>
      <c r="B9" s="6" t="n">
        <v>-102</v>
      </c>
      <c r="C9" s="6" t="n">
        <v>21</v>
      </c>
      <c r="D9" s="6" t="n">
        <v>45</v>
      </c>
    </row>
    <row r="10">
      <c r="A10" s="4" t="inlineStr">
        <is>
          <t>Impairment of privately-held investment</t>
        </is>
      </c>
      <c r="B10" s="6" t="n">
        <v>600</v>
      </c>
      <c r="C10" s="6" t="n">
        <v>0</v>
      </c>
      <c r="D10" s="6" t="n">
        <v>0</v>
      </c>
    </row>
    <row r="11">
      <c r="A11" s="3" t="inlineStr">
        <is>
          <t>Changes in assets and liabilities:</t>
        </is>
      </c>
    </row>
    <row r="12">
      <c r="A12" s="4" t="inlineStr">
        <is>
          <t>Accounts receivable</t>
        </is>
      </c>
      <c r="B12" s="6" t="n">
        <v>11024</v>
      </c>
      <c r="C12" s="6" t="n">
        <v>9237</v>
      </c>
      <c r="D12" s="6" t="n">
        <v>-5345</v>
      </c>
    </row>
    <row r="13">
      <c r="A13" s="4" t="inlineStr">
        <is>
          <t>Inventories</t>
        </is>
      </c>
      <c r="B13" s="6" t="n">
        <v>-22793</v>
      </c>
      <c r="C13" s="6" t="n">
        <v>-21461</v>
      </c>
      <c r="D13" s="6" t="n">
        <v>-13928</v>
      </c>
    </row>
    <row r="14">
      <c r="A14" s="4" t="inlineStr">
        <is>
          <t>Other current and long-term assets</t>
        </is>
      </c>
      <c r="B14" s="6" t="n">
        <v>27306</v>
      </c>
      <c r="C14" s="6" t="n">
        <v>-1887</v>
      </c>
      <c r="D14" s="6" t="n">
        <v>-34625</v>
      </c>
    </row>
    <row r="15">
      <c r="A15" s="4" t="inlineStr">
        <is>
          <t>Accounts payable</t>
        </is>
      </c>
      <c r="B15" s="6" t="n">
        <v>-1777</v>
      </c>
      <c r="C15" s="6" t="n">
        <v>6410</v>
      </c>
      <c r="D15" s="6" t="n">
        <v>4872</v>
      </c>
    </row>
    <row r="16">
      <c r="A16" s="4" t="inlineStr">
        <is>
          <t>Income taxes payable</t>
        </is>
      </c>
      <c r="B16" s="6" t="n">
        <v>-270</v>
      </c>
      <c r="C16" s="6" t="n">
        <v>-601</v>
      </c>
      <c r="D16" s="6" t="n">
        <v>466</v>
      </c>
    </row>
    <row r="17">
      <c r="A17" s="4" t="inlineStr">
        <is>
          <t>Accrued and other liabilities</t>
        </is>
      </c>
      <c r="B17" s="6" t="n">
        <v>10955</v>
      </c>
      <c r="C17" s="6" t="n">
        <v>9577</v>
      </c>
      <c r="D17" s="6" t="n">
        <v>8460</v>
      </c>
    </row>
    <row r="18">
      <c r="A18" s="4" t="inlineStr">
        <is>
          <t>Net cash provided by operating activities</t>
        </is>
      </c>
      <c r="B18" s="6" t="n">
        <v>62315</v>
      </c>
      <c r="C18" s="6" t="n">
        <v>31421</v>
      </c>
      <c r="D18" s="6" t="n">
        <v>3480</v>
      </c>
    </row>
    <row r="19">
      <c r="A19" s="3" t="inlineStr">
        <is>
          <t>Cash flows from investing activities</t>
        </is>
      </c>
    </row>
    <row r="20">
      <c r="A20" s="4" t="inlineStr">
        <is>
          <t>Purchases of property and equipment excluding JV Company</t>
        </is>
      </c>
      <c r="B20" s="6" t="n">
        <v>-42389</v>
      </c>
      <c r="C20" s="6" t="n">
        <v>-36002</v>
      </c>
      <c r="D20" s="6" t="n">
        <v>-49390</v>
      </c>
    </row>
    <row r="21">
      <c r="A21" s="4" t="inlineStr">
        <is>
          <t>Purchases of property and equipment in JV Company</t>
        </is>
      </c>
      <c r="B21" s="6" t="n">
        <v>-20009</v>
      </c>
      <c r="C21" s="6" t="n">
        <v>-76049</v>
      </c>
      <c r="D21" s="6" t="n">
        <v>-128359</v>
      </c>
    </row>
    <row r="22">
      <c r="A22" s="4" t="inlineStr">
        <is>
          <t>Purchases of intangible assets</t>
        </is>
      </c>
      <c r="B22" s="6" t="n">
        <v>0</v>
      </c>
      <c r="C22" s="6" t="n">
        <v>-405</v>
      </c>
      <c r="D22" s="6" t="n">
        <v>-16384</v>
      </c>
    </row>
    <row r="23">
      <c r="A23" s="4" t="inlineStr">
        <is>
          <t>Proceeds from sale of property and equipment</t>
        </is>
      </c>
      <c r="B23" s="6" t="n">
        <v>295</v>
      </c>
      <c r="C23" s="6" t="n">
        <v>21</v>
      </c>
      <c r="D23" s="6" t="n">
        <v>6</v>
      </c>
    </row>
    <row r="24">
      <c r="A24" s="4" t="inlineStr">
        <is>
          <t>Government grant related to equipment in JV Company</t>
        </is>
      </c>
      <c r="B24" s="6" t="n">
        <v>1254</v>
      </c>
      <c r="C24" s="6" t="n">
        <v>0</v>
      </c>
      <c r="D24" s="6" t="n">
        <v>0</v>
      </c>
    </row>
    <row r="25">
      <c r="A25" s="4" t="inlineStr">
        <is>
          <t>Net cash used in investing activities</t>
        </is>
      </c>
      <c r="B25" s="6" t="n">
        <v>-60849</v>
      </c>
      <c r="C25" s="6" t="n">
        <v>-112435</v>
      </c>
      <c r="D25" s="6" t="n">
        <v>-194127</v>
      </c>
    </row>
    <row r="26">
      <c r="A26" s="3" t="inlineStr">
        <is>
          <t>Cash flows from financing activities</t>
        </is>
      </c>
    </row>
    <row r="27">
      <c r="A27" s="4" t="inlineStr">
        <is>
          <t>Proceeds from investment by noncontrolling interest</t>
        </is>
      </c>
      <c r="B27" s="6" t="n">
        <v>0</v>
      </c>
      <c r="C27" s="6" t="n">
        <v>24000</v>
      </c>
      <c r="D27" s="6" t="n">
        <v>128994</v>
      </c>
    </row>
    <row r="28">
      <c r="A28" s="4" t="inlineStr">
        <is>
          <t>Withholding tax on restricted stock units</t>
        </is>
      </c>
      <c r="B28" s="6" t="n">
        <v>-1509</v>
      </c>
      <c r="C28" s="6" t="n">
        <v>-2028</v>
      </c>
      <c r="D28" s="6" t="n">
        <v>-2363</v>
      </c>
    </row>
    <row r="29">
      <c r="A29" s="4" t="inlineStr">
        <is>
          <t>Proceeds from exercise of stock options and ESPP</t>
        </is>
      </c>
      <c r="B29" s="6" t="n">
        <v>3350</v>
      </c>
      <c r="C29" s="6" t="n">
        <v>3018</v>
      </c>
      <c r="D29" s="6" t="n">
        <v>4956</v>
      </c>
    </row>
    <row r="30">
      <c r="A30" s="4" t="inlineStr">
        <is>
          <t>Payments for repurchase of common shares</t>
        </is>
      </c>
      <c r="B30" s="6" t="n">
        <v>0</v>
      </c>
      <c r="C30" s="6" t="n">
        <v>-1501</v>
      </c>
      <c r="D30" s="6" t="n">
        <v>-15098</v>
      </c>
    </row>
    <row r="31">
      <c r="A31" s="4" t="inlineStr">
        <is>
          <t>Proceeds from borrowings</t>
        </is>
      </c>
      <c r="B31" s="6" t="n">
        <v>96232</v>
      </c>
      <c r="C31" s="6" t="n">
        <v>77949</v>
      </c>
      <c r="D31" s="6" t="n">
        <v>30950</v>
      </c>
    </row>
    <row r="32">
      <c r="A32" s="4" t="inlineStr">
        <is>
          <t>Repayments of borrowings</t>
        </is>
      </c>
      <c r="B32" s="6" t="n">
        <v>-49394</v>
      </c>
      <c r="C32" s="6" t="n">
        <v>-21947</v>
      </c>
      <c r="D32" s="6" t="n">
        <v>-74</v>
      </c>
    </row>
    <row r="33">
      <c r="A33" s="4" t="inlineStr">
        <is>
          <t>Proceeds from financing lease</t>
        </is>
      </c>
      <c r="B33" s="6" t="n">
        <v>0</v>
      </c>
      <c r="C33" s="6" t="n">
        <v>0</v>
      </c>
      <c r="D33" s="6" t="n">
        <v>60416</v>
      </c>
    </row>
    <row r="34">
      <c r="A34" s="4" t="inlineStr">
        <is>
          <t>Principal payments on capital leases</t>
        </is>
      </c>
      <c r="B34" s="6" t="n">
        <v>-11028</v>
      </c>
      <c r="C34" s="6" t="n">
        <v>-4392</v>
      </c>
      <c r="D34" s="6" t="n">
        <v>-828</v>
      </c>
    </row>
    <row r="35">
      <c r="A35" s="4" t="inlineStr">
        <is>
          <t>Net cash provided by financing activities</t>
        </is>
      </c>
      <c r="B35" s="6" t="n">
        <v>37651</v>
      </c>
      <c r="C35" s="6" t="n">
        <v>75099</v>
      </c>
      <c r="D35" s="6" t="n">
        <v>206953</v>
      </c>
    </row>
    <row r="36">
      <c r="A36" s="4" t="inlineStr">
        <is>
          <t>Effect of exchange rate changes on cash, cash equivalents and restricted cash</t>
        </is>
      </c>
      <c r="B36" s="6" t="n">
        <v>-708</v>
      </c>
      <c r="C36" s="6" t="n">
        <v>-1514</v>
      </c>
      <c r="D36" s="6" t="n">
        <v>-511</v>
      </c>
    </row>
    <row r="37">
      <c r="A37" s="4" t="inlineStr">
        <is>
          <t>Net increase (decrease) in cash, cash equivalents and restricted cash</t>
        </is>
      </c>
      <c r="B37" s="6" t="n">
        <v>38409</v>
      </c>
      <c r="C37" s="6" t="n">
        <v>-7429</v>
      </c>
      <c r="D37" s="6" t="n">
        <v>15795</v>
      </c>
    </row>
    <row r="38">
      <c r="A38" s="4" t="inlineStr">
        <is>
          <t>Cash, cash equivalents and restricted cash at beginning of year</t>
        </is>
      </c>
      <c r="B38" s="6" t="n">
        <v>124295</v>
      </c>
      <c r="C38" s="6" t="n">
        <v>131724</v>
      </c>
      <c r="D38" s="6" t="n">
        <v>115929</v>
      </c>
    </row>
    <row r="39">
      <c r="A39" s="4" t="inlineStr">
        <is>
          <t>Cash, cash equivalents and restricted cash at end of year</t>
        </is>
      </c>
      <c r="B39" s="6" t="n">
        <v>162704</v>
      </c>
      <c r="C39" s="6" t="n">
        <v>124295</v>
      </c>
      <c r="D39" s="6" t="n">
        <v>131724</v>
      </c>
    </row>
    <row r="40">
      <c r="A40" s="3" t="inlineStr">
        <is>
          <t>Supplemental disclosures of cash flow information:</t>
        </is>
      </c>
    </row>
    <row r="41">
      <c r="A41" s="4" t="inlineStr">
        <is>
          <t>Cash paid for interest</t>
        </is>
      </c>
      <c r="B41" s="6" t="n">
        <v>2223</v>
      </c>
      <c r="C41" s="6" t="n">
        <v>6582</v>
      </c>
      <c r="D41" s="6" t="n">
        <v>700</v>
      </c>
    </row>
    <row r="42">
      <c r="A42" s="4" t="inlineStr">
        <is>
          <t>Cash paid for income taxes</t>
        </is>
      </c>
      <c r="B42" s="6" t="n">
        <v>2258</v>
      </c>
      <c r="C42" s="6" t="n">
        <v>1841</v>
      </c>
      <c r="D42" s="6" t="n">
        <v>2985</v>
      </c>
    </row>
    <row r="43">
      <c r="A43" s="3" t="inlineStr">
        <is>
          <t>Supplemental disclosures of non-cash investing and financing information:</t>
        </is>
      </c>
    </row>
    <row r="44">
      <c r="A44" s="4" t="inlineStr">
        <is>
          <t>Property and equipment purchased but not yet paid (fiscal year 2019 and 2018 amounts are presented as revised, see Note 1)</t>
        </is>
      </c>
      <c r="B44" s="6" t="n">
        <v>17370</v>
      </c>
      <c r="C44" s="6" t="n">
        <v>44799</v>
      </c>
      <c r="D44" s="6" t="n">
        <v>66063</v>
      </c>
    </row>
    <row r="45">
      <c r="A45" s="4" t="inlineStr">
        <is>
          <t>Reissuance of treasury stock</t>
        </is>
      </c>
      <c r="B45" s="5" t="n">
        <v>56</v>
      </c>
      <c r="C45" s="5" t="n">
        <v>51</v>
      </c>
      <c r="D45" s="5" t="n">
        <v>5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6" customWidth="1" min="2" max="2"/>
    <col width="16" customWidth="1" min="3" max="3"/>
    <col width="16" customWidth="1" min="4" max="4"/>
    <col width="24" customWidth="1" min="5" max="5"/>
  </cols>
  <sheetData>
    <row r="1">
      <c r="A1" s="1" t="inlineStr">
        <is>
          <t>Share-based Compensation  - Summary of Stock Option Activities (Details) - USD ($)</t>
        </is>
      </c>
      <c r="B1" s="2" t="inlineStr">
        <is>
          <t>12 Months Ended</t>
        </is>
      </c>
    </row>
    <row r="2">
      <c r="B2" s="2" t="inlineStr">
        <is>
          <t>Jun. 30, 2020</t>
        </is>
      </c>
      <c r="C2" s="2" t="inlineStr">
        <is>
          <t>Jun. 30, 2019</t>
        </is>
      </c>
      <c r="D2" s="2" t="inlineStr">
        <is>
          <t>Jun. 30, 2018</t>
        </is>
      </c>
      <c r="E2" s="2" t="inlineStr">
        <is>
          <t>Jun. 30, 2017</t>
        </is>
      </c>
    </row>
    <row r="3">
      <c r="A3" s="3" t="inlineStr">
        <is>
          <t>Share-based Compensation Arrangement by Share-based Payment Award, Options, Outstanding [Roll Forward]</t>
        </is>
      </c>
    </row>
    <row r="4">
      <c r="A4" s="4" t="inlineStr">
        <is>
          <t>Outstanding (in shares)</t>
        </is>
      </c>
      <c r="B4" s="6" t="n">
        <v>876478</v>
      </c>
      <c r="C4" s="6" t="n">
        <v>886978</v>
      </c>
      <c r="D4" s="6" t="n">
        <v>1053367</v>
      </c>
    </row>
    <row r="5">
      <c r="A5" s="4" t="inlineStr">
        <is>
          <t>Granted (in shares)</t>
        </is>
      </c>
      <c r="B5" s="6" t="n">
        <v>0</v>
      </c>
      <c r="C5" s="6" t="n">
        <v>0</v>
      </c>
      <c r="D5" s="6" t="n">
        <v>0</v>
      </c>
    </row>
    <row r="6">
      <c r="A6" s="4" t="inlineStr">
        <is>
          <t>Exercised (in shares)</t>
        </is>
      </c>
      <c r="B6" s="6" t="n">
        <v>-2500</v>
      </c>
      <c r="C6" s="6" t="n">
        <v>-10500</v>
      </c>
      <c r="D6" s="6" t="n">
        <v>-166389</v>
      </c>
    </row>
    <row r="7">
      <c r="A7" s="4" t="inlineStr">
        <is>
          <t>Canceled or forfeited (in shares)</t>
        </is>
      </c>
      <c r="B7" s="6" t="n">
        <v>-230000</v>
      </c>
      <c r="C7" s="6" t="n">
        <v>0</v>
      </c>
      <c r="D7" s="6" t="n">
        <v>0</v>
      </c>
    </row>
    <row r="8">
      <c r="A8" s="4" t="inlineStr">
        <is>
          <t>Outstanding (in shares)</t>
        </is>
      </c>
      <c r="B8" s="6" t="n">
        <v>643978</v>
      </c>
      <c r="C8" s="6" t="n">
        <v>876478</v>
      </c>
      <c r="D8" s="6" t="n">
        <v>886978</v>
      </c>
      <c r="E8" s="6" t="n">
        <v>1053367</v>
      </c>
    </row>
    <row r="9">
      <c r="A9" s="4" t="inlineStr">
        <is>
          <t>Options vested and expected to vest (in shares)</t>
        </is>
      </c>
      <c r="B9" s="6" t="n">
        <v>643978</v>
      </c>
    </row>
    <row r="10">
      <c r="A10" s="4" t="inlineStr">
        <is>
          <t>Exercisable (in shares)</t>
        </is>
      </c>
      <c r="B10" s="6" t="n">
        <v>643978</v>
      </c>
    </row>
    <row r="11">
      <c r="A11" s="3" t="inlineStr">
        <is>
          <t>Share-based Compensation Arrangement by Share-based Payment Award, Options, Outstanding, Weighted Average Exercise Price [Roll Forward]</t>
        </is>
      </c>
    </row>
    <row r="12">
      <c r="A12" s="4" t="inlineStr">
        <is>
          <t>Outstanding (in dollars per share)</t>
        </is>
      </c>
      <c r="B12" s="8" t="n">
        <v>10.98</v>
      </c>
      <c r="C12" s="8" t="n">
        <v>10.97</v>
      </c>
      <c r="D12" s="8" t="n">
        <v>10.98</v>
      </c>
    </row>
    <row r="13">
      <c r="A13" s="4" t="inlineStr">
        <is>
          <t>Granted (in dollars per share)</t>
        </is>
      </c>
      <c r="B13" s="6" t="n">
        <v>0</v>
      </c>
      <c r="C13" s="6" t="n">
        <v>0</v>
      </c>
      <c r="D13" s="6" t="n">
        <v>0</v>
      </c>
    </row>
    <row r="14">
      <c r="A14" s="4" t="inlineStr">
        <is>
          <t>Exercised (in dollars per share)</t>
        </is>
      </c>
      <c r="B14" s="12" t="n">
        <v>10.5</v>
      </c>
      <c r="C14" s="12" t="n">
        <v>10.5</v>
      </c>
      <c r="D14" s="6" t="n">
        <v>11</v>
      </c>
    </row>
    <row r="15">
      <c r="A15" s="4" t="inlineStr">
        <is>
          <t>Canceled or forfeited (in dollars per share)</t>
        </is>
      </c>
      <c r="B15" s="12" t="n">
        <v>17.11</v>
      </c>
      <c r="C15" s="6" t="n">
        <v>0</v>
      </c>
      <c r="D15" s="6" t="n">
        <v>0</v>
      </c>
    </row>
    <row r="16">
      <c r="A16" s="4" t="inlineStr">
        <is>
          <t>Outstanding (in dollars per share)</t>
        </is>
      </c>
      <c r="B16" s="12" t="n">
        <v>8.789999999999999</v>
      </c>
      <c r="C16" s="8" t="n">
        <v>10.98</v>
      </c>
      <c r="D16" s="8" t="n">
        <v>10.97</v>
      </c>
      <c r="E16" s="8" t="n">
        <v>10.98</v>
      </c>
    </row>
    <row r="17">
      <c r="A17" s="4" t="inlineStr">
        <is>
          <t>Options vested and expected to vest (in dollars per share)</t>
        </is>
      </c>
      <c r="B17" s="12" t="n">
        <v>8.789999999999999</v>
      </c>
    </row>
    <row r="18">
      <c r="A18" s="4" t="inlineStr">
        <is>
          <t>Exercisable (in dollars per share)</t>
        </is>
      </c>
      <c r="B18" s="8" t="n">
        <v>8.789999999999999</v>
      </c>
    </row>
    <row r="19">
      <c r="A19" s="3" t="inlineStr">
        <is>
          <t>Share-based Compensation Arrangement by Share-based Payment Award, Options, Additional Disclosures [Abstract]</t>
        </is>
      </c>
    </row>
    <row r="20">
      <c r="A20" s="4" t="inlineStr">
        <is>
          <t>Outstanding, Weighted Average Remaining Contractual Term (in years)</t>
        </is>
      </c>
      <c r="B20" s="4" t="inlineStr">
        <is>
          <t>2 years 10 months 20 days</t>
        </is>
      </c>
      <c r="C20" s="4" t="inlineStr">
        <is>
          <t>3 years 21 days</t>
        </is>
      </c>
      <c r="D20" s="4" t="inlineStr">
        <is>
          <t>4 years 10 days</t>
        </is>
      </c>
      <c r="E20" s="4" t="inlineStr">
        <is>
          <t>4 years 5 months 4 days</t>
        </is>
      </c>
    </row>
    <row r="21">
      <c r="A21" s="4" t="inlineStr">
        <is>
          <t>Options, vested and expected to vest, Weighted Average Remaining Contractual Term (in years)</t>
        </is>
      </c>
      <c r="B21" s="4" t="inlineStr">
        <is>
          <t>2 years 10 months 20 days</t>
        </is>
      </c>
    </row>
    <row r="22">
      <c r="A22" s="4" t="inlineStr">
        <is>
          <t>Exercisable, Weighted Average Remaining Contractual Term (in years)</t>
        </is>
      </c>
      <c r="B22" s="4" t="inlineStr">
        <is>
          <t>2 years 10 months 20 days</t>
        </is>
      </c>
    </row>
    <row r="23">
      <c r="A23" s="4" t="inlineStr">
        <is>
          <t>Aggregate Intrinsic Value, Exercised</t>
        </is>
      </c>
      <c r="B23" s="5" t="n">
        <v>4726</v>
      </c>
      <c r="C23" s="5" t="n">
        <v>43415</v>
      </c>
      <c r="D23" s="5" t="n">
        <v>959257</v>
      </c>
    </row>
    <row r="24">
      <c r="A24" s="4" t="inlineStr">
        <is>
          <t>Aggregate Intrinsic Value, Outstanding</t>
        </is>
      </c>
      <c r="B24" s="6" t="n">
        <v>1544664</v>
      </c>
    </row>
    <row r="25">
      <c r="A25" s="4" t="inlineStr">
        <is>
          <t>Options, Vested and Expected to Vest, Outstanding, Aggregate Intrinsic Value</t>
        </is>
      </c>
      <c r="B25" s="6" t="n">
        <v>1544664</v>
      </c>
    </row>
    <row r="26">
      <c r="A26" s="4" t="inlineStr">
        <is>
          <t>Exercisable, Intrinsic Value</t>
        </is>
      </c>
      <c r="B26" s="5" t="n">
        <v>1544664</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tock Options Outstanding and Exercisable (Details)</t>
        </is>
      </c>
      <c r="B1" s="2" t="inlineStr">
        <is>
          <t>12 Months Ended</t>
        </is>
      </c>
    </row>
    <row r="2">
      <c r="B2" s="2" t="inlineStr">
        <is>
          <t>Jun. 30, 2020$ / sharesshares</t>
        </is>
      </c>
    </row>
    <row r="3">
      <c r="A3" s="4" t="inlineStr">
        <is>
          <t>Price Range $7.21 - 7.21 [Member]</t>
        </is>
      </c>
    </row>
    <row r="4">
      <c r="A4" s="3" t="inlineStr">
        <is>
          <t>Share-based Payment Arrangement, Option, Exercise Price Range [Line Items]</t>
        </is>
      </c>
    </row>
    <row r="5">
      <c r="A5" s="4" t="inlineStr">
        <is>
          <t>Number Outstanding (in shares) | shares</t>
        </is>
      </c>
      <c r="B5" s="6" t="n">
        <v>6875</v>
      </c>
    </row>
    <row r="6">
      <c r="A6" s="4" t="inlineStr">
        <is>
          <t>Weighted-Average Remaining Contractual Life (Years)</t>
        </is>
      </c>
      <c r="B6" s="4" t="inlineStr">
        <is>
          <t>3 years 6 months 29 days</t>
        </is>
      </c>
    </row>
    <row r="7">
      <c r="A7" s="4" t="inlineStr">
        <is>
          <t>Weighted-Average Exercise Price (in dollars per share)</t>
        </is>
      </c>
      <c r="B7" s="8" t="n">
        <v>7.21</v>
      </c>
    </row>
    <row r="8">
      <c r="A8" s="4" t="inlineStr">
        <is>
          <t>Number Exercisable (in shares) | shares</t>
        </is>
      </c>
      <c r="B8" s="6" t="n">
        <v>6875</v>
      </c>
    </row>
    <row r="9">
      <c r="A9" s="4" t="inlineStr">
        <is>
          <t>Weighted-Average Exercise Price (in dollars per share)</t>
        </is>
      </c>
      <c r="B9" s="8" t="n">
        <v>7.21</v>
      </c>
    </row>
    <row r="10">
      <c r="A10" s="4" t="inlineStr">
        <is>
          <t>Exercise price, lower range limit (in dollars per share)</t>
        </is>
      </c>
      <c r="B10" s="12" t="n">
        <v>7.21</v>
      </c>
    </row>
    <row r="11">
      <c r="A11" s="4" t="inlineStr">
        <is>
          <t>Exercise price, upper range limit (in dollars per share)</t>
        </is>
      </c>
      <c r="B11" s="8" t="n">
        <v>7.21</v>
      </c>
    </row>
    <row r="12">
      <c r="A12" s="4" t="inlineStr">
        <is>
          <t>Price Range $7.44 - 7.44 [Member]</t>
        </is>
      </c>
    </row>
    <row r="13">
      <c r="A13" s="3" t="inlineStr">
        <is>
          <t>Share-based Payment Arrangement, Option, Exercise Price Range [Line Items]</t>
        </is>
      </c>
    </row>
    <row r="14">
      <c r="A14" s="4" t="inlineStr">
        <is>
          <t>Number Outstanding (in shares) | shares</t>
        </is>
      </c>
      <c r="B14" s="6" t="n">
        <v>331139</v>
      </c>
    </row>
    <row r="15">
      <c r="A15" s="4" t="inlineStr">
        <is>
          <t>Weighted-Average Remaining Contractual Life (Years)</t>
        </is>
      </c>
      <c r="B15" s="4" t="inlineStr">
        <is>
          <t>3 years 8 months 15 days</t>
        </is>
      </c>
    </row>
    <row r="16">
      <c r="A16" s="4" t="inlineStr">
        <is>
          <t>Weighted-Average Exercise Price (in dollars per share)</t>
        </is>
      </c>
      <c r="B16" s="8" t="n">
        <v>7.44</v>
      </c>
    </row>
    <row r="17">
      <c r="A17" s="4" t="inlineStr">
        <is>
          <t>Number Exercisable (in shares) | shares</t>
        </is>
      </c>
      <c r="B17" s="6" t="n">
        <v>331139</v>
      </c>
    </row>
    <row r="18">
      <c r="A18" s="4" t="inlineStr">
        <is>
          <t>Weighted-Average Exercise Price (in dollars per share)</t>
        </is>
      </c>
      <c r="B18" s="8" t="n">
        <v>7.44</v>
      </c>
    </row>
    <row r="19">
      <c r="A19" s="4" t="inlineStr">
        <is>
          <t>Exercise price, lower range limit (in dollars per share)</t>
        </is>
      </c>
      <c r="B19" s="12" t="n">
        <v>7.44</v>
      </c>
    </row>
    <row r="20">
      <c r="A20" s="4" t="inlineStr">
        <is>
          <t>Exercise price, upper range limit (in dollars per share)</t>
        </is>
      </c>
      <c r="B20" s="8" t="n">
        <v>7.44</v>
      </c>
    </row>
    <row r="21">
      <c r="A21" s="4" t="inlineStr">
        <is>
          <t>Price Range $7.56 - 9.90 [Member]</t>
        </is>
      </c>
    </row>
    <row r="22">
      <c r="A22" s="3" t="inlineStr">
        <is>
          <t>Share-based Payment Arrangement, Option, Exercise Price Range [Line Items]</t>
        </is>
      </c>
    </row>
    <row r="23">
      <c r="A23" s="4" t="inlineStr">
        <is>
          <t>Number Outstanding (in shares) | shares</t>
        </is>
      </c>
      <c r="B23" s="6" t="n">
        <v>132150</v>
      </c>
    </row>
    <row r="24">
      <c r="A24" s="4" t="inlineStr">
        <is>
          <t>Weighted-Average Remaining Contractual Life (Years)</t>
        </is>
      </c>
      <c r="B24" s="4" t="inlineStr">
        <is>
          <t>3 years 1 month 20 days</t>
        </is>
      </c>
    </row>
    <row r="25">
      <c r="A25" s="4" t="inlineStr">
        <is>
          <t>Weighted-Average Exercise Price (in dollars per share)</t>
        </is>
      </c>
      <c r="B25" s="8" t="n">
        <v>8.470000000000001</v>
      </c>
    </row>
    <row r="26">
      <c r="A26" s="4" t="inlineStr">
        <is>
          <t>Number Exercisable (in shares) | shares</t>
        </is>
      </c>
      <c r="B26" s="6" t="n">
        <v>132150</v>
      </c>
    </row>
    <row r="27">
      <c r="A27" s="4" t="inlineStr">
        <is>
          <t>Weighted-Average Exercise Price (in dollars per share)</t>
        </is>
      </c>
      <c r="B27" s="8" t="n">
        <v>8.470000000000001</v>
      </c>
    </row>
    <row r="28">
      <c r="A28" s="4" t="inlineStr">
        <is>
          <t>Exercise price, lower range limit (in dollars per share)</t>
        </is>
      </c>
      <c r="B28" s="12" t="n">
        <v>7.56</v>
      </c>
    </row>
    <row r="29">
      <c r="A29" s="4" t="inlineStr">
        <is>
          <t>Exercise price, upper range limit (in dollars per share)</t>
        </is>
      </c>
      <c r="B29" s="8" t="n">
        <v>9.19</v>
      </c>
    </row>
    <row r="30">
      <c r="A30" s="4" t="inlineStr">
        <is>
          <t>Price Range $10.50 - 15.00 [Member]</t>
        </is>
      </c>
    </row>
    <row r="31">
      <c r="A31" s="3" t="inlineStr">
        <is>
          <t>Share-based Payment Arrangement, Option, Exercise Price Range [Line Items]</t>
        </is>
      </c>
    </row>
    <row r="32">
      <c r="A32" s="4" t="inlineStr">
        <is>
          <t>Number Outstanding (in shares) | shares</t>
        </is>
      </c>
      <c r="B32" s="6" t="n">
        <v>168000</v>
      </c>
    </row>
    <row r="33">
      <c r="A33" s="4" t="inlineStr">
        <is>
          <t>Weighted-Average Remaining Contractual Life (Years)</t>
        </is>
      </c>
      <c r="B33" s="4" t="inlineStr">
        <is>
          <t>1 year 1 month 9 days</t>
        </is>
      </c>
    </row>
    <row r="34">
      <c r="A34" s="4" t="inlineStr">
        <is>
          <t>Weighted-Average Exercise Price (in dollars per share)</t>
        </is>
      </c>
      <c r="B34" s="8" t="n">
        <v>11.64</v>
      </c>
    </row>
    <row r="35">
      <c r="A35" s="4" t="inlineStr">
        <is>
          <t>Number Exercisable (in shares) | shares</t>
        </is>
      </c>
      <c r="B35" s="6" t="n">
        <v>168000</v>
      </c>
    </row>
    <row r="36">
      <c r="A36" s="4" t="inlineStr">
        <is>
          <t>Weighted-Average Exercise Price (in dollars per share)</t>
        </is>
      </c>
      <c r="B36" s="8" t="n">
        <v>11.64</v>
      </c>
    </row>
    <row r="37">
      <c r="A37" s="4" t="inlineStr">
        <is>
          <t>Exercise price, lower range limit (in dollars per share)</t>
        </is>
      </c>
      <c r="B37" s="12" t="n">
        <v>9.9</v>
      </c>
    </row>
    <row r="38">
      <c r="A38" s="4" t="inlineStr">
        <is>
          <t>Exercise price, upper range limit (in dollars per share)</t>
        </is>
      </c>
      <c r="B38" s="8" t="n">
        <v>12.68</v>
      </c>
    </row>
    <row r="39">
      <c r="A39" s="4" t="inlineStr">
        <is>
          <t>Price Range $17.90 - $18.00 (Member)</t>
        </is>
      </c>
    </row>
    <row r="40">
      <c r="A40" s="3" t="inlineStr">
        <is>
          <t>Share-based Payment Arrangement, Option, Exercise Price Range [Line Items]</t>
        </is>
      </c>
    </row>
    <row r="41">
      <c r="A41" s="4" t="inlineStr">
        <is>
          <t>Number Outstanding (in shares) | shares</t>
        </is>
      </c>
      <c r="B41" s="6" t="n">
        <v>5814</v>
      </c>
    </row>
    <row r="42">
      <c r="A42" s="4" t="inlineStr">
        <is>
          <t>Weighted-Average Remaining Contractual Life (Years)</t>
        </is>
      </c>
      <c r="B42" s="4" t="inlineStr">
        <is>
          <t>9 months 14 days</t>
        </is>
      </c>
    </row>
    <row r="43">
      <c r="A43" s="4" t="inlineStr">
        <is>
          <t>Weighted-Average Exercise Price (in dollars per share)</t>
        </is>
      </c>
      <c r="B43" s="8" t="n">
        <v>12.91</v>
      </c>
    </row>
    <row r="44">
      <c r="A44" s="4" t="inlineStr">
        <is>
          <t>Number Exercisable (in shares) | shares</t>
        </is>
      </c>
      <c r="B44" s="6" t="n">
        <v>5814</v>
      </c>
    </row>
    <row r="45">
      <c r="A45" s="4" t="inlineStr">
        <is>
          <t>Weighted-Average Exercise Price (in dollars per share)</t>
        </is>
      </c>
      <c r="B45" s="8" t="n">
        <v>12.91</v>
      </c>
    </row>
    <row r="46">
      <c r="A46" s="4" t="inlineStr">
        <is>
          <t>Exercise price, lower range limit (in dollars per share)</t>
        </is>
      </c>
      <c r="B46" s="12" t="n">
        <v>12.91</v>
      </c>
    </row>
    <row r="47">
      <c r="A47" s="4" t="inlineStr">
        <is>
          <t>Exercise price, upper range limit (in dollars per share)</t>
        </is>
      </c>
      <c r="B47" s="8" t="n">
        <v>12.91</v>
      </c>
    </row>
    <row r="48">
      <c r="A48" s="4" t="inlineStr">
        <is>
          <t>Price Range $7.21 - 18.00 Member</t>
        </is>
      </c>
    </row>
    <row r="49">
      <c r="A49" s="3" t="inlineStr">
        <is>
          <t>Share-based Payment Arrangement, Option, Exercise Price Range [Line Items]</t>
        </is>
      </c>
    </row>
    <row r="50">
      <c r="A50" s="4" t="inlineStr">
        <is>
          <t>Number Outstanding (in shares) | shares</t>
        </is>
      </c>
      <c r="B50" s="6" t="n">
        <v>643978</v>
      </c>
    </row>
    <row r="51">
      <c r="A51" s="4" t="inlineStr">
        <is>
          <t>Weighted-Average Remaining Contractual Life (Years)</t>
        </is>
      </c>
      <c r="B51" s="4" t="inlineStr">
        <is>
          <t>2 years 10 months 20 days</t>
        </is>
      </c>
    </row>
    <row r="52">
      <c r="A52" s="4" t="inlineStr">
        <is>
          <t>Weighted-Average Exercise Price (in dollars per share)</t>
        </is>
      </c>
      <c r="B52" s="8" t="n">
        <v>8.789999999999999</v>
      </c>
    </row>
    <row r="53">
      <c r="A53" s="4" t="inlineStr">
        <is>
          <t>Number Exercisable (in shares) | shares</t>
        </is>
      </c>
      <c r="B53" s="6" t="n">
        <v>643978</v>
      </c>
    </row>
    <row r="54">
      <c r="A54" s="4" t="inlineStr">
        <is>
          <t>Weighted-Average Exercise Price (in dollars per share)</t>
        </is>
      </c>
      <c r="B54" s="8" t="n">
        <v>8.789999999999999</v>
      </c>
    </row>
    <row r="55">
      <c r="A55" s="4" t="inlineStr">
        <is>
          <t>Exercise price, lower range limit (in dollars per share)</t>
        </is>
      </c>
      <c r="B55" s="12" t="n">
        <v>7.21</v>
      </c>
    </row>
    <row r="56">
      <c r="A56" s="4" t="inlineStr">
        <is>
          <t>Exercise price, upper range limit (in dollars per share)</t>
        </is>
      </c>
      <c r="B56" s="8" t="n">
        <v>12.9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4" customWidth="1" min="5" max="5"/>
  </cols>
  <sheetData>
    <row r="1">
      <c r="A1" s="1" t="inlineStr">
        <is>
          <t>Share-based Compensation  - Employee Share Purchase Plan (Details) - Employee Stock [Member] - USD ($)</t>
        </is>
      </c>
      <c r="B1" s="2" t="inlineStr">
        <is>
          <t>12 Months Ended</t>
        </is>
      </c>
    </row>
    <row r="2">
      <c r="B2" s="2" t="inlineStr">
        <is>
          <t>Jun. 30, 2020</t>
        </is>
      </c>
      <c r="C2" s="2" t="inlineStr">
        <is>
          <t>Jun. 30, 2019</t>
        </is>
      </c>
      <c r="D2" s="2" t="inlineStr">
        <is>
          <t>Jun. 30, 2018</t>
        </is>
      </c>
      <c r="E2" s="2" t="inlineStr">
        <is>
          <t>Nov. 30, 2018</t>
        </is>
      </c>
    </row>
    <row r="3">
      <c r="A3" s="3" t="inlineStr">
        <is>
          <t>Share-based Compensation Arrangement by Share-based Payment Award [Line Items]</t>
        </is>
      </c>
    </row>
    <row r="4">
      <c r="A4" s="4" t="inlineStr">
        <is>
          <t>Duration of offering periods for ESPP (in months)</t>
        </is>
      </c>
      <c r="B4" s="4" t="inlineStr">
        <is>
          <t>24 months</t>
        </is>
      </c>
    </row>
    <row r="5">
      <c r="A5" s="4" t="inlineStr">
        <is>
          <t>Percent of compensation allowed for purchase of options</t>
        </is>
      </c>
      <c r="B5" s="4" t="inlineStr">
        <is>
          <t>15.00%</t>
        </is>
      </c>
    </row>
    <row r="6">
      <c r="A6" s="4" t="inlineStr">
        <is>
          <t>Payroll deduction accumulation period (in months)</t>
        </is>
      </c>
      <c r="B6" s="4" t="inlineStr">
        <is>
          <t>6 months</t>
        </is>
      </c>
    </row>
    <row r="7">
      <c r="A7" s="4" t="inlineStr">
        <is>
          <t>Grant price, percent of fair value of common stock at date of grant</t>
        </is>
      </c>
      <c r="B7" s="4" t="inlineStr">
        <is>
          <t>85.00%</t>
        </is>
      </c>
    </row>
    <row r="8">
      <c r="A8" s="4" t="inlineStr">
        <is>
          <t>Share-based Compensation Arrangement by Share-based Payment Award, Maximum Number Of Shares Authorized For Purchase Per Purchase Date</t>
        </is>
      </c>
      <c r="B8" s="6" t="n">
        <v>200000</v>
      </c>
    </row>
    <row r="9">
      <c r="A9" s="4" t="inlineStr">
        <is>
          <t>Shares authorized under plan (in shares)</t>
        </is>
      </c>
      <c r="E9" s="6" t="n">
        <v>1430000</v>
      </c>
    </row>
    <row r="10">
      <c r="A10" s="4" t="inlineStr">
        <is>
          <t>Weighted-average grant date fair value</t>
        </is>
      </c>
      <c r="B10" s="8" t="n">
        <v>4.33</v>
      </c>
      <c r="C10" s="8" t="n">
        <v>3.84</v>
      </c>
      <c r="D10" s="8" t="n">
        <v>5.81</v>
      </c>
    </row>
    <row r="11">
      <c r="A11" s="3" t="inlineStr">
        <is>
          <t>Fair Value Assumptions For ESPP</t>
        </is>
      </c>
    </row>
    <row r="12">
      <c r="A12" s="4" t="inlineStr">
        <is>
          <t>Expected option life (in years)</t>
        </is>
      </c>
      <c r="B12" s="4" t="inlineStr">
        <is>
          <t>1 year 3 months 18 days</t>
        </is>
      </c>
      <c r="C12" s="4" t="inlineStr">
        <is>
          <t>1 year 3 months 18 days</t>
        </is>
      </c>
      <c r="D12" s="4" t="inlineStr">
        <is>
          <t>1 year 3 months 18 days</t>
        </is>
      </c>
    </row>
    <row r="13">
      <c r="A13" s="4" t="inlineStr">
        <is>
          <t>Dividend yield</t>
        </is>
      </c>
      <c r="B13" s="4" t="inlineStr">
        <is>
          <t>0.00%</t>
        </is>
      </c>
      <c r="C13" s="4" t="inlineStr">
        <is>
          <t>0.00%</t>
        </is>
      </c>
      <c r="D13" s="4" t="inlineStr">
        <is>
          <t>0.00%</t>
        </is>
      </c>
    </row>
    <row r="14">
      <c r="A14" s="4" t="inlineStr">
        <is>
          <t>Minimum [Member]</t>
        </is>
      </c>
    </row>
    <row r="15">
      <c r="A15" s="3" t="inlineStr">
        <is>
          <t>Fair Value Assumptions For ESPP</t>
        </is>
      </c>
    </row>
    <row r="16">
      <c r="A16" s="4" t="inlineStr">
        <is>
          <t>Volatility rate</t>
        </is>
      </c>
      <c r="B16" s="4" t="inlineStr">
        <is>
          <t>46.40%</t>
        </is>
      </c>
      <c r="C16" s="4" t="inlineStr">
        <is>
          <t>40.10%</t>
        </is>
      </c>
      <c r="D16" s="4" t="inlineStr">
        <is>
          <t>42.10%</t>
        </is>
      </c>
    </row>
    <row r="17">
      <c r="A17" s="4" t="inlineStr">
        <is>
          <t>Risk-free interest rate</t>
        </is>
      </c>
      <c r="B17" s="4" t="inlineStr">
        <is>
          <t>2.00%</t>
        </is>
      </c>
      <c r="C17" s="4" t="inlineStr">
        <is>
          <t>2.10%</t>
        </is>
      </c>
      <c r="D17" s="4" t="inlineStr">
        <is>
          <t>1.40%</t>
        </is>
      </c>
    </row>
    <row r="18">
      <c r="A18" s="4" t="inlineStr">
        <is>
          <t>Maximum [Member]</t>
        </is>
      </c>
    </row>
    <row r="19">
      <c r="A19" s="3" t="inlineStr">
        <is>
          <t>Share-based Compensation Arrangement by Share-based Payment Award [Line Items]</t>
        </is>
      </c>
    </row>
    <row r="20">
      <c r="A20" s="4" t="inlineStr">
        <is>
          <t>Maximum number of common shares that may be purchased on any purchase date by a participant (in shares)</t>
        </is>
      </c>
      <c r="B20" s="6" t="n">
        <v>875</v>
      </c>
    </row>
    <row r="21">
      <c r="A21" s="4" t="inlineStr">
        <is>
          <t>Maximum number of common shares that may be purchased per a 24-month offering period by a participant (in shares)</t>
        </is>
      </c>
      <c r="B21" s="6" t="n">
        <v>3500</v>
      </c>
    </row>
    <row r="22">
      <c r="A22" s="4" t="inlineStr">
        <is>
          <t>Maximum value of common stock that may be purchased in any one calendar year</t>
        </is>
      </c>
      <c r="B22" s="5" t="n">
        <v>25000</v>
      </c>
    </row>
    <row r="23">
      <c r="A23" s="3" t="inlineStr">
        <is>
          <t>Fair Value Assumptions For ESPP</t>
        </is>
      </c>
    </row>
    <row r="24">
      <c r="A24" s="4" t="inlineStr">
        <is>
          <t>Volatility rate</t>
        </is>
      </c>
      <c r="B24" s="4" t="inlineStr">
        <is>
          <t>58.30%</t>
        </is>
      </c>
      <c r="C24" s="4" t="inlineStr">
        <is>
          <t>40.70%</t>
        </is>
      </c>
      <c r="D24" s="4" t="inlineStr">
        <is>
          <t>45.30%</t>
        </is>
      </c>
    </row>
    <row r="25">
      <c r="A25" s="4" t="inlineStr">
        <is>
          <t>Risk-free interest rate</t>
        </is>
      </c>
      <c r="B25" s="4" t="inlineStr">
        <is>
          <t>1.60%</t>
        </is>
      </c>
      <c r="C25" s="4" t="inlineStr">
        <is>
          <t>2.90%</t>
        </is>
      </c>
      <c r="D25" s="4" t="inlineStr">
        <is>
          <t>2.6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4" customWidth="1" min="2" max="2"/>
    <col width="25" customWidth="1" min="3" max="3"/>
    <col width="16" customWidth="1" min="4" max="4"/>
    <col width="25" customWidth="1" min="5" max="5"/>
    <col width="14" customWidth="1" min="6" max="6"/>
  </cols>
  <sheetData>
    <row r="1">
      <c r="A1" s="1" t="inlineStr">
        <is>
          <t>Share-based Compensation  - Share-based Compensation Expenses (Details) - USD ($) $ in Thousands</t>
        </is>
      </c>
      <c r="B1" s="2" t="inlineStr">
        <is>
          <t>12 Months Ended</t>
        </is>
      </c>
    </row>
    <row r="2">
      <c r="B2" s="2" t="inlineStr">
        <is>
          <t>Jun. 30, 2020</t>
        </is>
      </c>
      <c r="C2" s="2" t="inlineStr">
        <is>
          <t>Jun. 30, 2019</t>
        </is>
      </c>
      <c r="D2" s="2" t="inlineStr">
        <is>
          <t>Jun. 30, 2018</t>
        </is>
      </c>
      <c r="E2" s="2" t="inlineStr">
        <is>
          <t>Jun. 30, 2017</t>
        </is>
      </c>
      <c r="F2" s="2" t="inlineStr">
        <is>
          <t>Jun. 30, 2016</t>
        </is>
      </c>
    </row>
    <row r="3">
      <c r="A3" s="3" t="inlineStr">
        <is>
          <t>Employee Service Share-based Compensation, Allocation of Recognized Period Costs [Line Items]</t>
        </is>
      </c>
    </row>
    <row r="4">
      <c r="A4" s="4" t="inlineStr">
        <is>
          <t>Allocated share-based compensation expense</t>
        </is>
      </c>
      <c r="B4" s="5" t="n">
        <v>10454</v>
      </c>
      <c r="C4" s="5" t="n">
        <v>13177</v>
      </c>
      <c r="D4" s="5" t="n">
        <v>11412</v>
      </c>
    </row>
    <row r="5">
      <c r="A5" s="4" t="inlineStr">
        <is>
          <t>Unrecognized compensation expense</t>
        </is>
      </c>
      <c r="B5" s="5" t="n">
        <v>10700</v>
      </c>
    </row>
    <row r="6">
      <c r="A6" s="4" t="inlineStr">
        <is>
          <t>Recognition period of share-based compensation expense (in years)</t>
        </is>
      </c>
      <c r="B6" s="4" t="inlineStr">
        <is>
          <t>1 year 9 months 18 days</t>
        </is>
      </c>
    </row>
    <row r="7">
      <c r="A7" s="4" t="inlineStr">
        <is>
          <t>Cost of goods sold</t>
        </is>
      </c>
    </row>
    <row r="8">
      <c r="A8" s="3" t="inlineStr">
        <is>
          <t>Employee Service Share-based Compensation, Allocation of Recognized Period Costs [Line Items]</t>
        </is>
      </c>
    </row>
    <row r="9">
      <c r="A9" s="4" t="inlineStr">
        <is>
          <t>Allocated share-based compensation expense</t>
        </is>
      </c>
      <c r="B9" s="5" t="n">
        <v>1530</v>
      </c>
      <c r="C9" s="6" t="n">
        <v>1963</v>
      </c>
      <c r="D9" s="6" t="n">
        <v>1641</v>
      </c>
    </row>
    <row r="10">
      <c r="A10" s="4" t="inlineStr">
        <is>
          <t>Research and development</t>
        </is>
      </c>
    </row>
    <row r="11">
      <c r="A11" s="3" t="inlineStr">
        <is>
          <t>Employee Service Share-based Compensation, Allocation of Recognized Period Costs [Line Items]</t>
        </is>
      </c>
    </row>
    <row r="12">
      <c r="A12" s="4" t="inlineStr">
        <is>
          <t>Allocated share-based compensation expense</t>
        </is>
      </c>
      <c r="B12" s="6" t="n">
        <v>2895</v>
      </c>
      <c r="C12" s="6" t="n">
        <v>2453</v>
      </c>
      <c r="D12" s="6" t="n">
        <v>1855</v>
      </c>
    </row>
    <row r="13">
      <c r="A13" s="4" t="inlineStr">
        <is>
          <t>Selling, general and administrative</t>
        </is>
      </c>
    </row>
    <row r="14">
      <c r="A14" s="3" t="inlineStr">
        <is>
          <t>Employee Service Share-based Compensation, Allocation of Recognized Period Costs [Line Items]</t>
        </is>
      </c>
    </row>
    <row r="15">
      <c r="A15" s="4" t="inlineStr">
        <is>
          <t>Allocated share-based compensation expense</t>
        </is>
      </c>
      <c r="B15" s="6" t="n">
        <v>6029</v>
      </c>
      <c r="C15" s="6" t="n">
        <v>8761</v>
      </c>
      <c r="D15" s="6" t="n">
        <v>7916</v>
      </c>
    </row>
    <row r="16">
      <c r="A16" s="4" t="inlineStr">
        <is>
          <t>Performance Based Restricted Stock Units (PRSUs) Member [Member]</t>
        </is>
      </c>
    </row>
    <row r="17">
      <c r="A17" s="3" t="inlineStr">
        <is>
          <t>Employee Service Share-based Compensation, Allocation of Recognized Period Costs [Line Items]</t>
        </is>
      </c>
    </row>
    <row r="18">
      <c r="A18" s="4" t="inlineStr">
        <is>
          <t>Allocated share-based compensation expense</t>
        </is>
      </c>
      <c r="B18" s="5" t="n">
        <v>1500</v>
      </c>
      <c r="C18" s="5" t="n">
        <v>2800</v>
      </c>
      <c r="D18" s="5" t="n">
        <v>1900</v>
      </c>
    </row>
    <row r="19">
      <c r="A19" s="4" t="inlineStr">
        <is>
          <t>Share-based Compensation Arrangement by Share-based Payment Award, Equity Instruments Other than Options, Grants in Period</t>
        </is>
      </c>
      <c r="B19" s="6" t="n">
        <v>155000</v>
      </c>
      <c r="C19" s="6" t="n">
        <v>291750</v>
      </c>
      <c r="D19" s="6" t="n">
        <v>298050</v>
      </c>
    </row>
    <row r="20">
      <c r="A20" s="4" t="inlineStr">
        <is>
          <t>Recognition period of share-based compensation expense (in years)</t>
        </is>
      </c>
      <c r="B20" s="4" t="inlineStr">
        <is>
          <t>1 year 7 months 6 days</t>
        </is>
      </c>
      <c r="C20" s="4" t="inlineStr">
        <is>
          <t>1 year 10 months 17 days</t>
        </is>
      </c>
      <c r="D20" s="4" t="inlineStr">
        <is>
          <t>2 years 21 days</t>
        </is>
      </c>
      <c r="E20" s="4" t="inlineStr">
        <is>
          <t>2 years 2 months 15 days</t>
        </is>
      </c>
      <c r="F20" s="4" t="inlineStr">
        <is>
          <t>0 years</t>
        </is>
      </c>
    </row>
  </sheetData>
  <mergeCells count="2">
    <mergeCell ref="A1:A2"/>
    <mergeCell ref="B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Details) $ in Thousands</t>
        </is>
      </c>
      <c r="B1" s="2" t="inlineStr">
        <is>
          <t>12 Months Ended</t>
        </is>
      </c>
    </row>
    <row r="2">
      <c r="B2" s="2" t="inlineStr">
        <is>
          <t>Jun. 30, 2020USD ($)</t>
        </is>
      </c>
    </row>
    <row r="3">
      <c r="A3" s="4" t="inlineStr">
        <is>
          <t>United States</t>
        </is>
      </c>
    </row>
    <row r="4">
      <c r="A4" s="3" t="inlineStr">
        <is>
          <t>Retirement Benefit Plan Disclosure [Line Items]</t>
        </is>
      </c>
    </row>
    <row r="5">
      <c r="A5" s="4" t="inlineStr">
        <is>
          <t>Mandatory employer contributions according to labor and social security laws and regulations, percent</t>
        </is>
      </c>
      <c r="B5" s="4" t="inlineStr">
        <is>
          <t>7.70%</t>
        </is>
      </c>
    </row>
    <row r="6">
      <c r="A6" s="4" t="inlineStr">
        <is>
          <t>United States | Retirement Plan, 401-K [Member]</t>
        </is>
      </c>
    </row>
    <row r="7">
      <c r="A7" s="3" t="inlineStr">
        <is>
          <t>Retirement Benefit Plan Disclosure [Line Items]</t>
        </is>
      </c>
    </row>
    <row r="8">
      <c r="A8" s="4" t="inlineStr">
        <is>
          <t>Employee maximum salary deferral contribution, percent</t>
        </is>
      </c>
      <c r="B8" s="4" t="inlineStr">
        <is>
          <t>100.00%</t>
        </is>
      </c>
    </row>
    <row r="9">
      <c r="A9" s="4" t="inlineStr">
        <is>
          <t>Company contributions to retirement plan</t>
        </is>
      </c>
      <c r="B9" s="5" t="n">
        <v>0</v>
      </c>
    </row>
    <row r="10">
      <c r="A10" s="4" t="inlineStr">
        <is>
          <t>China | Minimum [Member]</t>
        </is>
      </c>
    </row>
    <row r="11">
      <c r="A11" s="3" t="inlineStr">
        <is>
          <t>Retirement Benefit Plan Disclosure [Line Items]</t>
        </is>
      </c>
    </row>
    <row r="12">
      <c r="A12" s="4" t="inlineStr">
        <is>
          <t>Mandatory employer contributions according to labor and social security laws and regulations, percent</t>
        </is>
      </c>
      <c r="B12" s="4" t="inlineStr">
        <is>
          <t>12.00%</t>
        </is>
      </c>
    </row>
    <row r="13">
      <c r="A13" s="4" t="inlineStr">
        <is>
          <t>China | Maximum [Member]</t>
        </is>
      </c>
    </row>
    <row r="14">
      <c r="A14" s="3" t="inlineStr">
        <is>
          <t>Retirement Benefit Plan Disclosure [Line Items]</t>
        </is>
      </c>
    </row>
    <row r="15">
      <c r="A15" s="4" t="inlineStr">
        <is>
          <t>Mandatory employer contributions according to labor and social security laws and regulations, percent</t>
        </is>
      </c>
      <c r="B15" s="4" t="inlineStr">
        <is>
          <t>16.00%</t>
        </is>
      </c>
    </row>
    <row r="16">
      <c r="A16" s="4" t="inlineStr">
        <is>
          <t>Taiwan</t>
        </is>
      </c>
    </row>
    <row r="17">
      <c r="A17" s="3" t="inlineStr">
        <is>
          <t>Retirement Benefit Plan Disclosure [Line Items]</t>
        </is>
      </c>
    </row>
    <row r="18">
      <c r="A18" s="4" t="inlineStr">
        <is>
          <t>Mandatory employer contributions according to labor and social security laws and regulations, percent</t>
        </is>
      </c>
      <c r="B18" s="4" t="inlineStr">
        <is>
          <t>6.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come Taxes  - Narrative (Details) - USD ($)</t>
        </is>
      </c>
      <c r="B1" s="2" t="inlineStr">
        <is>
          <t>3 Months Ended</t>
        </is>
      </c>
      <c r="G1" s="2" t="inlineStr">
        <is>
          <t>12 Months Ended</t>
        </is>
      </c>
      <c r="J1" s="2" t="inlineStr">
        <is>
          <t>59 Months Ended</t>
        </is>
      </c>
    </row>
    <row r="2">
      <c r="B2" s="2" t="inlineStr">
        <is>
          <t>Mar. 31, 2020</t>
        </is>
      </c>
      <c r="C2" s="2" t="inlineStr">
        <is>
          <t>Jun. 30, 2018</t>
        </is>
      </c>
      <c r="D2" s="2" t="inlineStr">
        <is>
          <t>Dec. 31, 2017</t>
        </is>
      </c>
      <c r="E2" s="2" t="inlineStr">
        <is>
          <t>Sep. 30, 2017</t>
        </is>
      </c>
      <c r="F2" s="2" t="inlineStr">
        <is>
          <t>Sep. 30, 2016</t>
        </is>
      </c>
      <c r="G2" s="2" t="inlineStr">
        <is>
          <t>Jun. 30, 2020</t>
        </is>
      </c>
      <c r="H2" s="2" t="inlineStr">
        <is>
          <t>Jun. 30, 2019</t>
        </is>
      </c>
      <c r="I2" s="2" t="inlineStr">
        <is>
          <t>Jun. 30, 2018</t>
        </is>
      </c>
      <c r="J2" s="2" t="inlineStr">
        <is>
          <t>Jun. 30, 2020</t>
        </is>
      </c>
      <c r="K2" s="2" t="inlineStr">
        <is>
          <t>Jul. 31, 2017</t>
        </is>
      </c>
      <c r="L2" s="2" t="inlineStr">
        <is>
          <t>Jul. 01, 2017</t>
        </is>
      </c>
      <c r="M2" s="2" t="inlineStr">
        <is>
          <t>Jun. 30, 2017</t>
        </is>
      </c>
    </row>
    <row r="3">
      <c r="A3" s="3" t="inlineStr">
        <is>
          <t>Tax Credit Carryforward [Line Items]</t>
        </is>
      </c>
    </row>
    <row r="4">
      <c r="A4" s="4" t="inlineStr">
        <is>
          <t>Decrease in deferred tax assets</t>
        </is>
      </c>
      <c r="F4" s="5" t="n">
        <v>6600000</v>
      </c>
    </row>
    <row r="5">
      <c r="A5" s="4" t="inlineStr">
        <is>
          <t>Increase in prepaid tax asset</t>
        </is>
      </c>
      <c r="F5" s="5" t="n">
        <v>6600000</v>
      </c>
    </row>
    <row r="6">
      <c r="A6" s="4" t="inlineStr">
        <is>
          <t>De-recognition of prepaid tax asset</t>
        </is>
      </c>
      <c r="L6" s="5" t="n">
        <v>5500000</v>
      </c>
    </row>
    <row r="7">
      <c r="A7" s="4" t="inlineStr">
        <is>
          <t>Deferred tax asset, certain China patent rights and certain manufacturing related IP</t>
        </is>
      </c>
      <c r="K7" s="5" t="n">
        <v>12900000</v>
      </c>
    </row>
    <row r="8">
      <c r="A8" s="4" t="inlineStr">
        <is>
          <t>Book value, certain China patent rights and certain manufacturing related IP</t>
        </is>
      </c>
      <c r="K8" s="5" t="n">
        <v>0</v>
      </c>
    </row>
    <row r="9">
      <c r="A9" s="4" t="inlineStr">
        <is>
          <t>Valuation allowance</t>
        </is>
      </c>
      <c r="G9" s="5" t="n">
        <v>37827000</v>
      </c>
      <c r="H9" s="5" t="n">
        <v>35420000</v>
      </c>
      <c r="J9" s="5" t="n">
        <v>37827000</v>
      </c>
    </row>
    <row r="10">
      <c r="A10" s="4" t="inlineStr">
        <is>
          <t>Valuation allowance increase</t>
        </is>
      </c>
      <c r="G10" s="6" t="n">
        <v>2400000</v>
      </c>
      <c r="H10" s="6" t="n">
        <v>5300000</v>
      </c>
    </row>
    <row r="11">
      <c r="A11" s="4" t="inlineStr">
        <is>
          <t>Undistributed earnings of foreign subsidiaries</t>
        </is>
      </c>
      <c r="G11" s="6" t="n">
        <v>159400000</v>
      </c>
      <c r="J11" s="6" t="n">
        <v>159400000</v>
      </c>
    </row>
    <row r="12">
      <c r="A12" s="4" t="inlineStr">
        <is>
          <t>Unrecognized tax benefits</t>
        </is>
      </c>
      <c r="C12" s="5" t="n">
        <v>7143000</v>
      </c>
      <c r="G12" s="6" t="n">
        <v>7126000</v>
      </c>
      <c r="H12" s="6" t="n">
        <v>7150000</v>
      </c>
      <c r="I12" s="5" t="n">
        <v>7143000</v>
      </c>
      <c r="J12" s="6" t="n">
        <v>7126000</v>
      </c>
      <c r="M12" s="5" t="n">
        <v>6589000</v>
      </c>
    </row>
    <row r="13">
      <c r="A13" s="4" t="inlineStr">
        <is>
          <t>Unrecognized tax benefit, amount netted against deferred tax assets</t>
        </is>
      </c>
      <c r="G13" s="6" t="n">
        <v>6300000</v>
      </c>
      <c r="J13" s="6" t="n">
        <v>6300000</v>
      </c>
    </row>
    <row r="14">
      <c r="A14" s="4" t="inlineStr">
        <is>
          <t>Unrecognized tax benefits that would reduce effective income tax rate</t>
        </is>
      </c>
      <c r="G14" s="6" t="n">
        <v>4300000</v>
      </c>
      <c r="J14" s="6" t="n">
        <v>4300000</v>
      </c>
    </row>
    <row r="15">
      <c r="A15" s="4" t="inlineStr">
        <is>
          <t>Decrease in unrecognized tax benefits is reasonably possible</t>
        </is>
      </c>
      <c r="G15" s="6" t="n">
        <v>100000</v>
      </c>
      <c r="J15" s="6" t="n">
        <v>100000</v>
      </c>
    </row>
    <row r="16">
      <c r="A16" s="4" t="inlineStr">
        <is>
          <t>Income tax interest and penalties accrued</t>
        </is>
      </c>
      <c r="G16" s="6" t="n">
        <v>100000</v>
      </c>
      <c r="H16" s="6" t="n">
        <v>200000</v>
      </c>
      <c r="J16" s="6" t="n">
        <v>100000</v>
      </c>
    </row>
    <row r="17">
      <c r="A17" s="4" t="inlineStr">
        <is>
          <t>Income tax interest and penalties expense</t>
        </is>
      </c>
      <c r="G17" s="5" t="n">
        <v>30000</v>
      </c>
      <c r="H17" s="5" t="n">
        <v>30000</v>
      </c>
    </row>
    <row r="18">
      <c r="A18" s="4" t="inlineStr">
        <is>
          <t>Tax Cuts and Jobs Act, change in tax rate, income tax benefit</t>
        </is>
      </c>
      <c r="C18" s="6" t="n">
        <v>2500000</v>
      </c>
      <c r="D18" s="5" t="n">
        <v>2700000</v>
      </c>
    </row>
    <row r="19">
      <c r="A19" s="4" t="inlineStr">
        <is>
          <t>Tax Cuts and Jobs Act, measurement period adjustment, income tax expense (benefit)</t>
        </is>
      </c>
      <c r="B19" s="5" t="n">
        <v>-1100000</v>
      </c>
      <c r="C19" s="5" t="n">
        <v>200000</v>
      </c>
    </row>
    <row r="20">
      <c r="A20" s="4" t="inlineStr">
        <is>
          <t>United States statutory rate</t>
        </is>
      </c>
      <c r="E20" s="4" t="inlineStr">
        <is>
          <t>34.00%</t>
        </is>
      </c>
      <c r="G20" s="4" t="inlineStr">
        <is>
          <t>21.00%</t>
        </is>
      </c>
      <c r="H20" s="4" t="inlineStr">
        <is>
          <t>21.00%</t>
        </is>
      </c>
      <c r="I20" s="4" t="inlineStr">
        <is>
          <t>28.10%</t>
        </is>
      </c>
    </row>
    <row r="21">
      <c r="A21" s="4" t="inlineStr">
        <is>
          <t>Income tax benefit</t>
        </is>
      </c>
      <c r="G21" s="5" t="n">
        <v>348000</v>
      </c>
      <c r="H21" s="5" t="n">
        <v>1256000</v>
      </c>
      <c r="I21" s="5" t="n">
        <v>708000</v>
      </c>
    </row>
    <row r="22">
      <c r="A22" s="4" t="inlineStr">
        <is>
          <t>Long-term Income Tax Payable [Member]</t>
        </is>
      </c>
    </row>
    <row r="23">
      <c r="A23" s="3" t="inlineStr">
        <is>
          <t>Tax Credit Carryforward [Line Items]</t>
        </is>
      </c>
    </row>
    <row r="24">
      <c r="A24" s="4" t="inlineStr">
        <is>
          <t>Unrecognized tax benefits</t>
        </is>
      </c>
      <c r="G24" s="6" t="n">
        <v>800000</v>
      </c>
      <c r="J24" s="6" t="n">
        <v>800000</v>
      </c>
    </row>
    <row r="25">
      <c r="A25" s="4" t="inlineStr">
        <is>
          <t>Federal [Member]</t>
        </is>
      </c>
    </row>
    <row r="26">
      <c r="A26" s="3" t="inlineStr">
        <is>
          <t>Tax Credit Carryforward [Line Items]</t>
        </is>
      </c>
    </row>
    <row r="27">
      <c r="A27" s="4" t="inlineStr">
        <is>
          <t>Net operating loss carryforwards</t>
        </is>
      </c>
      <c r="G27" s="6" t="n">
        <v>18000000</v>
      </c>
      <c r="J27" s="6" t="n">
        <v>18000000</v>
      </c>
    </row>
    <row r="28">
      <c r="A28" s="4" t="inlineStr">
        <is>
          <t>Research and development tax credit carryforwards</t>
        </is>
      </c>
      <c r="G28" s="6" t="n">
        <v>8300000</v>
      </c>
      <c r="J28" s="6" t="n">
        <v>8300000</v>
      </c>
    </row>
    <row r="29">
      <c r="A29" s="4" t="inlineStr">
        <is>
          <t>State [Member]</t>
        </is>
      </c>
    </row>
    <row r="30">
      <c r="A30" s="3" t="inlineStr">
        <is>
          <t>Tax Credit Carryforward [Line Items]</t>
        </is>
      </c>
    </row>
    <row r="31">
      <c r="A31" s="4" t="inlineStr">
        <is>
          <t>Tax credit carryforward</t>
        </is>
      </c>
      <c r="G31" s="6" t="n">
        <v>7100000</v>
      </c>
      <c r="J31" s="6" t="n">
        <v>7100000</v>
      </c>
    </row>
    <row r="32">
      <c r="A32" s="4" t="inlineStr">
        <is>
          <t>Tax credit carryforward, subject to expiration</t>
        </is>
      </c>
      <c r="G32" s="6" t="n">
        <v>600000</v>
      </c>
      <c r="J32" s="6" t="n">
        <v>600000</v>
      </c>
    </row>
    <row r="33">
      <c r="A33" s="4" t="inlineStr">
        <is>
          <t>Tax credit carryforward, not subject to expiration</t>
        </is>
      </c>
      <c r="G33" s="6" t="n">
        <v>6500000</v>
      </c>
      <c r="J33" s="6" t="n">
        <v>6500000</v>
      </c>
    </row>
    <row r="34">
      <c r="A34" s="4" t="inlineStr">
        <is>
          <t>Net operating loss carryforwards</t>
        </is>
      </c>
      <c r="G34" s="6" t="n">
        <v>800000</v>
      </c>
      <c r="J34" s="6" t="n">
        <v>800000</v>
      </c>
    </row>
    <row r="35">
      <c r="A35" s="4" t="inlineStr">
        <is>
          <t>Corporate Joint Venture</t>
        </is>
      </c>
    </row>
    <row r="36">
      <c r="A36" s="3" t="inlineStr">
        <is>
          <t>Tax Credit Carryforward [Line Items]</t>
        </is>
      </c>
    </row>
    <row r="37">
      <c r="A37" s="4" t="inlineStr">
        <is>
          <t>Net operating loss carryforwards</t>
        </is>
      </c>
      <c r="G37" s="6" t="n">
        <v>108000000</v>
      </c>
      <c r="J37" s="6" t="n">
        <v>108000000</v>
      </c>
    </row>
    <row r="38">
      <c r="A38" s="4" t="inlineStr">
        <is>
          <t>State research and development credit carryforward</t>
        </is>
      </c>
    </row>
    <row r="39">
      <c r="A39" s="3" t="inlineStr">
        <is>
          <t>Tax Credit Carryforward [Line Items]</t>
        </is>
      </c>
    </row>
    <row r="40">
      <c r="A40" s="4" t="inlineStr">
        <is>
          <t>Valuation allowance</t>
        </is>
      </c>
      <c r="G40" s="6" t="n">
        <v>5400000</v>
      </c>
      <c r="H40" s="6" t="n">
        <v>5100000</v>
      </c>
      <c r="J40" s="6" t="n">
        <v>5400000</v>
      </c>
    </row>
    <row r="41">
      <c r="A41" s="4" t="inlineStr">
        <is>
          <t>Net operating loss, fixed asset and intangible asset | Corporate Joint Venture</t>
        </is>
      </c>
    </row>
    <row r="42">
      <c r="A42" s="3" t="inlineStr">
        <is>
          <t>Tax Credit Carryforward [Line Items]</t>
        </is>
      </c>
    </row>
    <row r="43">
      <c r="A43" s="4" t="inlineStr">
        <is>
          <t>Valuation allowance</t>
        </is>
      </c>
      <c r="G43" s="5" t="n">
        <v>32400000</v>
      </c>
      <c r="H43" s="5" t="n">
        <v>30300000</v>
      </c>
      <c r="J43" s="6" t="n">
        <v>32400000</v>
      </c>
    </row>
    <row r="44">
      <c r="A44" s="4" t="inlineStr">
        <is>
          <t>Altera Corp. v. Commissioner</t>
        </is>
      </c>
    </row>
    <row r="45">
      <c r="A45" s="3" t="inlineStr">
        <is>
          <t>Tax Credit Carryforward [Line Items]</t>
        </is>
      </c>
    </row>
    <row r="46">
      <c r="A46" s="4" t="inlineStr">
        <is>
          <t>Income tax benefit</t>
        </is>
      </c>
      <c r="J46" s="5" t="n">
        <v>0</v>
      </c>
    </row>
  </sheetData>
  <mergeCells count="3">
    <mergeCell ref="A1:A2"/>
    <mergeCell ref="B1:F1"/>
    <mergeCell ref="G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Income Taxes  - Income Tax Schedules (Details) - USD ($) $ in Thousands</t>
        </is>
      </c>
      <c r="B1" s="2" t="inlineStr">
        <is>
          <t>3 Months Ended</t>
        </is>
      </c>
      <c r="C1" s="2" t="inlineStr">
        <is>
          <t>12 Months Ended</t>
        </is>
      </c>
    </row>
    <row r="2">
      <c r="B2" s="2" t="inlineStr">
        <is>
          <t>Sep. 30, 2017</t>
        </is>
      </c>
      <c r="C2" s="2" t="inlineStr">
        <is>
          <t>Jun. 30, 2020</t>
        </is>
      </c>
      <c r="D2" s="2" t="inlineStr">
        <is>
          <t>Jun. 30, 2019</t>
        </is>
      </c>
      <c r="E2" s="2" t="inlineStr">
        <is>
          <t>Jun. 30, 2018</t>
        </is>
      </c>
    </row>
    <row r="3">
      <c r="A3" s="3" t="inlineStr">
        <is>
          <t>U.S. federal taxes:</t>
        </is>
      </c>
    </row>
    <row r="4">
      <c r="A4" s="4" t="inlineStr">
        <is>
          <t>Current</t>
        </is>
      </c>
      <c r="C4" s="5" t="n">
        <v>-1673</v>
      </c>
      <c r="D4" s="5" t="n">
        <v>-57</v>
      </c>
      <c r="E4" s="5" t="n">
        <v>55</v>
      </c>
    </row>
    <row r="5">
      <c r="A5" s="4" t="inlineStr">
        <is>
          <t>Deferred</t>
        </is>
      </c>
      <c r="C5" s="6" t="n">
        <v>22</v>
      </c>
      <c r="D5" s="6" t="n">
        <v>-510</v>
      </c>
      <c r="E5" s="6" t="n">
        <v>-1943</v>
      </c>
    </row>
    <row r="6">
      <c r="A6" s="3" t="inlineStr">
        <is>
          <t>Non-U.S. taxes:</t>
        </is>
      </c>
    </row>
    <row r="7">
      <c r="A7" s="4" t="inlineStr">
        <is>
          <t>Current</t>
        </is>
      </c>
      <c r="C7" s="6" t="n">
        <v>1940</v>
      </c>
      <c r="D7" s="6" t="n">
        <v>1765</v>
      </c>
      <c r="E7" s="6" t="n">
        <v>2898</v>
      </c>
    </row>
    <row r="8">
      <c r="A8" s="4" t="inlineStr">
        <is>
          <t>Deferred</t>
        </is>
      </c>
      <c r="C8" s="6" t="n">
        <v>58</v>
      </c>
      <c r="D8" s="6" t="n">
        <v>55</v>
      </c>
      <c r="E8" s="6" t="n">
        <v>-298</v>
      </c>
    </row>
    <row r="9">
      <c r="A9" s="3" t="inlineStr">
        <is>
          <t>State taxes, net of federal benefit:</t>
        </is>
      </c>
    </row>
    <row r="10">
      <c r="A10" s="4" t="inlineStr">
        <is>
          <t>Current</t>
        </is>
      </c>
      <c r="C10" s="6" t="n">
        <v>1</v>
      </c>
      <c r="D10" s="6" t="n">
        <v>3</v>
      </c>
      <c r="E10" s="6" t="n">
        <v>-4</v>
      </c>
    </row>
    <row r="11">
      <c r="A11" s="4" t="inlineStr">
        <is>
          <t>Total provision for income taxes</t>
        </is>
      </c>
      <c r="C11" s="5" t="n">
        <v>348</v>
      </c>
      <c r="D11" s="5" t="n">
        <v>1256</v>
      </c>
      <c r="E11" s="5" t="n">
        <v>708</v>
      </c>
    </row>
    <row r="12">
      <c r="A12" s="3" t="inlineStr">
        <is>
          <t>Effective income tax rate reconciliation</t>
        </is>
      </c>
    </row>
    <row r="13">
      <c r="A13" s="4" t="inlineStr">
        <is>
          <t>United States statutory rate</t>
        </is>
      </c>
      <c r="B13" s="4" t="inlineStr">
        <is>
          <t>34.00%</t>
        </is>
      </c>
      <c r="C13" s="4" t="inlineStr">
        <is>
          <t>21.00%</t>
        </is>
      </c>
      <c r="D13" s="4" t="inlineStr">
        <is>
          <t>21.00%</t>
        </is>
      </c>
      <c r="E13" s="4" t="inlineStr">
        <is>
          <t>28.10%</t>
        </is>
      </c>
    </row>
    <row r="14">
      <c r="A14" s="4" t="inlineStr">
        <is>
          <t>Stock-based compensation</t>
        </is>
      </c>
      <c r="C14" s="4" t="inlineStr">
        <is>
          <t>0.00%</t>
        </is>
      </c>
      <c r="D14" s="4" t="inlineStr">
        <is>
          <t>0.10%</t>
        </is>
      </c>
      <c r="E14" s="4" t="inlineStr">
        <is>
          <t>(1.40%)</t>
        </is>
      </c>
    </row>
    <row r="15">
      <c r="A15" s="4" t="inlineStr">
        <is>
          <t>Foreign taxes, net</t>
        </is>
      </c>
      <c r="C15" s="4" t="inlineStr">
        <is>
          <t>(36.10%)</t>
        </is>
      </c>
      <c r="D15" s="4" t="inlineStr">
        <is>
          <t>(40.90%)</t>
        </is>
      </c>
      <c r="E15" s="4" t="inlineStr">
        <is>
          <t>39.50%</t>
        </is>
      </c>
    </row>
    <row r="16">
      <c r="A16" s="4" t="inlineStr">
        <is>
          <t>Research and development credit</t>
        </is>
      </c>
      <c r="C16" s="4" t="inlineStr">
        <is>
          <t>8.00%</t>
        </is>
      </c>
      <c r="D16" s="4" t="inlineStr">
        <is>
          <t>11.70%</t>
        </is>
      </c>
      <c r="E16" s="4" t="inlineStr">
        <is>
          <t>(17.10%)</t>
        </is>
      </c>
    </row>
    <row r="17">
      <c r="A17" s="4" t="inlineStr">
        <is>
          <t>Non-deductible expenses</t>
        </is>
      </c>
      <c r="C17" s="4" t="inlineStr">
        <is>
          <t>(1.00%)</t>
        </is>
      </c>
      <c r="D17" s="4" t="inlineStr">
        <is>
          <t>(2.70%)</t>
        </is>
      </c>
      <c r="E17" s="4" t="inlineStr">
        <is>
          <t>7.00%</t>
        </is>
      </c>
    </row>
    <row r="18">
      <c r="A18" s="4" t="inlineStr">
        <is>
          <t>U.S. Tax Act deferred tax re-measurement</t>
        </is>
      </c>
      <c r="C18" s="4" t="inlineStr">
        <is>
          <t>6.20%</t>
        </is>
      </c>
      <c r="D18" s="4" t="inlineStr">
        <is>
          <t>0.00%</t>
        </is>
      </c>
      <c r="E18" s="4" t="inlineStr">
        <is>
          <t>(44.00%)</t>
        </is>
      </c>
    </row>
    <row r="19">
      <c r="A19" s="4" t="inlineStr">
        <is>
          <t>Other</t>
        </is>
      </c>
      <c r="C19" s="4" t="inlineStr">
        <is>
          <t>0.00%</t>
        </is>
      </c>
      <c r="D19" s="4" t="inlineStr">
        <is>
          <t>1.40%</t>
        </is>
      </c>
      <c r="E19" s="4" t="inlineStr">
        <is>
          <t>0.40%</t>
        </is>
      </c>
    </row>
    <row r="20">
      <c r="A20" s="4" t="inlineStr">
        <is>
          <t>Effective income tax rate</t>
        </is>
      </c>
      <c r="C20" s="4" t="inlineStr">
        <is>
          <t>(1.90%)</t>
        </is>
      </c>
      <c r="D20" s="4" t="inlineStr">
        <is>
          <t>(9.40%)</t>
        </is>
      </c>
      <c r="E20" s="4" t="inlineStr">
        <is>
          <t>12.50%</t>
        </is>
      </c>
    </row>
    <row r="21">
      <c r="A21" s="3" t="inlineStr">
        <is>
          <t>Domestic and foreign components of income (loss) before taxes</t>
        </is>
      </c>
    </row>
    <row r="22">
      <c r="A22" s="4" t="inlineStr">
        <is>
          <t>U.S. operations</t>
        </is>
      </c>
      <c r="C22" s="5" t="n">
        <v>3549</v>
      </c>
      <c r="D22" s="5" t="n">
        <v>4100</v>
      </c>
      <c r="E22" s="5" t="n">
        <v>4219</v>
      </c>
    </row>
    <row r="23">
      <c r="A23" s="4" t="inlineStr">
        <is>
          <t>Non-U.S. operations</t>
        </is>
      </c>
      <c r="C23" s="6" t="n">
        <v>-21458</v>
      </c>
      <c r="D23" s="6" t="n">
        <v>-17482</v>
      </c>
      <c r="E23" s="6" t="n">
        <v>1437</v>
      </c>
    </row>
    <row r="24">
      <c r="A24" s="4" t="inlineStr">
        <is>
          <t>Loss before income taxes</t>
        </is>
      </c>
      <c r="C24" s="6" t="n">
        <v>-17909</v>
      </c>
      <c r="D24" s="6" t="n">
        <v>-13382</v>
      </c>
      <c r="E24" s="6" t="n">
        <v>5656</v>
      </c>
    </row>
    <row r="25">
      <c r="A25" s="3" t="inlineStr">
        <is>
          <t>Deferred tax assets:</t>
        </is>
      </c>
    </row>
    <row r="26">
      <c r="A26" s="4" t="inlineStr">
        <is>
          <t>Accrued compensation</t>
        </is>
      </c>
      <c r="C26" s="6" t="n">
        <v>1954</v>
      </c>
      <c r="D26" s="6" t="n">
        <v>1428</v>
      </c>
    </row>
    <row r="27">
      <c r="A27" s="4" t="inlineStr">
        <is>
          <t>Net operating loss carryforwards</t>
        </is>
      </c>
      <c r="C27" s="6" t="n">
        <v>19870</v>
      </c>
      <c r="D27" s="6" t="n">
        <v>16782</v>
      </c>
    </row>
    <row r="28">
      <c r="A28" s="4" t="inlineStr">
        <is>
          <t>Depreciation</t>
        </is>
      </c>
      <c r="C28" s="6" t="n">
        <v>8149</v>
      </c>
      <c r="D28" s="6" t="n">
        <v>10036</v>
      </c>
    </row>
    <row r="29">
      <c r="A29" s="4" t="inlineStr">
        <is>
          <t>Tax credits</t>
        </is>
      </c>
      <c r="C29" s="6" t="n">
        <v>13909</v>
      </c>
      <c r="D29" s="6" t="n">
        <v>10882</v>
      </c>
    </row>
    <row r="30">
      <c r="A30" s="4" t="inlineStr">
        <is>
          <t>Operating lease liabilities</t>
        </is>
      </c>
      <c r="C30" s="6" t="n">
        <v>6649</v>
      </c>
      <c r="D30" s="6" t="n">
        <v>0</v>
      </c>
    </row>
    <row r="31">
      <c r="A31" s="4" t="inlineStr">
        <is>
          <t>Capitalized intangible assets</t>
        </is>
      </c>
      <c r="C31" s="6" t="n">
        <v>10367</v>
      </c>
      <c r="D31" s="6" t="n">
        <v>11981</v>
      </c>
    </row>
    <row r="32">
      <c r="A32" s="4" t="inlineStr">
        <is>
          <t>Accruals and reserves</t>
        </is>
      </c>
      <c r="C32" s="6" t="n">
        <v>1832</v>
      </c>
      <c r="D32" s="6" t="n">
        <v>1000</v>
      </c>
    </row>
    <row r="33">
      <c r="A33" s="4" t="inlineStr">
        <is>
          <t>Total deferred tax assets</t>
        </is>
      </c>
      <c r="C33" s="6" t="n">
        <v>62730</v>
      </c>
      <c r="D33" s="6" t="n">
        <v>52109</v>
      </c>
    </row>
    <row r="34">
      <c r="A34" s="4" t="inlineStr">
        <is>
          <t>Valuation allowance</t>
        </is>
      </c>
      <c r="C34" s="6" t="n">
        <v>-37827</v>
      </c>
      <c r="D34" s="6" t="n">
        <v>-35420</v>
      </c>
    </row>
    <row r="35">
      <c r="A35" s="4" t="inlineStr">
        <is>
          <t>Total deferred tax assets, net of valuation allowance</t>
        </is>
      </c>
      <c r="C35" s="6" t="n">
        <v>24903</v>
      </c>
      <c r="D35" s="6" t="n">
        <v>16689</v>
      </c>
    </row>
    <row r="36">
      <c r="A36" s="3" t="inlineStr">
        <is>
          <t>Deferred tax liabilities:</t>
        </is>
      </c>
    </row>
    <row r="37">
      <c r="A37" s="4" t="inlineStr">
        <is>
          <t>Depreciation and amortization</t>
        </is>
      </c>
      <c r="C37" s="6" t="n">
        <v>-14097</v>
      </c>
      <c r="D37" s="6" t="n">
        <v>-12243</v>
      </c>
    </row>
    <row r="38">
      <c r="A38" s="4" t="inlineStr">
        <is>
          <t>Right of use assets</t>
        </is>
      </c>
      <c r="C38" s="6" t="n">
        <v>-6453</v>
      </c>
      <c r="D38" s="6" t="n">
        <v>0</v>
      </c>
    </row>
    <row r="39">
      <c r="A39" s="4" t="inlineStr">
        <is>
          <t>Accruals and reserves</t>
        </is>
      </c>
      <c r="C39" s="6" t="n">
        <v>-83</v>
      </c>
      <c r="D39" s="6" t="n">
        <v>-90</v>
      </c>
    </row>
    <row r="40">
      <c r="A40" s="4" t="inlineStr">
        <is>
          <t>Total deferred tax liabilities</t>
        </is>
      </c>
      <c r="C40" s="6" t="n">
        <v>-20633</v>
      </c>
      <c r="D40" s="6" t="n">
        <v>-12333</v>
      </c>
    </row>
    <row r="41">
      <c r="A41" s="4" t="inlineStr">
        <is>
          <t>Net deferred tax assets</t>
        </is>
      </c>
      <c r="C41" s="6" t="n">
        <v>4270</v>
      </c>
      <c r="D41" s="6" t="n">
        <v>4356</v>
      </c>
    </row>
    <row r="42">
      <c r="A42" s="3" t="inlineStr">
        <is>
          <t>Current and non-current deferred tax assets and liabilities</t>
        </is>
      </c>
    </row>
    <row r="43">
      <c r="A43" s="4" t="inlineStr">
        <is>
          <t>Long-term deferred tax assets</t>
        </is>
      </c>
      <c r="C43" s="6" t="n">
        <v>4766</v>
      </c>
      <c r="D43" s="6" t="n">
        <v>4822</v>
      </c>
    </row>
    <row r="44">
      <c r="A44" s="4" t="inlineStr">
        <is>
          <t>Long-term deferred tax liabilities</t>
        </is>
      </c>
      <c r="C44" s="6" t="n">
        <v>-496</v>
      </c>
      <c r="D44" s="6" t="n">
        <v>-466</v>
      </c>
    </row>
    <row r="45">
      <c r="A45" s="4" t="inlineStr">
        <is>
          <t>Net deferred tax assets</t>
        </is>
      </c>
      <c r="C45" s="6" t="n">
        <v>4270</v>
      </c>
      <c r="D45" s="6" t="n">
        <v>4356</v>
      </c>
    </row>
    <row r="46">
      <c r="A46" s="3" t="inlineStr">
        <is>
          <t>Unrecognized tax benefits rollforward</t>
        </is>
      </c>
    </row>
    <row r="47">
      <c r="A47" s="4" t="inlineStr">
        <is>
          <t>Balance at beginning of year</t>
        </is>
      </c>
      <c r="B47" s="5" t="n">
        <v>6589</v>
      </c>
      <c r="C47" s="6" t="n">
        <v>7150</v>
      </c>
      <c r="D47" s="6" t="n">
        <v>7143</v>
      </c>
      <c r="E47" s="6" t="n">
        <v>6589</v>
      </c>
    </row>
    <row r="48">
      <c r="A48" s="4" t="inlineStr">
        <is>
          <t>Additions based on tax positions related to the current year</t>
        </is>
      </c>
      <c r="C48" s="6" t="n">
        <v>333</v>
      </c>
      <c r="D48" s="6" t="n">
        <v>417</v>
      </c>
      <c r="E48" s="6" t="n">
        <v>721</v>
      </c>
    </row>
    <row r="49">
      <c r="A49" s="4" t="inlineStr">
        <is>
          <t>Reductions based on tax positions related to prior years</t>
        </is>
      </c>
      <c r="C49" s="6" t="n">
        <v>-114</v>
      </c>
      <c r="D49" s="6" t="n">
        <v>-271</v>
      </c>
      <c r="E49" s="6" t="n">
        <v>-11</v>
      </c>
    </row>
    <row r="50">
      <c r="A50" s="4" t="inlineStr">
        <is>
          <t>Reductions due to lapse of applicable statute of limitations</t>
        </is>
      </c>
      <c r="C50" s="6" t="n">
        <v>-243</v>
      </c>
      <c r="D50" s="6" t="n">
        <v>-139</v>
      </c>
      <c r="E50" s="6" t="n">
        <v>-156</v>
      </c>
    </row>
    <row r="51">
      <c r="A51" s="4" t="inlineStr">
        <is>
          <t>Balance at end of year</t>
        </is>
      </c>
      <c r="C51" s="5" t="n">
        <v>7126</v>
      </c>
      <c r="D51" s="5" t="n">
        <v>7150</v>
      </c>
      <c r="E51" s="5" t="n">
        <v>7143</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egment and Geographic information Segment Narrative (Details)</t>
        </is>
      </c>
      <c r="B1" s="2" t="inlineStr">
        <is>
          <t>12 Months Ended</t>
        </is>
      </c>
    </row>
    <row r="2">
      <c r="B2" s="2" t="inlineStr">
        <is>
          <t>Jun. 30, 2020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 by Geographical Segment (Details) - USD ($) $ in Thousands</t>
        </is>
      </c>
      <c r="B1" s="2" t="inlineStr">
        <is>
          <t>12 Months Ended</t>
        </is>
      </c>
    </row>
    <row r="2">
      <c r="B2" s="2" t="inlineStr">
        <is>
          <t>Jun. 30, 2020</t>
        </is>
      </c>
      <c r="C2" s="2" t="inlineStr">
        <is>
          <t>Jun. 30, 2019</t>
        </is>
      </c>
      <c r="D2" s="2" t="inlineStr">
        <is>
          <t>Jun. 30, 2018</t>
        </is>
      </c>
    </row>
    <row r="3">
      <c r="A3" s="3" t="inlineStr">
        <is>
          <t>Segment Reporting Information [Line Items]</t>
        </is>
      </c>
    </row>
    <row r="4">
      <c r="A4" s="4" t="inlineStr">
        <is>
          <t>Revenue</t>
        </is>
      </c>
      <c r="B4" s="5" t="n">
        <v>464909</v>
      </c>
      <c r="C4" s="5" t="n">
        <v>450920</v>
      </c>
      <c r="D4" s="5" t="n">
        <v>421553</v>
      </c>
    </row>
    <row r="5">
      <c r="A5" s="4" t="inlineStr">
        <is>
          <t>Hong Kong</t>
        </is>
      </c>
    </row>
    <row r="6">
      <c r="A6" s="3" t="inlineStr">
        <is>
          <t>Segment Reporting Information [Line Items]</t>
        </is>
      </c>
    </row>
    <row r="7">
      <c r="A7" s="4" t="inlineStr">
        <is>
          <t>Revenue</t>
        </is>
      </c>
      <c r="B7" s="6" t="n">
        <v>383411</v>
      </c>
      <c r="C7" s="6" t="n">
        <v>355058</v>
      </c>
      <c r="D7" s="6" t="n">
        <v>340178</v>
      </c>
    </row>
    <row r="8">
      <c r="A8" s="4" t="inlineStr">
        <is>
          <t>China</t>
        </is>
      </c>
    </row>
    <row r="9">
      <c r="A9" s="3" t="inlineStr">
        <is>
          <t>Segment Reporting Information [Line Items]</t>
        </is>
      </c>
    </row>
    <row r="10">
      <c r="A10" s="4" t="inlineStr">
        <is>
          <t>Revenue</t>
        </is>
      </c>
      <c r="B10" s="6" t="n">
        <v>64058</v>
      </c>
      <c r="C10" s="6" t="n">
        <v>81955</v>
      </c>
      <c r="D10" s="6" t="n">
        <v>71213</v>
      </c>
    </row>
    <row r="11">
      <c r="A11" s="4" t="inlineStr">
        <is>
          <t>South Korea</t>
        </is>
      </c>
    </row>
    <row r="12">
      <c r="A12" s="3" t="inlineStr">
        <is>
          <t>Segment Reporting Information [Line Items]</t>
        </is>
      </c>
    </row>
    <row r="13">
      <c r="A13" s="4" t="inlineStr">
        <is>
          <t>Revenue</t>
        </is>
      </c>
      <c r="B13" s="6" t="n">
        <v>10370</v>
      </c>
      <c r="C13" s="6" t="n">
        <v>2590</v>
      </c>
      <c r="D13" s="6" t="n">
        <v>1061</v>
      </c>
    </row>
    <row r="14">
      <c r="A14" s="4" t="inlineStr">
        <is>
          <t>United States</t>
        </is>
      </c>
    </row>
    <row r="15">
      <c r="A15" s="3" t="inlineStr">
        <is>
          <t>Segment Reporting Information [Line Items]</t>
        </is>
      </c>
    </row>
    <row r="16">
      <c r="A16" s="4" t="inlineStr">
        <is>
          <t>Revenue</t>
        </is>
      </c>
      <c r="B16" s="6" t="n">
        <v>4465</v>
      </c>
      <c r="C16" s="6" t="n">
        <v>7015</v>
      </c>
      <c r="D16" s="6" t="n">
        <v>5658</v>
      </c>
    </row>
    <row r="17">
      <c r="A17" s="4" t="inlineStr">
        <is>
          <t>Other countries</t>
        </is>
      </c>
    </row>
    <row r="18">
      <c r="A18" s="3" t="inlineStr">
        <is>
          <t>Segment Reporting Information [Line Items]</t>
        </is>
      </c>
    </row>
    <row r="19">
      <c r="A19" s="4" t="inlineStr">
        <is>
          <t>Revenue</t>
        </is>
      </c>
      <c r="B19" s="5" t="n">
        <v>2605</v>
      </c>
      <c r="C19" s="5" t="n">
        <v>4302</v>
      </c>
      <c r="D19" s="5" t="n">
        <v>344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 by Product Type (Details) - USD ($) $ in Thousands</t>
        </is>
      </c>
      <c r="B1" s="2" t="inlineStr">
        <is>
          <t>12 Months Ended</t>
        </is>
      </c>
    </row>
    <row r="2">
      <c r="B2" s="2" t="inlineStr">
        <is>
          <t>Jun. 30, 2020</t>
        </is>
      </c>
      <c r="C2" s="2" t="inlineStr">
        <is>
          <t>Jun. 30, 2019</t>
        </is>
      </c>
      <c r="D2" s="2" t="inlineStr">
        <is>
          <t>Jun. 30, 2018</t>
        </is>
      </c>
    </row>
    <row r="3">
      <c r="A3" s="3" t="inlineStr">
        <is>
          <t>Segment Reporting Information [Line Items]</t>
        </is>
      </c>
    </row>
    <row r="4">
      <c r="A4" s="4" t="inlineStr">
        <is>
          <t>Revenue</t>
        </is>
      </c>
      <c r="B4" s="5" t="n">
        <v>464909</v>
      </c>
      <c r="C4" s="5" t="n">
        <v>450920</v>
      </c>
      <c r="D4" s="5" t="n">
        <v>421553</v>
      </c>
    </row>
    <row r="5">
      <c r="A5" s="4" t="inlineStr">
        <is>
          <t>Power discrete</t>
        </is>
      </c>
    </row>
    <row r="6">
      <c r="A6" s="3" t="inlineStr">
        <is>
          <t>Segment Reporting Information [Line Items]</t>
        </is>
      </c>
    </row>
    <row r="7">
      <c r="A7" s="4" t="inlineStr">
        <is>
          <t>Revenue</t>
        </is>
      </c>
      <c r="B7" s="6" t="n">
        <v>391941</v>
      </c>
      <c r="C7" s="6" t="n">
        <v>371837</v>
      </c>
      <c r="D7" s="6" t="n">
        <v>342148</v>
      </c>
    </row>
    <row r="8">
      <c r="A8" s="4" t="inlineStr">
        <is>
          <t>Power IC</t>
        </is>
      </c>
    </row>
    <row r="9">
      <c r="A9" s="3" t="inlineStr">
        <is>
          <t>Segment Reporting Information [Line Items]</t>
        </is>
      </c>
    </row>
    <row r="10">
      <c r="A10" s="4" t="inlineStr">
        <is>
          <t>Revenue</t>
        </is>
      </c>
      <c r="B10" s="6" t="n">
        <v>66360</v>
      </c>
      <c r="C10" s="6" t="n">
        <v>70215</v>
      </c>
      <c r="D10" s="6" t="n">
        <v>67083</v>
      </c>
    </row>
    <row r="11">
      <c r="A11" s="4" t="inlineStr">
        <is>
          <t>Packaging and testing services</t>
        </is>
      </c>
    </row>
    <row r="12">
      <c r="A12" s="3" t="inlineStr">
        <is>
          <t>Segment Reporting Information [Line Items]</t>
        </is>
      </c>
    </row>
    <row r="13">
      <c r="A13" s="4" t="inlineStr">
        <is>
          <t>Revenue</t>
        </is>
      </c>
      <c r="B13" s="5" t="n">
        <v>6608</v>
      </c>
      <c r="C13" s="5" t="n">
        <v>8868</v>
      </c>
      <c r="D13" s="5" t="n">
        <v>123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t>
        </is>
      </c>
      <c r="B1" s="2" t="inlineStr">
        <is>
          <t>12 Months Ended</t>
        </is>
      </c>
    </row>
    <row r="2">
      <c r="B2" s="2" t="inlineStr">
        <is>
          <t>Jun. 30, 2020</t>
        </is>
      </c>
    </row>
    <row r="3">
      <c r="A3" s="3" t="inlineStr">
        <is>
          <t>Organization, Consolidation and Presentation of Financial Statements [Abstract]</t>
        </is>
      </c>
    </row>
    <row r="4">
      <c r="A4" s="4" t="inlineStr">
        <is>
          <t>The Company and Significant Accounting Policies</t>
        </is>
      </c>
      <c r="B4" s="4" t="inlineStr">
        <is>
          <t>The Company and Significant Accounting Policies The Company Alpha and Omega Semiconductor Limited and its subsidiaries (the “Company”, "AOS", "we" or "us") design, develop and supply a broad range of power semiconductors. The Company's portfolio of products targets high-volume applications, including personal computers, graphic cards, flat panel TVs, home appliances, smart phones, battery packs, quick chargers, home appliances, consumer and industrial motor controls and power supplies for TVs, computers, servers and telecommunications equipment. The Company conducts its operations primarily in the United States of America (“USA”), Hong Kong, China, and South Korea. Basis of Preparation The consolidated financial statements include the accounts of the Company, its wholly-owned subsidiaries, and a subsidiary in which it has a controlling interest after elimination of inter-company balances and transactions. The consolidated financial statements have been prepared in conformity with accounting principles generally accepted in the United States of America ("U.S. GAAP"). During the fiscal year ended June 30, 2020, the Company corrected an immaterial error in the corresponding amount for the fiscal year ended June 30, 2019 and 2018 of property and equipment purchased but not yet paid in the supplemental disclosures of non-cash investing and financing information by decreasing the amount by $14.1 million from $58.9 million to $44.8 million and $2.1 million from $68.2 million to $66.1 million , respectively. This disclosure change had no effect on the consolidated statements of operations and cash flows for the fiscal year ended June 30, 2019 and 2018. Joint Venture On March 29, 2016, the Company entered into a joint venture contract (the “JV Agreement”) with two investment funds owned by the Municipality of Chongqing (the “Chongqing Funds”), pursuant to which the Company and the Chongqing Funds formed a joint venture, (the “JV Company”), for the purpose of constructing and operating a power semiconductor packaging, testing and 12-inch wafer fabrication facility in the Liangjiang New Area of Chongqing, China (the “JV Transaction”). As of June 30, 2020 , the Company owns 51% , and the Chongqing Funds own 49% , of the equity interest in the JV Company. The Joint Venture is accounted under the provisions of the consolidation guidance since the Company has controlling financial interest. If both parties agree that the termination of the JV Company is the best interest of each party or the JV Company is bankrupt or insolvent where either party may terminate early, after paying the debts of the JV Company, the remaining assets of the JV Company shall be paid to the Chongqing Funds to cover the principal of its total paid-in contributions plus interest at 10% simple annual rate prior to distributing the balance of the JV Company's assets to the Company. The JV Company had been ramping up its production of assembly and testing during the fiscal year 2020. The 12-inch wafer fabrication facility commenced its limited mass production in the quarter ended September 30, 2019 and continued its ramp in the year ended June 30, 2020. Certain Significant Risks and Uncertainties Related to Outbreak of Coronavirus Disease 2019 (“COVID-19”) On March 11, 2020, the World Health Organization characterized the outbreak of the coronavirus disease known as COVID-19 as a global pandemic and recommended containment and mitigation measures. On March 13, 2020, the United States ("U.S.") declared a national emergency concerning the outbreak, and several states and municipalities have declared public health emergencies. Along with these declarations, there have been extraordinary and wide-ranging actions taken by international, federal, state and local public health and governmental authorities to contain and combat the outbreak and spread of COVID-19 in regions across the United States and the world where the Company has operations, including quarantines, and “stay-at-home” orders, closure of all business not deemed "essential", practice of social distancing when engaging in essential activities and similar mandates for many individuals to substantially restrict daily activities and for many businesses to curtail or cease normal operations. In response to these steps, the Company took proactive actions from the early signs of the COVID-19 outbreak in China to adopt policies and protocols at its locations around the world, including social distancing guidelines, working from home, limiting the number of employees attending meetings, reducing the number of people in our sites at any one time, and suspending employee travel. As the COVID-19 pandemic reached the U.S. and federal and state authorities imposed “stay-at-home” orders, the Company has taken similar proactive actions in California, Oregon and Texas where the Company has business activities in order to protect the health and safety of its employees. The Company has considered the economic implications of the COVID-19 pandemic in making critical and significant accounting estimates. COVID-19 has had a negative impact on business activity across the globe. As a result of the COVID-19 pandemic and the global economic downturn and changing consumer behaviors due to “stay-at-home” restrictions, the Company has experienced shifting market trends, including an increasing demand in the markets for notebooks, PCs and gaming devices and decreasing demand for mobile phone and industrial products, as more consumers are staying at and working from home. While the Company has recently benefited from the increasing demand of PC related products, there is no guarantee that this trend will continue, and such increasing demand may discontinue as government authorities relax COVID-19 related restrictions. Furthermore, as the COVID-19 pandemic continues and global economic downturn and high unemployment persists, consumer spending may slow down substantially, in which case the Company may experience a significant decline of customer orders for its products, including those designed for PC-related applications, and such decline will adversely affect its financial conditions and results of operations. The extent to which the COVID-19 pandemic may impact the Company's business will depend on future developments which are uncertain, such as the duration of the outbreak, travel restrictions governmental mandates issued to mitigate the spread of the disease, business closures, economic disruptions, and the effectiveness of actions taken to contain and treat the virus. Accordingly, the COVID-19 pandemic may have a negative impact on the Company's sales and results of operations, the size and duration of which is difficult to predict. The Company will continue to actively monitor the situation and may take further actions altering its business operations that the Company determines are in the best interests of its employees, customers, partners, suppliers, and stakeholders, or as required by federal, state, or local authorities. Risks and Uncertainties The Company is subject to certain risks and uncertainties. The Company believes changes in any of the following areas could have a material adverse effect on the Company's future financial position or results of operations or cash flows: new product development, including market receptiveness, operation of in-house manufacturing facilities, operation of the JV Company, litigation or claims against the Company based on intellectual property, patent, product regulatory or other factors, competition from other products, general economic conditions, the ability to attract and retain qualified employees, the ability to successfully operate joint venture and ultimately to sustain profitable operations, risks associated with doing business in China, and ability to diversify products and develop digital business; the general state of the U.S., China and world economies; the highly cyclical nature of the industries the Company serves; the loss of any of its larger customers; restrictions on the Company’s ability to sell to foreign customers due to trade laws, regulations and requirements; disruptions of the supply chain of components needed for our products; ability to obtain additional financing; inability to meet certain debt covenants; fundamental changes in the technology underlying the Company’s products; successful and timely completion of product design efforts; and new product design introductions by competitors. Additional risks and uncertainties that the Company is unaware of, or that the Company currently believes are not material, may also become important factors that adversely affect its business. The semiconductor industry is characterized by rapid technological change, competition, competitive pricing pressures and cyclical market patterns. The Company's financial results are affected by a wide variety of factors, including general economic conditions specific to the semiconductor industry and the Company's particular market, such as the PC markets, the timely implementation of new products, new manufacturing process technology and the ability to safeguard patents and intellectual property in a rapidly evolving market. In addition, the semiconductor market has historically been cyclical and subject to significant economic downturns. As a result, the Company may experience significant period-to-period fluctuations in operating results due to the factors mentioned above or other factors. The Company's business model allocates its wafer manufacturing requirements to both in-house capacity and selected third-party foundries. The Company also deploys and implements its proprietary power discrete processes and equipment at third-party foundries to maximize the performance and quality of its products. The Company's revenue may be impacted by its ability to obtain adequate wafer supplies from third-party foundries and utilize wafer production and packaging and testing capacity from its in-house facilities. Currently the Company's main third-party foundry is Shanghai Hua Hong Grace Electronic Company Limited, or HHGrace, located in Shanghai, China. HHGrace has been manufacturing wafers for the Company since 2002. HHGrace manufactured approximately 12.7% , 14.1% and 15.4% of the wafers used in the Company's products for the fiscal years ended June 30, 2020 , 2019 and 2018 , respectively. Although the Company believes that its volume of production allows the Company to secure favorable pricing and priority in allocation of capacity in its third-party foundries, if the foundries' capacities are constrained due to market demands, HHGrace, together with other foundries from which the Company purchases wafers, may not be willing or able to satisfy all of the Company's manufacturing requirements on a timely basis and/or at favorable prices. The Company is also subject to the risks of service disruptions and raw material shortages by its foundries. Such disruptions, shortages and price increases could harm the Company's operating results. In addition, manufacturing facilities' capacity affects the Company's gross margin because the Company has certain fixed costs associated with its Oregon fab and the JV Company, as well as in-house packaging and testing facilities. If the Company fails to utilize its manufacturing facilities' capacity at a desirable level, its financial condition and results of operations will be adversely affected. Use of Estimates The preparation of our consolidated financial statements in conformity with U.S. GAAP requires the Company to make estimates, judgments and assumptions that affect the reported amounts of assets, liabilities, revenue and expenses. To the extent there are material differences between these estimates and actual results, the Company's consolidated financial statements will be affected. On an ongoing basis, the Company evaluates the estimates, judgments and assumptions including those related to stock rotation returns, price adjustments, allowance for doubtful accounts, inventory reserves, warranty accrual, income taxes, leases, share-based compensation, recoverability of and useful lives for property, plant and equipment and intangible assets, as well as economic impacts of the COVID-19 pandemic. Foreign Currency Transactions and Translation Most of the Company's principal subsidiaries use U.S. dollars as their functional currency because their transactions are primarily conducted and settled in U.S. dollars. All of their revenues and a significant portion of their operating expenses are denominated in U.S. dollars. The functional currencies for the Company's in-house packaging and testing facilities in China are U.S. dollars, and a majority of their capital expenditures are denominated in U.S. dollars. Foreign currency transactions are translated into the functional currencies using the exchange rates prevailing at the dates of the transactions. Foreign exchange gains and losses, resulting from the settlement of such transactions and from the re-measurement of monetary assets and liabilities denominated in foreign currencies using exchange rates at balance sheet date and non-monetary assets and liabilities using historical exchange rates, are recognized in the consolidated statements of operations. For the Company's subsidiaries which use the local currency as their functional currency, including the JV Company, their results and financial position are translated into U.S. dollars using exchange rates at balance sheet dates for assets and liabilities and using average exchange rates for income and expenses items. The resulting translation differences are presented as a separate component of accumulated other comprehensive income (loss) and noncontrolling interest in the consolidated statements of equity. Cash, Cash Equivalents and Restricted Cash Cash and cash equivalents primarily consist of cash on hand and short-term bank deposits with original maturities of three months or less. Cash equivalents are highly liquid investments with stated maturities of three months or less as of the dates of purchase. The carrying amounts reported for cash and cash equivalents are considered to approximate fair values based upon their short maturities. Cash and cash equivalents are maintained with reputable major financial institutions. If, due to current economic conditions or other factors, one or more of the financial institutions with which the Company maintains deposits fails, the Company's cash and cash equivalents may be at risk. Deposits with these banks may exceed the amount of insurance provided on such deposits; however, these deposits typically may be redeemed upon demand and, therefore, bear minimal risk. As a condition of the loan arrangements, the Company is required to keep a compensating balance at the issuing bank (see Note 5). In addition, the Company maintains restricted cash in connection with cash balances temporarily restricted for regular business operations including the possibility of a dispute with a vendor. These balances have been excluded from the Company’s cash and cash equivalents balance and are classified as restricted cash in the Company’s consolidated balance sheets. As of June 30, 2020 and 2019 , the amount of restricted cash was $4.2 million and $2.4 million, respectively. Accounts Receivable, net The allowance for doubtful accounts is based on assessment of the collectability of accounts receivable from customers. The Company reviews the allowance by considering factors such as historical collection experience, credit quality, age of the accounts receivable balances and current economic conditions that may affect a customer's ability to pay. The Company writes off a receivable and charges against its recorded allowance when it has exhausted its collection efforts without succes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of Financial Instruments The fair value of cash equivalents is based on observable market prices and have been categorized in Level 1 in the fair value hierarchy. Cash equivalents consist primarily of short-term bank deposits. The carrying values of financial instruments such as cash and cash equivalents, accounts receivable and accounts payable approximate their carrying values due to their short-term maturities. The carrying value of the company's debt is considered a reasonable estimate of fair value which is estimated by considering the current rates available to the Company for debt of the same remaining maturities, structure and terms of the debts. Inventories The Company carries inventories at the lower of cost (determined on a first-in, first-out basis) or net realizable value. Cost includes semiconductor wafer and raw materials, labor, depreciation expenses and other manufacturing expenses and overhead, and packaging and testing fees paid to third parties if subcontractors are used. Inventory reserves are made based on the Company's periodic review of inventory quantities on hand as compared with its sales forecasts, historical usage, aging of inventories, production yield levels and current product selling prices. If actual market conditions are less favorable than those forecasted by management, additional future inventory write-downs may be required that could adversely affect the Company's operating results. Inventory reserves once established are not reversed until the related inventory has been sold or scrapped. Property, Plant and Equipment Property, plant and equipment are stated at historical cost less accumulated depreciation. Historical cost includes expenditures that are directly attributable to the acquisition of the items and the costs incurred to make the assets ready for their intended use. Depreciation is provided for on a straight-line basis over the estimated useful lives of the related assets as follows: Building 20 to 30 years Manufacturing machinery and equipment 5 to 15 years Equipment and tooling 5 years Computer hardware and software 3 to 5 years Office furniture and equipment 5 years Leasehold and building improvements 2 to 20 years Land use rights 50 years There is no private land ownership in China. Individuals and companies are permitted to acquire land use rights for a specific purpose. In March 2017, the JV Company received the necessary land use right certificate from the PRC government. The land use rights will expire on November 30, 2066. Equipment and construction in progress represent equipment received but the necessary installation has not been fully performed or building construction and leasehold improvements have been started but not yet completed. Equipment and construction in progress are stated at cost and transferred to respective asset class when fully completed and ready for their intended use. Internal-use software development costs are capitalized to the extent that the costs are directly associated with the development of identifiable and unique software products controlled by the Company that will probably generate economic benefits beyond one year. Costs incurred during the application development stage are required to be capitalized.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Costs include employee costs incurred and fees paid to outside consultants for the software development and implementation. Internally developed software is amortized over its estimated useful life of three to five years starting from the date when it is ready for its intended use. Gains and losses on disposals are determined by comparing the proceeds with the carrying amount and are recognized as selling, general and administrative expenses in the consolidated statements of operations. Costs of maintenance and repairs that do not improve or extend the lives of the respective assets are expensed as incurred. Impairment of Privately-held Investment During fiscal year 2017, the Company purchased shares of common stock in a privately-held company at a total investment cost of $0.6 million . The Company made the investment because it viewed the privately-held company as having strategic technology and a business that would complement the Company's technological capabilities and help create an opportunity for the Company to sell its products. The Company accounted for the investment on a cost basis. During the fiscal year ended June 30, 2020, the Company recorded an impairment charge of $0.6 million in connection with this investment as the Company concluded the impairment to be other-than-temporary. Government Grants The Company occasionally receives government grants that provide financial assistance for certain eligible expenditures in China. These grants include reimbursements on interest expense on bank borrowings, payroll tax credits, credit for property, plant and equipment in a particular geographical location, employment credits, , as well as business expansion credits. Government grants are not recognized until there is reasonable assurance that the Company will comply with the conditions attaching to it, and that the grant will be received. The Company records such grants either as a reduction of the related expense, a reduction of the cost of the related asset, or as other income depending upon the nature of the grant. As a result of such grants, during the fiscal year ended June 30, 2020, the Company reduced interest expense by $6.1 million , property, plant and equipment by $1.3 million , and operating expenses by $4.7 million . During the fiscal year ended June 30, 2019, the Company reduced interest expenses by $0.3 million . During the fiscal year ended June 30, 2018, the Company reduced property, plant and equipment by $3.3 million . Long-lived Assets The Company evaluates its long-lived assets for impairment whenever events or changes indicate that the carrying amount of such assets may not be recoverable. Due to the COVID-19 pandemic, the Company assessed the changes in circumstances that occurred during the March and June 2020 quarters. These factors included continued operating losses, a decrease in the Company's share price in February and March of 2020, which reduced its market capitalization, expectation of lower business growth for the coming quarters, increased and prolonged economic and regulatory uncertainty in the global economies, and the expectation of higher supply chain costs and increased competition. Therefore, the Company performed a recoverability test by comparing the sum of the estimated undiscounted future cash flows of its long-lived assets to their carrying amount as of June 30, 2020. Some of the more significant assumptions used in the estimated future cash flows involve net sales, cost of goods sold, operating expenses, working capital, capital expenditures, income tax rates, long-term growth rates that appropriately reflect the risks inherent in the future cash flow stream and terminal value. The Company selected the assumptions used in the financial forecasts by referencing to historical data, supplemented by current and anticipated market conditions, estimated product growth rates and management's plans. These estimated future cash flows were consistent with those the Company uses in its internal planning. The result of the recoverability test indicated that the sum of the expected future cash flows (undiscounted and without interest charges) was greater than the carrying amount of the long-lived assets. Therefore, the Company concluded that the carrying amount of the long-lived assets is recoverable. There was no impairment of long-lived assets for fiscal years 2020 , 2019 and 2018 . Revenue Recognition As a result of the adoption of the new revenue standard on July 1, 2018, at the beginning of the first quarter of fiscal year 2019,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 recognizes revenue when product is shipped to the customer, net of estimated stock rotation returns and price adjustments that it expects to provide to certain distributors. The Company sells its products primarily to distributors, who in turn sell the products globally to various end customers. The Company allows stock rotation returns from certain distributors. Stock rotation returns are governed by contract and are limited to a specified percentage of the monetary value of products purchased by distributors during a specified period. The Company records an allowance for stock rotation returns based on historical returns and individual distributor agreements. The Company also provides special pricing to certain distributors, primarily based on volume, to encourage resale of the Company's products. Allowance for price adjustments is recorded against accounts receivable and the provision for stock rotation rights is included in accrued liabilities on the consolidated balance sheets. Packaging and testing services revenue is recognized upon shipment of serviced products to the customer. Leases On July 1, 2019, the Company adopted Topic 842, Leases, using the modified retrospective method. Results for reporting periods beginning after July 1, 2019 were presented under Topic 842, while prior period amounts were not adjusted and continue to be reported on a historical basis as permitted under Topic 840. The Company determines if an arrangement is a lease at inception. Operating leases are included in operating lease right-of-use ("ROU") assets, current operating lease liabilities and long-term operating lease liabilities on the Company's consolidated balance sheets. Finance leases are included in property, plant and equipment, finance lease liabilities and long-term finance leases liabilities on the consolidated balance sheets. The Company elected the practical expedient permitted under the transition guidance, which allowed the Company to carryforward its historical lease classifications, make an assessment on whether a contract was or contains a lease, and determine initial direct costs for any leases that existed prior to July 1, 2019. The Company elected to combine its lease and non-lease components as a single lease component for all asset classes. Operating lease ROU assets and operating lease liabilities are recognized based on the present value of the future minimum lease payments over the lease term at commencement date. The Company uses an estimate of its incremental borrowing rate based on the information available at the lease commencement date. The operating lease ROU assets also include any lease payments made and exclude lease incentives. Lease terms may include options to extend or terminate the lease when it is reasonably certain that the Company will exercise such options. Operating lease expense is generally recognized on a straight-line basis over the lease term. Variable lease payments are expensed as incurred and are not included within the operating lease ROU asset and lease liability calculation. The Company does not record leases on the consolidated balance sheet with a term of one year or less. See Note 6. Product Warranty The Company provides a standard one-year warranty for the products from the date of purchase by the end customers. The Company accrues for estimated warranty costs at the time revenue is recognized. The Company's warranty obligation is affected by product failure rates, labor and material costs for replacing defective parts, related freight costs for failed parts and other quality assurance costs. The Company monitors its product returns for warranty claims and maintains warranty reserves based on historical experiences and anticipated warranty claims known at the time of estimation. Shipping and Handling Costs Shipping and handling costs are included in cost of goods sold. Research and Development Research and development costs are expensed as incurred. Provision for Income Taxes Income tax expense or benefit is based on income or loss before taxes. Deferred tax assets and liabilities are recognized principally for the expected tax consequences of temporary differences between the tax basis of assets and liabilities and their reported amounts. The Company is subject to income taxes in a number of jurisdictions. Significant judgment is required in determining the worldwide provision for income taxes. There are many transactions and calculations for which the ultimate tax determination is uncertain during the ordinary course of business. The Company establishes accruals for certain tax contingencies based on estimates of whether additional taxes may be due. While the final tax outcome of these matters may differ from the amounts that were initially recorded, such differences will impact the income tax and deferred tax provisions in the period in which such determination is made. Significant management judgment is also required in determining whether deferred tax assets will be realized in full or in part. When it is more likely than not that all or some portion of specific deferred tax assets such as net operating losses or research and experimentation tax credit carryforwards will not be realized, a valuation allowance must be established for the amount of the deferred tax assets that cannot be realized. The Company considers all available positive and negative evidence on a jurisdiction-by-jurisdiction basis when assessing whether it is more likely than not that deferred tax assets are recoverable. The Company considers evidence such as our past operating results, the existence of cumulative losses in recent years and our forecast of future taxable income. The Financial Accounting Standards Board, or FASB, issued guidance which clarifies the accounting for income taxes by prescribing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to be realized upon ultimate settlement. Although the guidance on the accounting for uncertainty in income taxes prescribes the use of a recognition and measurement model, the determination of whether an uncertain tax position has met those thresholds will continue to require significant judgment by management. If the ultimate resolution of tax uncertainties is different from what is currently estimated, a material impact on income tax expense could result. The Company's provision for income taxes is subject to volatility and could be adversely impacted by changes in earnings or tax laws and regulations in various jurisdictions. The Company is subject to the continuous examination of our income tax returns by the Internal Revenue Service and other tax author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Location and Net Book Value of Long-Lived Assets (Details) - USD ($) $ in Thousands</t>
        </is>
      </c>
      <c r="B1" s="2" t="inlineStr">
        <is>
          <t>Jun. 30, 2020</t>
        </is>
      </c>
      <c r="C1" s="2" t="inlineStr">
        <is>
          <t>Jun. 30, 2019</t>
        </is>
      </c>
    </row>
    <row r="2">
      <c r="A2" s="3" t="inlineStr">
        <is>
          <t>Revenues from External Customers and Long-Lived Assets [Line Items]</t>
        </is>
      </c>
    </row>
    <row r="3">
      <c r="A3" s="4" t="inlineStr">
        <is>
          <t>PropertyPlantEquipmentAndLandUseRights</t>
        </is>
      </c>
      <c r="B3" s="5" t="n">
        <v>412340</v>
      </c>
      <c r="C3" s="5" t="n">
        <v>409737</v>
      </c>
    </row>
    <row r="4">
      <c r="A4" s="4" t="inlineStr">
        <is>
          <t>China</t>
        </is>
      </c>
    </row>
    <row r="5">
      <c r="A5" s="3" t="inlineStr">
        <is>
          <t>Revenues from External Customers and Long-Lived Assets [Line Items]</t>
        </is>
      </c>
    </row>
    <row r="6">
      <c r="A6" s="4" t="inlineStr">
        <is>
          <t>PropertyPlantEquipmentAndLandUseRights</t>
        </is>
      </c>
      <c r="B6" s="6" t="n">
        <v>310600</v>
      </c>
      <c r="C6" s="6" t="n">
        <v>321145</v>
      </c>
    </row>
    <row r="7">
      <c r="A7" s="4" t="inlineStr">
        <is>
          <t>United States</t>
        </is>
      </c>
    </row>
    <row r="8">
      <c r="A8" s="3" t="inlineStr">
        <is>
          <t>Revenues from External Customers and Long-Lived Assets [Line Items]</t>
        </is>
      </c>
    </row>
    <row r="9">
      <c r="A9" s="4" t="inlineStr">
        <is>
          <t>PropertyPlantEquipmentAndLandUseRights</t>
        </is>
      </c>
      <c r="B9" s="6" t="n">
        <v>100984</v>
      </c>
      <c r="C9" s="6" t="n">
        <v>87817</v>
      </c>
    </row>
    <row r="10">
      <c r="A10" s="4" t="inlineStr">
        <is>
          <t>Other countries</t>
        </is>
      </c>
    </row>
    <row r="11">
      <c r="A11" s="3" t="inlineStr">
        <is>
          <t>Revenues from External Customers and Long-Lived Assets [Line Items]</t>
        </is>
      </c>
    </row>
    <row r="12">
      <c r="A12" s="4" t="inlineStr">
        <is>
          <t>PropertyPlantEquipmentAndLandUseRights</t>
        </is>
      </c>
      <c r="B12" s="5" t="n">
        <v>756</v>
      </c>
      <c r="C12" s="5" t="n">
        <v>77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Details) - China - Subsidiaries [Member] - USD ($) $ in Millions</t>
        </is>
      </c>
      <c r="B1" s="2" t="inlineStr">
        <is>
          <t>12 Months Ended</t>
        </is>
      </c>
    </row>
    <row r="2">
      <c r="B2" s="2" t="inlineStr">
        <is>
          <t>Jun. 30, 2020</t>
        </is>
      </c>
      <c r="C2" s="2" t="inlineStr">
        <is>
          <t>Jun. 30, 2019</t>
        </is>
      </c>
    </row>
    <row r="3">
      <c r="A3" s="3" t="inlineStr">
        <is>
          <t>Restricted Statutory Reserves [Line Items]</t>
        </is>
      </c>
    </row>
    <row r="4">
      <c r="A4" s="4" t="inlineStr">
        <is>
          <t>Foreign subsidiaries, restricted statutory reserves</t>
        </is>
      </c>
      <c r="B4" s="9" t="n">
        <v>209.8</v>
      </c>
      <c r="C4" s="9" t="n">
        <v>209.5</v>
      </c>
    </row>
    <row r="5">
      <c r="A5" s="4" t="inlineStr">
        <is>
          <t>Foreign subsidiaries, restricted statutory reserves percent of parent consolidated net assets</t>
        </is>
      </c>
      <c r="B5" s="4" t="inlineStr">
        <is>
          <t>61.40%</t>
        </is>
      </c>
      <c r="C5" s="4" t="inlineStr">
        <is>
          <t>64.40%</t>
        </is>
      </c>
    </row>
    <row r="6">
      <c r="A6" s="4" t="inlineStr">
        <is>
          <t>Minimum [Member]</t>
        </is>
      </c>
    </row>
    <row r="7">
      <c r="A7" s="3" t="inlineStr">
        <is>
          <t>Restricted Statutory Reserves [Line Items]</t>
        </is>
      </c>
    </row>
    <row r="8">
      <c r="A8" s="4" t="inlineStr">
        <is>
          <t>Foreign subsidiaries, minimum percent of after-tax profit required annually in statutory reserves</t>
        </is>
      </c>
      <c r="B8" s="4" t="inlineStr">
        <is>
          <t>10.00%</t>
        </is>
      </c>
    </row>
    <row r="9">
      <c r="A9" s="4" t="inlineStr">
        <is>
          <t>Maximum [Member]</t>
        </is>
      </c>
    </row>
    <row r="10">
      <c r="A10" s="3" t="inlineStr">
        <is>
          <t>Restricted Statutory Reserves [Line Items]</t>
        </is>
      </c>
    </row>
    <row r="11">
      <c r="A11" s="4" t="inlineStr">
        <is>
          <t>Foreign subsidiaries, statutory reserves maximum cumulative amount as a percent of registered capital</t>
        </is>
      </c>
      <c r="B11" s="4" t="inlineStr">
        <is>
          <t>50.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urchase Commitments (Details) - USD ($) $ in Millions</t>
        </is>
      </c>
      <c r="B1" s="2" t="inlineStr">
        <is>
          <t>Jun. 30, 2020</t>
        </is>
      </c>
      <c r="C1" s="2" t="inlineStr">
        <is>
          <t>Jun. 30, 2019</t>
        </is>
      </c>
    </row>
    <row r="2">
      <c r="A2" s="4" t="inlineStr">
        <is>
          <t>Raw materials, wafers, and packaging and testing services purchase commitments [Member]</t>
        </is>
      </c>
    </row>
    <row r="3">
      <c r="A3" s="3" t="inlineStr">
        <is>
          <t>Purchase Commitment, Excluding Long-term Committment [Line Items]</t>
        </is>
      </c>
    </row>
    <row r="4">
      <c r="A4" s="4" t="inlineStr">
        <is>
          <t>Purchase commitment, amount</t>
        </is>
      </c>
      <c r="B4" s="9" t="n">
        <v>43.9</v>
      </c>
      <c r="C4" s="9" t="n">
        <v>59.5</v>
      </c>
    </row>
    <row r="5">
      <c r="A5" s="4" t="inlineStr">
        <is>
          <t>Property and equipment purchase commitments [Member]</t>
        </is>
      </c>
    </row>
    <row r="6">
      <c r="A6" s="3" t="inlineStr">
        <is>
          <t>Purchase Commitment, Excluding Long-term Committment [Line Items]</t>
        </is>
      </c>
    </row>
    <row r="7">
      <c r="A7" s="4" t="inlineStr">
        <is>
          <t>Purchase commitment, amount</t>
        </is>
      </c>
      <c r="B7" s="5" t="n">
        <v>18</v>
      </c>
      <c r="C7" s="9" t="n">
        <v>33.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ingencies and Indemnities (Details) - USD ($)</t>
        </is>
      </c>
      <c r="B1" s="2" t="inlineStr">
        <is>
          <t>Jun. 30, 2020</t>
        </is>
      </c>
      <c r="C1" s="2" t="inlineStr">
        <is>
          <t>Jun. 30, 2019</t>
        </is>
      </c>
    </row>
    <row r="2">
      <c r="A2" s="4" t="inlineStr">
        <is>
          <t>Indemnification Agreement [Member]</t>
        </is>
      </c>
    </row>
    <row r="3">
      <c r="A3" s="3" t="inlineStr">
        <is>
          <t>Loss Contingencies [Line Items]</t>
        </is>
      </c>
    </row>
    <row r="4">
      <c r="A4" s="4" t="inlineStr">
        <is>
          <t>Indemnification accrual</t>
        </is>
      </c>
      <c r="B4" s="5" t="n">
        <v>0</v>
      </c>
      <c r="C4"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Subsequent Event (Details)</t>
        </is>
      </c>
      <c r="B1" s="2" t="inlineStr">
        <is>
          <t>Aug. 31, 2020</t>
        </is>
      </c>
    </row>
    <row r="2">
      <c r="A2" s="4" t="inlineStr">
        <is>
          <t>Market-based Restricted Stock Units (MSU) [Member] | Subsequent Event</t>
        </is>
      </c>
    </row>
    <row r="3">
      <c r="A3" s="3" t="inlineStr">
        <is>
          <t>Subsequent Event [Line Items]</t>
        </is>
      </c>
    </row>
    <row r="4">
      <c r="A4" s="4" t="inlineStr">
        <is>
          <t>Award requisite service period</t>
        </is>
      </c>
      <c r="B4" s="4" t="inlineStr">
        <is>
          <t>4 year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Unconsolidated Balance Sheets (Details) - USD ($) $ in Thousands</t>
        </is>
      </c>
      <c r="B1" s="2" t="inlineStr">
        <is>
          <t>Jun. 30, 2020</t>
        </is>
      </c>
      <c r="C1" s="2" t="inlineStr">
        <is>
          <t>Jun. 30, 2019</t>
        </is>
      </c>
      <c r="D1" s="2" t="inlineStr">
        <is>
          <t>Jun. 30, 2018</t>
        </is>
      </c>
      <c r="E1" s="2" t="inlineStr">
        <is>
          <t>Jun. 30, 2017</t>
        </is>
      </c>
    </row>
    <row r="2">
      <c r="A2" s="3" t="inlineStr">
        <is>
          <t>Current assets:</t>
        </is>
      </c>
    </row>
    <row r="3">
      <c r="A3" s="4" t="inlineStr">
        <is>
          <t>Cash and cash equivalents</t>
        </is>
      </c>
      <c r="B3" s="5" t="n">
        <v>158536</v>
      </c>
      <c r="C3" s="5" t="n">
        <v>121893</v>
      </c>
    </row>
    <row r="4">
      <c r="A4" s="4" t="inlineStr">
        <is>
          <t>Other current assets</t>
        </is>
      </c>
      <c r="B4" s="6" t="n">
        <v>8807</v>
      </c>
      <c r="C4" s="6" t="n">
        <v>37102</v>
      </c>
    </row>
    <row r="5">
      <c r="A5" s="4" t="inlineStr">
        <is>
          <t>Total current assets</t>
        </is>
      </c>
      <c r="B5" s="6" t="n">
        <v>318333</v>
      </c>
      <c r="C5" s="6" t="n">
        <v>295298</v>
      </c>
    </row>
    <row r="6">
      <c r="A6" s="4" t="inlineStr">
        <is>
          <t>Property, plant and equipment, net</t>
        </is>
      </c>
      <c r="B6" s="6" t="n">
        <v>412340</v>
      </c>
      <c r="C6" s="6" t="n">
        <v>409737</v>
      </c>
    </row>
    <row r="7">
      <c r="A7" s="4" t="inlineStr">
        <is>
          <t>Other long-term assets</t>
        </is>
      </c>
      <c r="B7" s="6" t="n">
        <v>5804</v>
      </c>
      <c r="C7" s="6" t="n">
        <v>10617</v>
      </c>
    </row>
    <row r="8">
      <c r="A8" s="4" t="inlineStr">
        <is>
          <t>Total assets</t>
        </is>
      </c>
      <c r="B8" s="6" t="n">
        <v>792939</v>
      </c>
      <c r="C8" s="6" t="n">
        <v>739394</v>
      </c>
    </row>
    <row r="9">
      <c r="A9" s="3" t="inlineStr">
        <is>
          <t>Current liabilities:</t>
        </is>
      </c>
    </row>
    <row r="10">
      <c r="A10" s="4" t="inlineStr">
        <is>
          <t>Total liabilities</t>
        </is>
      </c>
      <c r="B10" s="6" t="n">
        <v>361051</v>
      </c>
      <c r="C10" s="6" t="n">
        <v>296105</v>
      </c>
    </row>
    <row r="11">
      <c r="A11" s="3" t="inlineStr">
        <is>
          <t>Preferred shares, par value $0.002 per share:</t>
        </is>
      </c>
    </row>
    <row r="12">
      <c r="A12" s="4" t="inlineStr">
        <is>
          <t>Authorized: 10,000 shares; issued and outstanding: none at June 30, 2020 and 2019</t>
        </is>
      </c>
      <c r="B12" s="6" t="n">
        <v>0</v>
      </c>
      <c r="C12" s="6" t="n">
        <v>0</v>
      </c>
    </row>
    <row r="13">
      <c r="A13" s="3" t="inlineStr">
        <is>
          <t>Common shares, par value $0.002 per share:</t>
        </is>
      </c>
    </row>
    <row r="14">
      <c r="A14" s="4" t="inlineStr">
        <is>
          <t>Authorized: 100,000 shares; issued and outstanding: 31,944 shares and 25,305 shares, respectively at June 30, 2020 and 31,163 shares and 24,517 shares, respectively at June 30, 2019</t>
        </is>
      </c>
      <c r="B14" s="6" t="n">
        <v>64</v>
      </c>
      <c r="C14" s="6" t="n">
        <v>62</v>
      </c>
    </row>
    <row r="15">
      <c r="A15" s="4" t="inlineStr">
        <is>
          <t>Treasury shares at cost; 6,639 shares at June 30, 2020 and 6,646 shares at June 30, 2019</t>
        </is>
      </c>
      <c r="B15" s="6" t="n">
        <v>-66184</v>
      </c>
      <c r="C15" s="6" t="n">
        <v>-66240</v>
      </c>
    </row>
    <row r="16">
      <c r="A16" s="4" t="inlineStr">
        <is>
          <t>Additional paid-in capital</t>
        </is>
      </c>
      <c r="B16" s="6" t="n">
        <v>246103</v>
      </c>
      <c r="C16" s="6" t="n">
        <v>234410</v>
      </c>
    </row>
    <row r="17">
      <c r="A17" s="4" t="inlineStr">
        <is>
          <t>Accumulated other comprehensive loss</t>
        </is>
      </c>
      <c r="B17" s="6" t="n">
        <v>-5127</v>
      </c>
      <c r="C17" s="6" t="n">
        <v>-2693</v>
      </c>
    </row>
    <row r="18">
      <c r="A18" s="4" t="inlineStr">
        <is>
          <t>Retained earnings</t>
        </is>
      </c>
      <c r="B18" s="6" t="n">
        <v>118833</v>
      </c>
      <c r="C18" s="6" t="n">
        <v>125485</v>
      </c>
    </row>
    <row r="19">
      <c r="A19" s="4" t="inlineStr">
        <is>
          <t>Total Alpha and Omega Semiconductor Limited shareholder's equity</t>
        </is>
      </c>
      <c r="B19" s="6" t="n">
        <v>293689</v>
      </c>
      <c r="C19" s="6" t="n">
        <v>291024</v>
      </c>
    </row>
    <row r="20">
      <c r="A20" s="4" t="inlineStr">
        <is>
          <t>Noncontrolling interest</t>
        </is>
      </c>
      <c r="B20" s="6" t="n">
        <v>138199</v>
      </c>
      <c r="C20" s="6" t="n">
        <v>152265</v>
      </c>
    </row>
    <row r="21">
      <c r="A21" s="4" t="inlineStr">
        <is>
          <t>Total equity</t>
        </is>
      </c>
      <c r="B21" s="6" t="n">
        <v>431888</v>
      </c>
      <c r="C21" s="6" t="n">
        <v>443289</v>
      </c>
      <c r="D21" s="5" t="n">
        <v>426162</v>
      </c>
      <c r="E21" s="5" t="n">
        <v>298549</v>
      </c>
    </row>
    <row r="22">
      <c r="A22" s="4" t="inlineStr">
        <is>
          <t>Total liabilities and equity</t>
        </is>
      </c>
      <c r="B22" s="6" t="n">
        <v>792939</v>
      </c>
      <c r="C22" s="6" t="n">
        <v>739394</v>
      </c>
    </row>
    <row r="23">
      <c r="A23" s="4" t="inlineStr">
        <is>
          <t>Parent Company</t>
        </is>
      </c>
    </row>
    <row r="24">
      <c r="A24" s="3" t="inlineStr">
        <is>
          <t>Current assets:</t>
        </is>
      </c>
    </row>
    <row r="25">
      <c r="A25" s="4" t="inlineStr">
        <is>
          <t>Cash and cash equivalents</t>
        </is>
      </c>
      <c r="B25" s="6" t="n">
        <v>4538</v>
      </c>
      <c r="C25" s="6" t="n">
        <v>5284</v>
      </c>
    </row>
    <row r="26">
      <c r="A26" s="4" t="inlineStr">
        <is>
          <t>Accounts receivable - Intercompany</t>
        </is>
      </c>
      <c r="B26" s="6" t="n">
        <v>0</v>
      </c>
      <c r="C26" s="6" t="n">
        <v>0</v>
      </c>
    </row>
    <row r="27">
      <c r="A27" s="4" t="inlineStr">
        <is>
          <t>Other current assets</t>
        </is>
      </c>
      <c r="B27" s="6" t="n">
        <v>220</v>
      </c>
      <c r="C27" s="6" t="n">
        <v>325</v>
      </c>
    </row>
    <row r="28">
      <c r="A28" s="4" t="inlineStr">
        <is>
          <t>Total current assets</t>
        </is>
      </c>
      <c r="B28" s="6" t="n">
        <v>4758</v>
      </c>
      <c r="C28" s="6" t="n">
        <v>5609</v>
      </c>
    </row>
    <row r="29">
      <c r="A29" s="4" t="inlineStr">
        <is>
          <t>Property, plant and equipment, net</t>
        </is>
      </c>
      <c r="B29" s="6" t="n">
        <v>44</v>
      </c>
      <c r="C29" s="6" t="n">
        <v>119</v>
      </c>
    </row>
    <row r="30">
      <c r="A30" s="4" t="inlineStr">
        <is>
          <t>Other long-term assets</t>
        </is>
      </c>
      <c r="B30" s="6" t="n">
        <v>160</v>
      </c>
      <c r="C30" s="6" t="n">
        <v>242</v>
      </c>
    </row>
    <row r="31">
      <c r="A31" s="4" t="inlineStr">
        <is>
          <t>Investment in subsidiaries</t>
        </is>
      </c>
      <c r="B31" s="6" t="n">
        <v>446415</v>
      </c>
      <c r="C31" s="6" t="n">
        <v>459696</v>
      </c>
    </row>
    <row r="32">
      <c r="A32" s="4" t="inlineStr">
        <is>
          <t>Total assets</t>
        </is>
      </c>
      <c r="B32" s="6" t="n">
        <v>451377</v>
      </c>
      <c r="C32" s="6" t="n">
        <v>465666</v>
      </c>
    </row>
    <row r="33">
      <c r="A33" s="3" t="inlineStr">
        <is>
          <t>Current liabilities:</t>
        </is>
      </c>
    </row>
    <row r="34">
      <c r="A34" s="4" t="inlineStr">
        <is>
          <t>Accounts payable and accrued liabilities</t>
        </is>
      </c>
      <c r="B34" s="6" t="n">
        <v>4816</v>
      </c>
      <c r="C34" s="6" t="n">
        <v>863</v>
      </c>
    </row>
    <row r="35">
      <c r="A35" s="4" t="inlineStr">
        <is>
          <t>Accounts payable - Intercompany</t>
        </is>
      </c>
      <c r="B35" s="6" t="n">
        <v>14673</v>
      </c>
      <c r="C35" s="6" t="n">
        <v>21514</v>
      </c>
    </row>
    <row r="36">
      <c r="A36" s="4" t="inlineStr">
        <is>
          <t>Total liabilities</t>
        </is>
      </c>
      <c r="B36" s="6" t="n">
        <v>19489</v>
      </c>
      <c r="C36" s="6" t="n">
        <v>22377</v>
      </c>
    </row>
    <row r="37">
      <c r="A37" s="3" t="inlineStr">
        <is>
          <t>Preferred shares, par value $0.002 per share:</t>
        </is>
      </c>
    </row>
    <row r="38">
      <c r="A38" s="4" t="inlineStr">
        <is>
          <t>Authorized: 10,000 shares; issued and outstanding: none at June 30, 2020 and 2019</t>
        </is>
      </c>
      <c r="B38" s="6" t="n">
        <v>0</v>
      </c>
      <c r="C38" s="6" t="n">
        <v>0</v>
      </c>
    </row>
    <row r="39">
      <c r="A39" s="3" t="inlineStr">
        <is>
          <t>Common shares, par value $0.002 per share:</t>
        </is>
      </c>
    </row>
    <row r="40">
      <c r="A40" s="4" t="inlineStr">
        <is>
          <t>Authorized: 100,000 shares; issued and outstanding: 31,944 shares and 25,305 shares, respectively at June 30, 2020 and 31,163 shares and 24,517 shares, respectively at June 30, 2019</t>
        </is>
      </c>
      <c r="B40" s="6" t="n">
        <v>64</v>
      </c>
      <c r="C40" s="6" t="n">
        <v>62</v>
      </c>
    </row>
    <row r="41">
      <c r="A41" s="4" t="inlineStr">
        <is>
          <t>Treasury shares at cost; 6,639 shares at June 30, 2020 and 6,646 shares at June 30, 2019</t>
        </is>
      </c>
      <c r="B41" s="6" t="n">
        <v>-66184</v>
      </c>
      <c r="C41" s="6" t="n">
        <v>-66240</v>
      </c>
    </row>
    <row r="42">
      <c r="A42" s="4" t="inlineStr">
        <is>
          <t>Additional paid-in capital</t>
        </is>
      </c>
      <c r="B42" s="6" t="n">
        <v>246103</v>
      </c>
      <c r="C42" s="6" t="n">
        <v>234410</v>
      </c>
    </row>
    <row r="43">
      <c r="A43" s="4" t="inlineStr">
        <is>
          <t>Accumulated other comprehensive loss</t>
        </is>
      </c>
      <c r="B43" s="6" t="n">
        <v>-5127</v>
      </c>
      <c r="C43" s="6" t="n">
        <v>-2693</v>
      </c>
    </row>
    <row r="44">
      <c r="A44" s="4" t="inlineStr">
        <is>
          <t>Retained earnings</t>
        </is>
      </c>
      <c r="B44" s="6" t="n">
        <v>118833</v>
      </c>
      <c r="C44" s="6" t="n">
        <v>125485</v>
      </c>
    </row>
    <row r="45">
      <c r="A45" s="4" t="inlineStr">
        <is>
          <t>Total Alpha and Omega Semiconductor Limited shareholder's equity</t>
        </is>
      </c>
      <c r="B45" s="6" t="n">
        <v>293689</v>
      </c>
      <c r="C45" s="6" t="n">
        <v>291024</v>
      </c>
    </row>
    <row r="46">
      <c r="A46" s="4" t="inlineStr">
        <is>
          <t>Noncontrolling interest</t>
        </is>
      </c>
      <c r="B46" s="6" t="n">
        <v>138199</v>
      </c>
      <c r="C46" s="6" t="n">
        <v>152265</v>
      </c>
    </row>
    <row r="47">
      <c r="A47" s="4" t="inlineStr">
        <is>
          <t>Total equity</t>
        </is>
      </c>
      <c r="B47" s="6" t="n">
        <v>431888</v>
      </c>
      <c r="C47" s="6" t="n">
        <v>443289</v>
      </c>
    </row>
    <row r="48">
      <c r="A48" s="4" t="inlineStr">
        <is>
          <t>Total liabilities and equity</t>
        </is>
      </c>
      <c r="B48" s="5" t="n">
        <v>451377</v>
      </c>
      <c r="C48" s="5" t="n">
        <v>46566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Unconsolidated Balance Sheets (Parenthetical) (Details) - $ / shares</t>
        </is>
      </c>
      <c r="B1" s="2" t="inlineStr">
        <is>
          <t>Jun. 30, 2020</t>
        </is>
      </c>
      <c r="C1" s="2" t="inlineStr">
        <is>
          <t>Jun. 30, 2019</t>
        </is>
      </c>
    </row>
    <row r="2">
      <c r="A2" s="4" t="inlineStr">
        <is>
          <t>Common Stock, Par or Stated Value Per Share</t>
        </is>
      </c>
      <c r="B2" s="7" t="n">
        <v>0.002</v>
      </c>
      <c r="C2" s="7" t="n">
        <v>0.002</v>
      </c>
    </row>
    <row r="3">
      <c r="A3" s="4" t="inlineStr">
        <is>
          <t>Common shares, authorized (in shares)</t>
        </is>
      </c>
      <c r="B3" s="6" t="n">
        <v>100000000</v>
      </c>
      <c r="C3" s="6" t="n">
        <v>100000000</v>
      </c>
    </row>
    <row r="4">
      <c r="A4" s="4" t="inlineStr">
        <is>
          <t>Common stock, shares issued (in shares)</t>
        </is>
      </c>
      <c r="B4" s="6" t="n">
        <v>31944000</v>
      </c>
      <c r="C4" s="6" t="n">
        <v>31163000</v>
      </c>
    </row>
    <row r="5">
      <c r="A5" s="4" t="inlineStr">
        <is>
          <t>Common stock, shares outstanding (in shares)</t>
        </is>
      </c>
      <c r="B5" s="6" t="n">
        <v>25305000</v>
      </c>
      <c r="C5" s="6" t="n">
        <v>24517000</v>
      </c>
    </row>
    <row r="6">
      <c r="A6" s="4" t="inlineStr">
        <is>
          <t>Preferred stock, par value (in dollars per share)</t>
        </is>
      </c>
      <c r="B6" s="7" t="n">
        <v>0.002</v>
      </c>
      <c r="C6" s="7" t="n">
        <v>0.002</v>
      </c>
    </row>
    <row r="7">
      <c r="A7" s="4" t="inlineStr">
        <is>
          <t>Preferred stock, shares authorized (in shares)</t>
        </is>
      </c>
      <c r="B7" s="6" t="n">
        <v>10000000</v>
      </c>
      <c r="C7" s="6" t="n">
        <v>10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Treasury Stock, Shares</t>
        </is>
      </c>
      <c r="B10" s="6" t="n">
        <v>6639000</v>
      </c>
      <c r="C10" s="6" t="n">
        <v>6646000</v>
      </c>
    </row>
    <row r="11">
      <c r="A11" s="4" t="inlineStr">
        <is>
          <t>Parent Company</t>
        </is>
      </c>
    </row>
    <row r="12">
      <c r="A12" s="4" t="inlineStr">
        <is>
          <t>Common Stock, Par or Stated Value Per Share</t>
        </is>
      </c>
      <c r="B12" s="7" t="n">
        <v>0.002</v>
      </c>
      <c r="C12" s="7" t="n">
        <v>0.002</v>
      </c>
    </row>
    <row r="13">
      <c r="A13" s="4" t="inlineStr">
        <is>
          <t>Common shares, authorized (in shares)</t>
        </is>
      </c>
      <c r="B13" s="6" t="n">
        <v>100000000</v>
      </c>
      <c r="C13" s="6" t="n">
        <v>100000000</v>
      </c>
    </row>
    <row r="14">
      <c r="A14" s="4" t="inlineStr">
        <is>
          <t>Common stock, shares issued (in shares)</t>
        </is>
      </c>
      <c r="B14" s="6" t="n">
        <v>31944000</v>
      </c>
      <c r="C14" s="6" t="n">
        <v>31163000</v>
      </c>
    </row>
    <row r="15">
      <c r="A15" s="4" t="inlineStr">
        <is>
          <t>Common stock, shares outstanding (in shares)</t>
        </is>
      </c>
      <c r="B15" s="6" t="n">
        <v>25305000</v>
      </c>
      <c r="C15" s="6" t="n">
        <v>24517000</v>
      </c>
    </row>
    <row r="16">
      <c r="A16" s="4" t="inlineStr">
        <is>
          <t>Preferred stock, par value (in dollars per share)</t>
        </is>
      </c>
      <c r="B16" s="7" t="n">
        <v>0.002</v>
      </c>
      <c r="C16" s="7" t="n">
        <v>0.002</v>
      </c>
    </row>
    <row r="17">
      <c r="A17" s="4" t="inlineStr">
        <is>
          <t>Preferred stock, shares authorized (in shares)</t>
        </is>
      </c>
      <c r="B17" s="6" t="n">
        <v>10000000</v>
      </c>
      <c r="C17" s="6" t="n">
        <v>10000000</v>
      </c>
    </row>
    <row r="18">
      <c r="A18" s="4" t="inlineStr">
        <is>
          <t>Preferred stock, shares issued (in shares)</t>
        </is>
      </c>
      <c r="B18" s="6" t="n">
        <v>0</v>
      </c>
      <c r="C18" s="6" t="n">
        <v>0</v>
      </c>
    </row>
    <row r="19">
      <c r="A19" s="4" t="inlineStr">
        <is>
          <t>Preferred stock, shares outstanding (in shares)</t>
        </is>
      </c>
      <c r="B19" s="6" t="n">
        <v>0</v>
      </c>
      <c r="C19" s="6" t="n">
        <v>0</v>
      </c>
    </row>
    <row r="20">
      <c r="A20" s="4" t="inlineStr">
        <is>
          <t>Treasury Stock, Shares</t>
        </is>
      </c>
      <c r="B20" s="6" t="n">
        <v>6639000</v>
      </c>
      <c r="C20" s="6" t="n">
        <v>6646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Unconsolidated Statements of Income (Details) - USD ($) $ in Thousands</t>
        </is>
      </c>
      <c r="B1" s="2" t="inlineStr">
        <is>
          <t>12 Months Ended</t>
        </is>
      </c>
    </row>
    <row r="2">
      <c r="B2" s="2" t="inlineStr">
        <is>
          <t>Jun. 30, 2020</t>
        </is>
      </c>
      <c r="C2" s="2" t="inlineStr">
        <is>
          <t>Jun. 30, 2019</t>
        </is>
      </c>
      <c r="D2" s="2" t="inlineStr">
        <is>
          <t>Jun. 30, 2018</t>
        </is>
      </c>
    </row>
    <row r="3">
      <c r="A3" s="3" t="inlineStr">
        <is>
          <t>Condensed Financial Statements, Captions [Line Items]</t>
        </is>
      </c>
    </row>
    <row r="4">
      <c r="A4" s="4" t="inlineStr">
        <is>
          <t>Cost of revenue</t>
        </is>
      </c>
      <c r="B4" s="5" t="n">
        <v>362178</v>
      </c>
      <c r="C4" s="5" t="n">
        <v>335542</v>
      </c>
      <c r="D4" s="5" t="n">
        <v>309625</v>
      </c>
    </row>
    <row r="5">
      <c r="A5" s="4" t="inlineStr">
        <is>
          <t>Gross profit</t>
        </is>
      </c>
      <c r="B5" s="6" t="n">
        <v>102731</v>
      </c>
      <c r="C5" s="6" t="n">
        <v>115378</v>
      </c>
      <c r="D5" s="6" t="n">
        <v>111928</v>
      </c>
    </row>
    <row r="6">
      <c r="A6" s="3" t="inlineStr">
        <is>
          <t>Operating expenses:</t>
        </is>
      </c>
    </row>
    <row r="7">
      <c r="A7" s="4" t="inlineStr">
        <is>
          <t>Selling, general and administrative</t>
        </is>
      </c>
      <c r="B7" s="6" t="n">
        <v>64816</v>
      </c>
      <c r="C7" s="6" t="n">
        <v>75967</v>
      </c>
      <c r="D7" s="6" t="n">
        <v>66164</v>
      </c>
    </row>
    <row r="8">
      <c r="A8" s="4" t="inlineStr">
        <is>
          <t>Total operating expenses</t>
        </is>
      </c>
      <c r="B8" s="6" t="n">
        <v>116668</v>
      </c>
      <c r="C8" s="6" t="n">
        <v>122398</v>
      </c>
      <c r="D8" s="6" t="n">
        <v>103508</v>
      </c>
    </row>
    <row r="9">
      <c r="A9" s="4" t="inlineStr">
        <is>
          <t>Operating loss</t>
        </is>
      </c>
      <c r="B9" s="6" t="n">
        <v>-13937</v>
      </c>
      <c r="C9" s="6" t="n">
        <v>-7020</v>
      </c>
      <c r="D9" s="6" t="n">
        <v>8420</v>
      </c>
    </row>
    <row r="10">
      <c r="A10" s="4" t="inlineStr">
        <is>
          <t>Net income (loss) including noncontrolling interest</t>
        </is>
      </c>
      <c r="B10" s="6" t="n">
        <v>-18257</v>
      </c>
      <c r="C10" s="6" t="n">
        <v>-14638</v>
      </c>
      <c r="D10" s="6" t="n">
        <v>4948</v>
      </c>
    </row>
    <row r="11">
      <c r="A11" s="4" t="inlineStr">
        <is>
          <t>Net loss attributable to noncontrolling interest</t>
        </is>
      </c>
      <c r="B11" s="6" t="n">
        <v>-11661</v>
      </c>
      <c r="C11" s="6" t="n">
        <v>-16499</v>
      </c>
      <c r="D11" s="6" t="n">
        <v>-9315</v>
      </c>
    </row>
    <row r="12">
      <c r="A12" s="4" t="inlineStr">
        <is>
          <t>Net income attributable to Alpha and Omega Semiconductor Limited</t>
        </is>
      </c>
      <c r="B12" s="6" t="n">
        <v>-6596</v>
      </c>
      <c r="C12" s="6" t="n">
        <v>1861</v>
      </c>
      <c r="D12" s="6" t="n">
        <v>14263</v>
      </c>
    </row>
    <row r="13">
      <c r="A13" s="4" t="inlineStr">
        <is>
          <t>Parent Company</t>
        </is>
      </c>
    </row>
    <row r="14">
      <c r="A14" s="3" t="inlineStr">
        <is>
          <t>Condensed Financial Statements, Captions [Line Items]</t>
        </is>
      </c>
    </row>
    <row r="15">
      <c r="A15" s="4" t="inlineStr">
        <is>
          <t>Revenue</t>
        </is>
      </c>
      <c r="B15" s="6" t="n">
        <v>1334</v>
      </c>
      <c r="C15" s="6" t="n">
        <v>4292</v>
      </c>
      <c r="D15" s="6" t="n">
        <v>4096</v>
      </c>
    </row>
    <row r="16">
      <c r="A16" s="4" t="inlineStr">
        <is>
          <t>Cost of revenue</t>
        </is>
      </c>
      <c r="B16" s="6" t="n">
        <v>0</v>
      </c>
      <c r="C16" s="6" t="n">
        <v>0</v>
      </c>
      <c r="D16" s="6" t="n">
        <v>0</v>
      </c>
    </row>
    <row r="17">
      <c r="A17" s="4" t="inlineStr">
        <is>
          <t>Gross profit</t>
        </is>
      </c>
      <c r="B17" s="6" t="n">
        <v>1334</v>
      </c>
      <c r="C17" s="6" t="n">
        <v>4292</v>
      </c>
      <c r="D17" s="6" t="n">
        <v>4096</v>
      </c>
    </row>
    <row r="18">
      <c r="A18" s="3" t="inlineStr">
        <is>
          <t>Operating expenses:</t>
        </is>
      </c>
    </row>
    <row r="19">
      <c r="A19" s="4" t="inlineStr">
        <is>
          <t>Selling, general and administrative</t>
        </is>
      </c>
      <c r="B19" s="6" t="n">
        <v>1745</v>
      </c>
      <c r="C19" s="6" t="n">
        <v>4599</v>
      </c>
      <c r="D19" s="6" t="n">
        <v>4479</v>
      </c>
    </row>
    <row r="20">
      <c r="A20" s="4" t="inlineStr">
        <is>
          <t>Total operating expenses</t>
        </is>
      </c>
      <c r="B20" s="6" t="n">
        <v>1745</v>
      </c>
      <c r="C20" s="6" t="n">
        <v>4599</v>
      </c>
      <c r="D20" s="6" t="n">
        <v>4479</v>
      </c>
    </row>
    <row r="21">
      <c r="A21" s="4" t="inlineStr">
        <is>
          <t>Operating loss</t>
        </is>
      </c>
      <c r="B21" s="6" t="n">
        <v>-411</v>
      </c>
      <c r="C21" s="6" t="n">
        <v>-307</v>
      </c>
      <c r="D21" s="6" t="n">
        <v>-383</v>
      </c>
    </row>
    <row r="22">
      <c r="A22" s="4" t="inlineStr">
        <is>
          <t>Interest expense and other income (loss), net</t>
        </is>
      </c>
      <c r="B22" s="6" t="n">
        <v>-1</v>
      </c>
      <c r="C22" s="6" t="n">
        <v>3</v>
      </c>
      <c r="D22" s="6" t="n">
        <v>7</v>
      </c>
    </row>
    <row r="23">
      <c r="A23" s="4" t="inlineStr">
        <is>
          <t>Income (loss) on equity investment in subsidiaries</t>
        </is>
      </c>
      <c r="B23" s="6" t="n">
        <v>-17845</v>
      </c>
      <c r="C23" s="6" t="n">
        <v>-14334</v>
      </c>
      <c r="D23" s="6" t="n">
        <v>5324</v>
      </c>
    </row>
    <row r="24">
      <c r="A24" s="4" t="inlineStr">
        <is>
          <t>Net income (loss) including noncontrolling interest</t>
        </is>
      </c>
      <c r="B24" s="6" t="n">
        <v>-18257</v>
      </c>
      <c r="C24" s="6" t="n">
        <v>-14638</v>
      </c>
      <c r="D24" s="6" t="n">
        <v>4948</v>
      </c>
    </row>
    <row r="25">
      <c r="A25" s="4" t="inlineStr">
        <is>
          <t>Net loss attributable to noncontrolling interest</t>
        </is>
      </c>
      <c r="B25" s="6" t="n">
        <v>-11661</v>
      </c>
      <c r="C25" s="6" t="n">
        <v>-16499</v>
      </c>
      <c r="D25" s="6" t="n">
        <v>-9315</v>
      </c>
    </row>
    <row r="26">
      <c r="A26" s="4" t="inlineStr">
        <is>
          <t>Net income attributable to Alpha and Omega Semiconductor Limited</t>
        </is>
      </c>
      <c r="B26" s="5" t="n">
        <v>-6596</v>
      </c>
      <c r="C26" s="5" t="n">
        <v>1861</v>
      </c>
      <c r="D26" s="5" t="n">
        <v>1426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Unconsolidated Statements of Comprehensive Income (Loss) (Details) - USD ($) $ in Thousands</t>
        </is>
      </c>
      <c r="B1" s="2" t="inlineStr">
        <is>
          <t>12 Months Ended</t>
        </is>
      </c>
    </row>
    <row r="2">
      <c r="B2" s="2" t="inlineStr">
        <is>
          <t>Jun. 30, 2020</t>
        </is>
      </c>
      <c r="C2" s="2" t="inlineStr">
        <is>
          <t>Jun. 30, 2019</t>
        </is>
      </c>
      <c r="D2" s="2" t="inlineStr">
        <is>
          <t>Jun. 30, 2018</t>
        </is>
      </c>
    </row>
    <row r="3">
      <c r="A3" s="3" t="inlineStr">
        <is>
          <t>Accumulated Other Comprehensive Income (Loss) [Line Items]</t>
        </is>
      </c>
    </row>
    <row r="4">
      <c r="A4" s="4" t="inlineStr">
        <is>
          <t>Net income (loss) including noncontrolling interest</t>
        </is>
      </c>
      <c r="B4" s="5" t="n">
        <v>-18257</v>
      </c>
      <c r="C4" s="5" t="n">
        <v>-14638</v>
      </c>
      <c r="D4" s="5" t="n">
        <v>4948</v>
      </c>
    </row>
    <row r="5">
      <c r="A5" s="4" t="inlineStr">
        <is>
          <t>Other comprehensive income (loss), net of tax, foreign currency translation adjustment</t>
        </is>
      </c>
      <c r="B5" s="6" t="n">
        <v>-4839</v>
      </c>
      <c r="C5" s="6" t="n">
        <v>-5937</v>
      </c>
      <c r="D5" s="6" t="n">
        <v>244</v>
      </c>
    </row>
    <row r="6">
      <c r="A6" s="4" t="inlineStr">
        <is>
          <t>Comprehensive income (loss)</t>
        </is>
      </c>
      <c r="B6" s="6" t="n">
        <v>-23096</v>
      </c>
      <c r="C6" s="6" t="n">
        <v>-20575</v>
      </c>
      <c r="D6" s="6" t="n">
        <v>5192</v>
      </c>
    </row>
    <row r="7">
      <c r="A7" s="4" t="inlineStr">
        <is>
          <t>Noncontrolling interest</t>
        </is>
      </c>
      <c r="B7" s="6" t="n">
        <v>-14066</v>
      </c>
      <c r="C7" s="6" t="n">
        <v>-19303</v>
      </c>
      <c r="D7" s="6" t="n">
        <v>-9205</v>
      </c>
    </row>
    <row r="8">
      <c r="A8" s="4" t="inlineStr">
        <is>
          <t>Comprehensive income (loss) attributable to Alpha and Omega Semiconductor Limited</t>
        </is>
      </c>
      <c r="B8" s="6" t="n">
        <v>-9030</v>
      </c>
      <c r="C8" s="6" t="n">
        <v>-1272</v>
      </c>
      <c r="D8" s="6" t="n">
        <v>14397</v>
      </c>
    </row>
    <row r="9">
      <c r="A9" s="4" t="inlineStr">
        <is>
          <t>Parent Company</t>
        </is>
      </c>
    </row>
    <row r="10">
      <c r="A10" s="3" t="inlineStr">
        <is>
          <t>Accumulated Other Comprehensive Income (Loss) [Line Items]</t>
        </is>
      </c>
    </row>
    <row r="11">
      <c r="A11" s="4" t="inlineStr">
        <is>
          <t>Net income (loss) including noncontrolling interest</t>
        </is>
      </c>
      <c r="B11" s="6" t="n">
        <v>-18257</v>
      </c>
      <c r="C11" s="6" t="n">
        <v>-14638</v>
      </c>
      <c r="D11" s="6" t="n">
        <v>4948</v>
      </c>
    </row>
    <row r="12">
      <c r="A12" s="4" t="inlineStr">
        <is>
          <t>Other comprehensive income (loss), net of tax, foreign currency translation adjustment</t>
        </is>
      </c>
      <c r="B12" s="6" t="n">
        <v>-4839</v>
      </c>
      <c r="C12" s="6" t="n">
        <v>-5937</v>
      </c>
      <c r="D12" s="6" t="n">
        <v>244</v>
      </c>
    </row>
    <row r="13">
      <c r="A13" s="4" t="inlineStr">
        <is>
          <t>Comprehensive income (loss)</t>
        </is>
      </c>
      <c r="B13" s="6" t="n">
        <v>-23096</v>
      </c>
      <c r="C13" s="6" t="n">
        <v>-20575</v>
      </c>
      <c r="D13" s="6" t="n">
        <v>5192</v>
      </c>
    </row>
    <row r="14">
      <c r="A14" s="4" t="inlineStr">
        <is>
          <t>Noncontrolling interest</t>
        </is>
      </c>
      <c r="B14" s="6" t="n">
        <v>-14066</v>
      </c>
      <c r="C14" s="6" t="n">
        <v>-19303</v>
      </c>
      <c r="D14" s="6" t="n">
        <v>-9205</v>
      </c>
    </row>
    <row r="15">
      <c r="A15" s="4" t="inlineStr">
        <is>
          <t>Comprehensive income (loss) attributable to Alpha and Omega Semiconductor Limited</t>
        </is>
      </c>
      <c r="B15" s="5" t="n">
        <v>-9030</v>
      </c>
      <c r="C15" s="5" t="n">
        <v>-1272</v>
      </c>
      <c r="D15" s="5" t="n">
        <v>1439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Unconsolidated Cash Flows (Details) - USD ($) $ in Thousand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income (loss) including noncontrolling interest</t>
        </is>
      </c>
      <c r="B4" s="5" t="n">
        <v>-18257</v>
      </c>
      <c r="C4" s="5" t="n">
        <v>-14638</v>
      </c>
      <c r="D4" s="5" t="n">
        <v>4948</v>
      </c>
    </row>
    <row r="5">
      <c r="A5" s="3" t="inlineStr">
        <is>
          <t>Adjustments to reconcile net income (loss) to net cash provided by (used in) operating activities:</t>
        </is>
      </c>
    </row>
    <row r="6">
      <c r="A6" s="4" t="inlineStr">
        <is>
          <t>Depreciation</t>
        </is>
      </c>
      <c r="B6" s="6" t="n">
        <v>43900</v>
      </c>
      <c r="C6" s="6" t="n">
        <v>31900</v>
      </c>
      <c r="D6" s="6" t="n">
        <v>29200</v>
      </c>
    </row>
    <row r="7">
      <c r="A7" s="4" t="inlineStr">
        <is>
          <t>Share-based compensation expense</t>
        </is>
      </c>
      <c r="B7" s="6" t="n">
        <v>10454</v>
      </c>
      <c r="C7" s="6" t="n">
        <v>13177</v>
      </c>
      <c r="D7" s="6" t="n">
        <v>11412</v>
      </c>
    </row>
    <row r="8">
      <c r="A8" s="3" t="inlineStr">
        <is>
          <t>Changes in assets and liabilities:</t>
        </is>
      </c>
    </row>
    <row r="9">
      <c r="A9" s="4" t="inlineStr">
        <is>
          <t>Net cash provided by operating activities</t>
        </is>
      </c>
      <c r="B9" s="6" t="n">
        <v>62315</v>
      </c>
      <c r="C9" s="6" t="n">
        <v>31421</v>
      </c>
      <c r="D9" s="6" t="n">
        <v>3480</v>
      </c>
    </row>
    <row r="10">
      <c r="A10" s="3" t="inlineStr">
        <is>
          <t>Cash flows from investing activities</t>
        </is>
      </c>
    </row>
    <row r="11">
      <c r="A11" s="4" t="inlineStr">
        <is>
          <t>Net cash used in investing activities</t>
        </is>
      </c>
      <c r="B11" s="6" t="n">
        <v>-60849</v>
      </c>
      <c r="C11" s="6" t="n">
        <v>-112435</v>
      </c>
      <c r="D11" s="6" t="n">
        <v>-194127</v>
      </c>
    </row>
    <row r="12">
      <c r="A12" s="3" t="inlineStr">
        <is>
          <t>Cash flows from financing activities</t>
        </is>
      </c>
    </row>
    <row r="13">
      <c r="A13" s="4" t="inlineStr">
        <is>
          <t>Withholding tax on restricted stock units</t>
        </is>
      </c>
      <c r="B13" s="6" t="n">
        <v>-1509</v>
      </c>
      <c r="C13" s="6" t="n">
        <v>-2028</v>
      </c>
      <c r="D13" s="6" t="n">
        <v>-2363</v>
      </c>
    </row>
    <row r="14">
      <c r="A14" s="4" t="inlineStr">
        <is>
          <t>Proceeds from exercise of stock options and ESPP</t>
        </is>
      </c>
      <c r="B14" s="6" t="n">
        <v>3350</v>
      </c>
      <c r="C14" s="6" t="n">
        <v>3018</v>
      </c>
      <c r="D14" s="6" t="n">
        <v>4956</v>
      </c>
    </row>
    <row r="15">
      <c r="A15" s="4" t="inlineStr">
        <is>
          <t>Payments for repurchase of common shares</t>
        </is>
      </c>
      <c r="B15" s="6" t="n">
        <v>0</v>
      </c>
      <c r="C15" s="6" t="n">
        <v>-1501</v>
      </c>
      <c r="D15" s="6" t="n">
        <v>-15098</v>
      </c>
    </row>
    <row r="16">
      <c r="A16" s="4" t="inlineStr">
        <is>
          <t>Net cash provided by financing activities</t>
        </is>
      </c>
      <c r="B16" s="6" t="n">
        <v>37651</v>
      </c>
      <c r="C16" s="6" t="n">
        <v>75099</v>
      </c>
      <c r="D16" s="6" t="n">
        <v>206953</v>
      </c>
    </row>
    <row r="17">
      <c r="A17" s="4" t="inlineStr">
        <is>
          <t>Net increase (decrease) in cash, cash equivalents and restricted cash</t>
        </is>
      </c>
      <c r="B17" s="6" t="n">
        <v>38409</v>
      </c>
      <c r="C17" s="6" t="n">
        <v>-7429</v>
      </c>
      <c r="D17" s="6" t="n">
        <v>15795</v>
      </c>
    </row>
    <row r="18">
      <c r="A18" s="4" t="inlineStr">
        <is>
          <t>Cash, cash equivalents and restricted cash at beginning of year</t>
        </is>
      </c>
      <c r="B18" s="6" t="n">
        <v>124295</v>
      </c>
      <c r="C18" s="6" t="n">
        <v>131724</v>
      </c>
      <c r="D18" s="6" t="n">
        <v>115929</v>
      </c>
    </row>
    <row r="19">
      <c r="A19" s="4" t="inlineStr">
        <is>
          <t>Cash, cash equivalents and restricted cash at end of year</t>
        </is>
      </c>
      <c r="B19" s="6" t="n">
        <v>162704</v>
      </c>
      <c r="C19" s="6" t="n">
        <v>124295</v>
      </c>
      <c r="D19" s="6" t="n">
        <v>131724</v>
      </c>
    </row>
    <row r="20">
      <c r="A20" s="4" t="inlineStr">
        <is>
          <t>Parent Company</t>
        </is>
      </c>
    </row>
    <row r="21">
      <c r="A21" s="3" t="inlineStr">
        <is>
          <t>Cash flows from operating activities</t>
        </is>
      </c>
    </row>
    <row r="22">
      <c r="A22" s="4" t="inlineStr">
        <is>
          <t>Net income (loss) including noncontrolling interest</t>
        </is>
      </c>
      <c r="B22" s="6" t="n">
        <v>-18257</v>
      </c>
      <c r="C22" s="6" t="n">
        <v>-14638</v>
      </c>
      <c r="D22" s="6" t="n">
        <v>4948</v>
      </c>
    </row>
    <row r="23">
      <c r="A23" s="3" t="inlineStr">
        <is>
          <t>Adjustments to reconcile net income (loss) to net cash provided by (used in) operating activities:</t>
        </is>
      </c>
    </row>
    <row r="24">
      <c r="A24" s="4" t="inlineStr">
        <is>
          <t>Depreciation</t>
        </is>
      </c>
      <c r="B24" s="6" t="n">
        <v>76</v>
      </c>
      <c r="C24" s="6" t="n">
        <v>274</v>
      </c>
      <c r="D24" s="6" t="n">
        <v>464</v>
      </c>
    </row>
    <row r="25">
      <c r="A25" s="4" t="inlineStr">
        <is>
          <t>Share-based compensation expense</t>
        </is>
      </c>
      <c r="B25" s="6" t="n">
        <v>450</v>
      </c>
      <c r="C25" s="6" t="n">
        <v>432</v>
      </c>
      <c r="D25" s="6" t="n">
        <v>503</v>
      </c>
    </row>
    <row r="26">
      <c r="A26" s="4" t="inlineStr">
        <is>
          <t>Equity in net (income) loss of subsidiaries</t>
        </is>
      </c>
      <c r="B26" s="6" t="n">
        <v>17845</v>
      </c>
      <c r="C26" s="6" t="n">
        <v>14334</v>
      </c>
      <c r="D26" s="6" t="n">
        <v>-5324</v>
      </c>
    </row>
    <row r="27">
      <c r="A27" s="4" t="inlineStr">
        <is>
          <t>Other</t>
        </is>
      </c>
      <c r="B27" s="6" t="n">
        <v>0</v>
      </c>
      <c r="C27" s="6" t="n">
        <v>0</v>
      </c>
      <c r="D27" s="6" t="n">
        <v>0</v>
      </c>
    </row>
    <row r="28">
      <c r="A28" s="3" t="inlineStr">
        <is>
          <t>Changes in assets and liabilities:</t>
        </is>
      </c>
    </row>
    <row r="29">
      <c r="A29" s="4" t="inlineStr">
        <is>
          <t>Accounts receivable - intercompany</t>
        </is>
      </c>
      <c r="B29" s="6" t="n">
        <v>0</v>
      </c>
      <c r="C29" s="6" t="n">
        <v>3937</v>
      </c>
      <c r="D29" s="6" t="n">
        <v>14316</v>
      </c>
    </row>
    <row r="30">
      <c r="A30" s="4" t="inlineStr">
        <is>
          <t>Other current assets</t>
        </is>
      </c>
      <c r="B30" s="6" t="n">
        <v>187</v>
      </c>
      <c r="C30" s="6" t="n">
        <v>134</v>
      </c>
      <c r="D30" s="6" t="n">
        <v>-199</v>
      </c>
    </row>
    <row r="31">
      <c r="A31" s="4" t="inlineStr">
        <is>
          <t>Accounts payable and accrued liabilities</t>
        </is>
      </c>
      <c r="B31" s="6" t="n">
        <v>3953</v>
      </c>
      <c r="C31" s="6" t="n">
        <v>121</v>
      </c>
      <c r="D31" s="6" t="n">
        <v>-182</v>
      </c>
    </row>
    <row r="32">
      <c r="A32" s="4" t="inlineStr">
        <is>
          <t>Accounts payable - Intercompany</t>
        </is>
      </c>
      <c r="B32" s="6" t="n">
        <v>-6841</v>
      </c>
      <c r="C32" s="6" t="n">
        <v>21514</v>
      </c>
      <c r="D32" s="6" t="n">
        <v>0</v>
      </c>
    </row>
    <row r="33">
      <c r="A33" s="4" t="inlineStr">
        <is>
          <t>Net cash provided by operating activities</t>
        </is>
      </c>
      <c r="B33" s="6" t="n">
        <v>-2587</v>
      </c>
      <c r="C33" s="6" t="n">
        <v>26108</v>
      </c>
      <c r="D33" s="6" t="n">
        <v>14526</v>
      </c>
    </row>
    <row r="34">
      <c r="A34" s="3" t="inlineStr">
        <is>
          <t>Cash flows from investing activities</t>
        </is>
      </c>
    </row>
    <row r="35">
      <c r="A35" s="4" t="inlineStr">
        <is>
          <t>Purchases of property and equipment</t>
        </is>
      </c>
      <c r="B35" s="6" t="n">
        <v>0</v>
      </c>
      <c r="C35" s="6" t="n">
        <v>-51</v>
      </c>
      <c r="D35" s="6" t="n">
        <v>0</v>
      </c>
    </row>
    <row r="36">
      <c r="A36" s="4" t="inlineStr">
        <is>
          <t>Investment in subsidiaries</t>
        </is>
      </c>
      <c r="B36" s="6" t="n">
        <v>0</v>
      </c>
      <c r="C36" s="6" t="n">
        <v>25000</v>
      </c>
      <c r="D36" s="6" t="n">
        <v>10000</v>
      </c>
    </row>
    <row r="37">
      <c r="A37" s="4" t="inlineStr">
        <is>
          <t>Net cash used in investing activities</t>
        </is>
      </c>
      <c r="B37" s="6" t="n">
        <v>0</v>
      </c>
      <c r="C37" s="6" t="n">
        <v>-25051</v>
      </c>
      <c r="D37" s="6" t="n">
        <v>-10000</v>
      </c>
    </row>
    <row r="38">
      <c r="A38" s="3" t="inlineStr">
        <is>
          <t>Cash flows from financing activities</t>
        </is>
      </c>
    </row>
    <row r="39">
      <c r="A39" s="4" t="inlineStr">
        <is>
          <t>Withholding tax on restricted stock units</t>
        </is>
      </c>
      <c r="B39" s="6" t="n">
        <v>-1509</v>
      </c>
      <c r="C39" s="6" t="n">
        <v>-2028</v>
      </c>
      <c r="D39" s="6" t="n">
        <v>-2363</v>
      </c>
    </row>
    <row r="40">
      <c r="A40" s="4" t="inlineStr">
        <is>
          <t>Proceeds from exercise of stock options and ESPP</t>
        </is>
      </c>
      <c r="B40" s="6" t="n">
        <v>3350</v>
      </c>
      <c r="C40" s="6" t="n">
        <v>3018</v>
      </c>
      <c r="D40" s="6" t="n">
        <v>4956</v>
      </c>
    </row>
    <row r="41">
      <c r="A41" s="4" t="inlineStr">
        <is>
          <t>Payments for repurchase of common shares</t>
        </is>
      </c>
      <c r="B41" s="6" t="n">
        <v>0</v>
      </c>
      <c r="C41" s="6" t="n">
        <v>-1501</v>
      </c>
      <c r="D41" s="6" t="n">
        <v>-15098</v>
      </c>
    </row>
    <row r="42">
      <c r="A42" s="4" t="inlineStr">
        <is>
          <t>Net cash provided by financing activities</t>
        </is>
      </c>
      <c r="B42" s="6" t="n">
        <v>1841</v>
      </c>
      <c r="C42" s="6" t="n">
        <v>-511</v>
      </c>
      <c r="D42" s="6" t="n">
        <v>-12505</v>
      </c>
    </row>
    <row r="43">
      <c r="A43" s="4" t="inlineStr">
        <is>
          <t>Net increase (decrease) in cash, cash equivalents and restricted cash</t>
        </is>
      </c>
      <c r="B43" s="6" t="n">
        <v>-746</v>
      </c>
      <c r="C43" s="6" t="n">
        <v>546</v>
      </c>
      <c r="D43" s="6" t="n">
        <v>-7979</v>
      </c>
    </row>
    <row r="44">
      <c r="A44" s="4" t="inlineStr">
        <is>
          <t>Cash, cash equivalents and restricted cash at beginning of year</t>
        </is>
      </c>
      <c r="B44" s="6" t="n">
        <v>5284</v>
      </c>
      <c r="C44" s="6" t="n">
        <v>4738</v>
      </c>
      <c r="D44" s="6" t="n">
        <v>12717</v>
      </c>
    </row>
    <row r="45">
      <c r="A45" s="4" t="inlineStr">
        <is>
          <t>Cash, cash equivalents and restricted cash at end of year</t>
        </is>
      </c>
      <c r="B45" s="5" t="n">
        <v>4538</v>
      </c>
      <c r="C45" s="5" t="n">
        <v>5284</v>
      </c>
      <c r="D45" s="5" t="n">
        <v>47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2T17:01:25Z</dcterms:created>
  <dcterms:modified xmlns:dcterms="http://purl.org/dc/terms/" xmlns:xsi="http://www.w3.org/2001/XMLSchema-instance" xsi:type="dcterms:W3CDTF">2020-09-02T17:01:25Z</dcterms:modified>
</cp:coreProperties>
</file>